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Merger and Other Acquisitions (" sheetId="9" r:id="rId9"/>
    <s:sheet name="Earnings Per Share" sheetId="10" r:id="rId10"/>
    <s:sheet name="Merger and Other Acquisition Ex" sheetId="11" r:id="rId11"/>
    <s:sheet name="Investment in Enova (Notes)" sheetId="12" r:id="rId12"/>
    <s:sheet name="Long-Term Debt" sheetId="13" r:id="rId13"/>
    <s:sheet name="Fair Value of Financial Instrum" sheetId="14" r:id="rId14"/>
    <s:sheet name="Commitments and Contingencies" sheetId="15" r:id="rId15"/>
    <s:sheet name="Condensed Consolidating Guarant" sheetId="16" r:id="rId16"/>
    <s:sheet name="Significant Accounting Polici17" sheetId="17" r:id="rId17"/>
    <s:sheet name="Merger and Other Acquisitions18" sheetId="18" r:id="rId18"/>
    <s:sheet name="Earnings Per Share (Tables)" sheetId="19" r:id="rId19"/>
    <s:sheet name="Merger and Other Acquisition 20" sheetId="20" r:id="rId20"/>
    <s:sheet name="Fair Value of Financial Instr21" sheetId="21" r:id="rId21"/>
    <s:sheet name="Condensed Consolidating Guara22" sheetId="22" r:id="rId22"/>
    <s:sheet name="Significant Accounting Polici23" sheetId="23" r:id="rId23"/>
    <s:sheet name="Merger and Other Acquisitions -" sheetId="24" r:id="rId24"/>
    <s:sheet name="Merger and Other Acquisitions25" sheetId="25" r:id="rId25"/>
    <s:sheet name="Merger and Other Acquisitions26" sheetId="26" r:id="rId26"/>
    <s:sheet name="Merger and Other Acquisitions27" sheetId="27" r:id="rId27"/>
    <s:sheet name="Merger and Other Acquisitions28" sheetId="28" r:id="rId28"/>
    <s:sheet name="Merger and Other Acquisitions29" sheetId="29" r:id="rId29"/>
    <s:sheet name="Merger and Other Acquisitions30" sheetId="30" r:id="rId30"/>
    <s:sheet name="Earnings Per Share (Details)" sheetId="31" r:id="rId31"/>
    <s:sheet name="Merger and Other Acquisition 32" sheetId="32" r:id="rId32"/>
    <s:sheet name="Investment in Enova (Details)" sheetId="33" r:id="rId33"/>
    <s:sheet name="Long-Term Debt (Details)" sheetId="34" r:id="rId34"/>
    <s:sheet name="Fair Value of Financial Instr35" sheetId="35" r:id="rId35"/>
    <s:sheet name="Fair Value of Financial Instr36" sheetId="36" r:id="rId36"/>
    <s:sheet name="Condensed Consolidating Guara37" sheetId="37" r:id="rId37"/>
    <s:sheet name="Condensed Consolidating Guara38" sheetId="38" r:id="rId38"/>
    <s:sheet name="Condensed Consolidating Guara39" sheetId="39" r:id="rId39"/>
    <s:sheet name="Condensed Consolidating Guara40" sheetId="40" r:id="rId40"/>
    <s:sheet name="Condensed Consolidating Guara41" sheetId="41" r:id="rId41"/>
    <s:sheet name="Condensed Consolidating Guara42" sheetId="42" r:id="rId42"/>
    <s:sheet name="Condensed Consolidating Guara43" sheetId="43" r:id="rId43"/>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6</t>
  </si>
  <si>
    <t>Nov. 08, 2016</t>
  </si>
  <si>
    <t>Document and Entity Information [Abstract]</t>
  </si>
  <si>
    <t>Entity Registrant Name</t>
  </si>
  <si>
    <t>FIRSTCASH,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Sep. 30, 2015</t>
  </si>
  <si>
    <t>ASSETS</t>
  </si>
  <si>
    <t>Cash and cash equivalents</t>
  </si>
  <si>
    <t>Pawn loan fees and service charges receivable</t>
  </si>
  <si>
    <t>Pawn loans</t>
  </si>
  <si>
    <t>Consumer loans, net</t>
  </si>
  <si>
    <t>Inventories</t>
  </si>
  <si>
    <t>Income taxes receivable</t>
  </si>
  <si>
    <t>Prepaid expenses and other current assets</t>
  </si>
  <si>
    <t>Investment in common stock of Enova International, Inc.</t>
  </si>
  <si>
    <t>Total current assets</t>
  </si>
  <si>
    <t>Property and equipment, net</t>
  </si>
  <si>
    <t>Goodwill</t>
  </si>
  <si>
    <t>Intangible assets, net</t>
  </si>
  <si>
    <t>Other non-current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ies</t>
  </si>
  <si>
    <t>Senior unsecured notes</t>
  </si>
  <si>
    <t>Deferred tax liabilities</t>
  </si>
  <si>
    <t>Other liabilities</t>
  </si>
  <si>
    <t>Total liabilities</t>
  </si>
  <si>
    <t>Stockholders’ equity:</t>
  </si>
  <si>
    <t>Preferred stock</t>
  </si>
  <si>
    <t>Common stock</t>
  </si>
  <si>
    <t>Additional paid-in capital</t>
  </si>
  <si>
    <t>Retained earnings</t>
  </si>
  <si>
    <t>Accumulated other comprehensive loss</t>
  </si>
  <si>
    <t>Common stock held in treasury, at cost</t>
  </si>
  <si>
    <t>Total stockholders’ equity</t>
  </si>
  <si>
    <t>Total liabilities and stockholders’ equity</t>
  </si>
  <si>
    <t>CONDENSED CONSOLIDATED STATEMENTS OF INCOME (LOSS) - USD ($) $ in Thousands</t>
  </si>
  <si>
    <t>3 Months Ended</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Merger and other acquisition expenses</t>
  </si>
  <si>
    <t>Depreciation and amortization</t>
  </si>
  <si>
    <t>Goodwill impairment - U.S. consumer loan operations</t>
  </si>
  <si>
    <t>Interest expense</t>
  </si>
  <si>
    <t>Interest income</t>
  </si>
  <si>
    <t>Loss on sale of common stock of Enova International, Inc.</t>
  </si>
  <si>
    <t>Total expenses and other income</t>
  </si>
  <si>
    <t>Income before income taxes</t>
  </si>
  <si>
    <t>Provision for income taxes</t>
  </si>
  <si>
    <t>Net income (loss)</t>
  </si>
  <si>
    <t>Net income (loss) per share:</t>
  </si>
  <si>
    <t>Net income per basic share (in dollars per share)</t>
  </si>
  <si>
    <t>Net income per diluted share (in dollars per share)</t>
  </si>
  <si>
    <t>Dividends declared per common share (in dollars per share)</t>
  </si>
  <si>
    <t>CONDENSED CONSOLIDATED STATEMENTS OF COMPREHENSIVE INCOME (LOSS) - USD ($) $ in Thousands</t>
  </si>
  <si>
    <t>Statement of Comprehensive Income [Abstract]</t>
  </si>
  <si>
    <t>Other comprehensive income (loss):</t>
  </si>
  <si>
    <t>Currency translation adjustment</t>
  </si>
  <si>
    <t>Change in fair value of investment in common stock of Enova International, Inc., net</t>
  </si>
  <si>
    <t>[1]</t>
  </si>
  <si>
    <t>Comprehensive income (loss)</t>
  </si>
  <si>
    <t>Net of tax benefit of $1,031 for the three and nine months ended September 30, 2016.</t>
  </si>
  <si>
    <t>CONDENSED CONSOLIDATED STATEMENTS OF COMPREHENSIVE INCOME (LOSS) CONDENSED CONSOLIDATED STATEMENTS OF COMPREHENSIVE INCOME (LOSS) (Parenthetical) - USD ($) $ in Thousands</t>
  </si>
  <si>
    <t>Gain (Loss) on Investments [Line Items]</t>
  </si>
  <si>
    <t>Net tax benefit</t>
  </si>
  <si>
    <t>Investment of Common Stock [Member]</t>
  </si>
  <si>
    <t>CONDENSED CONSOLIDATED STATEMENTS OF CHANGES IN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4</t>
  </si>
  <si>
    <t>Balance at beginning of period (value) at Dec. 31, 2014</t>
  </si>
  <si>
    <t>Increase (Decrease) in Stockholders' Equity [Roll Forward]</t>
  </si>
  <si>
    <t>Shares issued under share-based compensation plan (shares)</t>
  </si>
  <si>
    <t>Shares issued under share-based compensation plan (value)</t>
  </si>
  <si>
    <t>Exercise of stock options (shares)</t>
  </si>
  <si>
    <t>Exercise of stock options (value)</t>
  </si>
  <si>
    <t>Income tax benefit from exercise of stock options (value)</t>
  </si>
  <si>
    <t>Share-based compensation expense (value)</t>
  </si>
  <si>
    <t>Change in fair value of investment in common stock of Enova International, Inc., net of tax</t>
  </si>
  <si>
    <t>Repurchases of treasury stock (shares)</t>
  </si>
  <si>
    <t>Repurchases of treasury stock (value)</t>
  </si>
  <si>
    <t>Balance at end of period (shares) at Sep. 30, 2015</t>
  </si>
  <si>
    <t>Balance at end of period (value) at Sep. 30, 2015</t>
  </si>
  <si>
    <t>Balance at beginning of period (shares) at Dec. 31, 2015</t>
  </si>
  <si>
    <t>Balance at beginning of period (value) at Dec. 31, 2015</t>
  </si>
  <si>
    <t>Shares issued upon merger with Cash America (in shares)</t>
  </si>
  <si>
    <t>Shares issued upon merger with Cash America</t>
  </si>
  <si>
    <t>Dividends paid</t>
  </si>
  <si>
    <t>Retirement of treasury stock (shares)</t>
  </si>
  <si>
    <t>Retirement of treasury stock</t>
  </si>
  <si>
    <t>Balance at end of period (shares) at Sep. 30, 2016</t>
  </si>
  <si>
    <t>Balance at end of period (value) at Sep. 30, 2016</t>
  </si>
  <si>
    <t>CONDENSED 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above/below market leases, net</t>
  </si>
  <si>
    <t>Deferred income taxes, net</t>
  </si>
  <si>
    <t>Changes in operating assets and liabilities, net of business combinations:</t>
  </si>
  <si>
    <t>Pawn fees and service charges receivable</t>
  </si>
  <si>
    <t>Merchandise inventories</t>
  </si>
  <si>
    <t>Prepaid expenses and other assets</t>
  </si>
  <si>
    <t>Accounts payable, accrued expenses and other liabilities</t>
  </si>
  <si>
    <t>Net cash flow provided by operating activities</t>
  </si>
  <si>
    <t>Cash flow from investing activities:</t>
  </si>
  <si>
    <t>Loan receivables, net of cash repayments</t>
  </si>
  <si>
    <t>Purchases of property and equipment</t>
  </si>
  <si>
    <t>Portion of aggregate merger consideration paid in cash, net of cash acquired</t>
  </si>
  <si>
    <t>Acquisitions of pawn stores, net of cash acquired</t>
  </si>
  <si>
    <t>Proceeds from sale of common stock of Enova International, Inc.</t>
  </si>
  <si>
    <t>Net cash flow used in investing activities</t>
  </si>
  <si>
    <t>Cash flow from financing activities:</t>
  </si>
  <si>
    <t>Borrowings from revolving credit facilities</t>
  </si>
  <si>
    <t>Repayments of revolving credit facilities</t>
  </si>
  <si>
    <t>Repayments of debt assumed with merger and other acquisitions</t>
  </si>
  <si>
    <t>Debt issuance costs paid</t>
  </si>
  <si>
    <t>Purchases of treasury stock</t>
  </si>
  <si>
    <t>Proceeds from exercise of share-based compensation awards</t>
  </si>
  <si>
    <t>Income tax benefit from exercise of stock options</t>
  </si>
  <si>
    <t>Net cash flow provided by financing activities</t>
  </si>
  <si>
    <t>Effect of exchange rates on cash</t>
  </si>
  <si>
    <t>Change in cash and cash equivalents</t>
  </si>
  <si>
    <t>Cash and cash equivalents at beginning of the period</t>
  </si>
  <si>
    <t>Cash and cash equivalents at end of the period</t>
  </si>
  <si>
    <t>Significant Accounting Policies</t>
  </si>
  <si>
    <t>Accounting Policies [Abstract]</t>
  </si>
  <si>
    <t>Significant Accounting Policies Basis of Presentation The accompanying condensed consolidated balance sheet at December 31, 2015 , which is derived from audited financial statements, and the unaudited condensed consolidated financial statements, including the notes thereto, include the accounts of FirstCash,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September 30, 2016 and 2015 , and for the three month and nine month periods ended September 30,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6 are not necessarily indicative of the results that may be expected for the full fiscal year. On September 1, 2016, the Company completed its previously announced merger with Cash America International, Inc. (“Cash America”), whereby Cash America merged with and into a wholly owned subsidiary of the Company (the “Merger”). Following the Merger, the Company changed its name from First Cash Financial Services, Inc. to FirstCash, Inc. The accompanying unaudited condensed consolidated statements of income for the three month and nine month periods ended September 30, 2016 include the results of operations for Cash America for the period September 2, 2016 to September 30, 2016 . The accompanying unaudited condensed consolidated balance sheet at September 30, 2016 includes the preliminary valuation of the assets acquired and liabilities assumed. See Note 2 for additional information about the Merge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A small component of the Company’s business includes the offering of check cashing services through franchised check cashing centers, for which the Company receives franchise fees. In addition, in some of its Company-operated lending locations, the Company offers check cashing services, as well as prepaid debit cards that are issued and serviced through a third party.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nine month periods ended September 30, 2016 and 2015 . The Company also has operations in El Salvador where the reporting and functional currency is the U.S. dollar. Significant Accounting Policies Other than as described below, there have been no material changes to significant accounting policies previously reported in the Company’s 2015 annual report on Form 10-K. These policies have been added or amended due to the Merger. Investment in common stock of Enova International, Inc. - As a result of the Merger, the Company holds an investment in common stock of Enova International, Inc. (“Enova”), a publicly traded company focused on providing online consumer lending products. The shares of Enova common stock held by the Company are classified as available-for-sale, and unrealized gains and losses, net of tax, are accumulated in other comprehensive income (loss) as a separate component of stockholders’ equity. These shares are carried on the condensed consolidated balance sheet as of September 30, 2016 based on the market-determined stock price of Enova. The Company evaluates its investment in common stock of Enova for impairment if circumstances arise that indicate that an impairment may exist. If an impairment is determined to be other-than-temporary, the cost basis of the investment will be reduced and the resulting loss recognized in net income in the period the other-than-temporary-impairment is identified. 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The Company offers a fee-based credit services organization program (“CSO Program”) to assist consumers in Texas and Ohio markets in obtaining extensions of credit. The Company’s consumer loan stores and select pawn stores in Texas and Ohio offer the CSO Program and credit services are also offered via an internet platform for Texas residents. Under the CSO Program, the Company assists customers in applying for a short-term extension of credit from an independent, non-bank, consumer lending company (the “Independent Lender”) and issues the Independent Lender a letter of credit to guarantee the repayment of the extension of credit. These letters of credit constitute a guarantee for which the Company is required to recognize, at the inception of the guarantee, a liability for the fair value of the obligation undertaken by issuing the letters of credit. According to the letter of credit, if the borrower defaults on the extension of credit, the Company will pay the Independent Lender the principal, accrued interest, insufficient funds and late fee, if applicable,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in accrued liabilities. The estimated fair value of the liability under the letters of credit is periodically reviewed by management with any changes reflected in current operations. Revisions and Reclassifications Certain amounts for the periods ended September 30, 2015 and December 31, 2015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densed consolidated balance sheets. In addition, after the impact of the revision to deferred tax assets described below, the Company’s adoption of ASU No. 2015-17 “Balance Sheet Classification of Deferred Taxes” at December 31, 2015 resulted in a $6,632 decrease in current deferred tax assets, a $26,665 increase in non-current deferred tax assets and a $20,033 increase in non-current deferred tax liabilities in the accompanying condensed consolidated balance sheets as of September 30, 2015. The Company revised certain previously reported amounts for the three and nine months ended September 30, 2015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7,538 and $12,318 for the three and nine months ended September 30, 2015, respectively, and a decrease in deferred tax assets with a corresponding increase in accumulated other comprehensive loss of $26,428 as of September 30, 2015, but had no impact on the Company’s condensed consolidated statements of income or cash flows. In addition, see Note 9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 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May 2016, the Financial Accounting Standards Board issued ASU No. 2016-08, “Revenue from Contracts with Customers - Principal versus Agent Considerations (Reporting revenue gross versus net)” (“ASU 2016-08”), ASU No. 2016-10, “Identifying Performance Obligations and Licensing” (“ASU 2016-10”) and ASU No. 2016-12, “Revenue from Contracts with Customers (Topic 606): Narrow-Scope Improvements and Practical Expedients” (“ASU 2016-12”). ASU 2016-08, ASU 2016-10 and ASU 2016-12 clarify certain aspects of ASU 2014-09 and provide additional implementation guidance. ASU 2014-09, ASU 2016-08, ASU 2016-10 and ASU 2016-12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nd ASU 2016-12 either retrospectively or through an alternative transition model. The Company is currently assessing the potential impact of ASU 2014-09, ASU 2016-08, ASU 2016-10 and ASU 2016-12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627 , $4,288 and $4,126 decrease in other non-current assets and senior unsecured notes in the accompanying condensed consolidated balance sheets as of September 30, 2016 , 2015 and December 31, 2015 ,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and requires either prospective or retrospective application depending on the item addressed. The Company early adopted ASU 2016-09 during the third quarter of 2016, which did not have a material effect on the Company’s current financial position, results of operations or financial statement disclosure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t>
  </si>
  <si>
    <t>Merger and Other Acquisitions (Notes)</t>
  </si>
  <si>
    <t>Business Combinations [Abstract]</t>
  </si>
  <si>
    <t>Merger</t>
  </si>
  <si>
    <t>Merger and Other Acquisitions Cash America Merger On September 1, 2016, the Company completed its previously announced merger of equals business combination with Cash America as contemplated by the Agreement and Plan of Merger, dated as of April 28, 2016 (the “Merger Agreement”), by and among the Company, Cash America, and Frontier Merger Sub LLC, a wholly owned subsidiary of the Company (“Merger Sub”). Pursuant to the Merger Agreement, Cash America merged with and into Merger Sub, with Merger Sub continuing as the surviving entity in the Merger and a wholly owned subsidiary of the Company. In conjunction with the closing of the Merger, the Company changed its name to FirstCash, Inc. and listed its common stock on the New York Stock Exchange under the ticker symbol “FCFS.” The headquarters of the combined company was moved to the former Cash America headquarters in Fort Worth, Texas. The Merger creates the largest combined retail pawn store operator in Latin America and the United States, with over 2,000 locations across four countries. The combined company provides significant scale and a unified platform for leadership in the pawn industry while keeping the strong local presence and established brands from both companies. Under the terms of the Merger Agreement, each former share of Cash America common stock issued and outstanding immediately prior to September 1, 2016 was converted to 0.84 shares of the Company’s common stock with fractional shares paid in cash. As a result, the Company issued approximately 20,181,000 shares of its common stock to former holders of Cash America common stock. Immediately following the Merger, the Company’s shareholders owned approximately 58% of the common stock of the Company, and the former Cash America shareholders owned approximately 42% . Additionally, Cash America employee and director based restricted stock awards outstanding immediately prior to the Merger were fully-vested and paid out in cash in conjunction with the closing of the Merger. The Company was determined to be the accounting acquirer in the Merger. The following table summarizes the consideration transferred in connection with the merger: Cash America Merger Cash America shares outstanding at September 1, 2016 (in thousands) 24,025 Exchange ratio 0.84 Shares of First Cash common stock issued (in thousands)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 The Company has performed a preliminary valuation analysis of identifiable assets acquired and liabilities assumed and allocated the aggregate merger consideration based on the preliminary fair values of those identifiable assets and liabilities. The preliminary purchase price allocation is subject to change as the Company completes the analysis of the fair value at the date of the Merger. The final determination of the fair value of assets acquired and liabilities assumed will be completed within the 12-month measurement period from the date of the Merger as required by applicable accounting guidance. Due to the significance of the Merger, the Company may use all of this measurement period to adequately analyze and assess the fair values of assets acquired and liabilities assumed. The preliminary allocation of the aggregate merger consideration is as follows: Cash America Merger Cash and cash equivalents $ 42,520 Pawn loans 234,761 Pawn loan fees and service charges receivable 26,893 Consumer loans, net 27,549 Inventory 224,948 Income taxes receivable 23,095 Other current assets 27,018 Investment in common stock of Enova International, Inc. 60,785 Property and equipment 119,414 Goodwill (1) 555,096 Intangible assets (2) 102,000 Other non-current assets 62,993 Current liabilities (3) (96,080 ) Customer deposits (21,536 ) Revolving unsecured credit facility (4) (232,000 ) Deferred tax liabilities (13,517 ) Other liabilities (77,662 ) Aggregate merger consideration $ 1,066,277 (1)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pawn operations reporting unit. Approximately $223,000 of the goodwill arising from the Merger is expected to be deductible for U.S. income tax purposes. (2) Intangible assets acquired and the respective useful lives assigned consist of the following: Amount Useful life (in years) Trade names $ 46,300 Indefinite Pawn licenses 32,300 Indefinite Customer relationships 14,700 Five Non-compete agreements 8,700 Two $ 102,00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and pawn licenses have indefinite lives, they are not amortized. (3) Includes acquired contingent liabilities of approximately $21,500 .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6 ) and was terminated upon completion of the Merger. Transaction costs associated with the Merger are being expensed as incurred and are presented in the condensed consolidated statements of income as merger and other acquisition expenses. These expenses include investment banking, legal, accounting, and other related third party costs associated with the Merger, including preparation for regulatory filings and shareholder approvals. See Note 4 for further information about merger and other acquisition expenses. Other Acquisitions The Company completed other acquisitions during the nine months ended September 30, 2016 ,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Company acquired the operating entity owning the pawn loans, inventory,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23 , net of cash acquired before certain post-closing adjustments. Subsequent to the acquisition, $229 of post closing adjustments were identified, resulting in a combined purchase price of $29,894 , net of cash acquired and is subject to further post-closing adjustments. The purchase was composed of $27,357 in cash paid during the nine months ended September 30, 2016 and remaining payables to the sellers of approximately $2,537 . In addition, the Company assumed approximately $6,630 in peso-denominated debt from these acquisitions which was repaid in full by the Company in January 2016. The estimated fair values of the assets acquired and liabilities assumed are preliminary, as the Company is gathering information to finalize the valuation of these assets and liabilities. The assets, liabilities and results of operations of the locations are included in the Company’s consolidated results as of the acquisition dates. During the nine months ended September 30, 2016 , one pawn store located in the U.S. was acquired by the Company (“U.S. Acquisition”) for an all-cash aggregate purchase price of $824 , net of cash acquired. During the nine months ended September 30, 2016 , the Company also paid $575 of deferred purchase price amounts payable related to prior-year acquisitions. The preliminary allocations of the purchase prices for the Company’s other acquisitions during the nine months ended September 30, 2016 (the “2016 Acquisitions”) are as follows: Latin America Acquisition U.S. Acquisition Total Pawn loans $ 10,586 $ 138 $ 10,724 Pawn loan fees and service charges receivable 885 6 891 Inventory 3,031 98 3,129 Other current assets 2,039 — 2,039 Property and equipment 6,950 10 6,960 Goodwill (1) 19,666 580 20,246 Intangible assets (2) 405 16 421 Other non-current assets 512 — 512 Deferred tax assets 2,392 — 2,392 Current liabilities (9,942 ) (24 ) (9,966 ) Notes payable (6,630 ) — (6,630 ) Purchase price $ 29,894 $ 824 $ 30,718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generally amortized over five years. During the nine months ended September 30, 2016 , revenue from the Merger and the 2016 Acquisitions since the respective closing dates was $112,185 . During the nine months ended September 30, 2016 , the net earnings from the Merger and the 2016 Acquisitions since the acquisition dates (excluding acquisition and integration costs) was $13,184 . Combined transaction and integration costs related to the Merger and 2016 Acquisitions were $33,877 , which are further described in Note 4 . The following unaudited pro forma financial information reflects the consolidated results of operations of the Company as if the Merger and the 2016 Acquisitions had occurred on January 1, 2015 : Nine Months Ended Nine Months Ended September 30, 2016 September 30, 2015 As Reported Pro Forma As Reported Pro Forma Total revenue $ 626,335 $ 1,308,967 $ 513,178 $ 1,304,906 Net income 23,435 80,556 41,300 34,291 Net income per share: Basic $ 0.77 $ 1.66 $ 1.46 $ 0.71 Diluted 0.77 1.66 1.45 0.71 Pro forma adjustments are included only to the extent they are directly attributable to the Merger and 2016 Acquisitions. The unaudited pro forma results have been adjusted with respect to certain aspects of the Merger and 2016 Acquisitions primarily to reflect: • depreciation and amortization expense that would have been recognized assuming fair value adjustments to the existing tangible and intangible assets acquired and liabilities assumed; • interest expense based on a lower combined weighted-average interest rate on borrowings (see Note 6 - Long-Term Debt ) partially offset by an increase in total indebtedness primarily incurred to finance certain cash payments and transaction costs related to the Merger; • the elimination of losses on extinguishment of debt recognized in Cash America’s historical financial statements as the related debt was terminated upon completion of the Merger; and • the inclusion in the pro forma nine months ended September 30, 2015 of $66,324 in merger and other acquisition expenses incurred by both the acquirees and acquirer (excluded from the pro forma nine months ended September 30, 2016 ). The unaudited pro forma financial information has been prepared for informational purposes only and does not include any anticipated synergies or other potential benefits of the Merger or 2016 Acquisitions. It also does not give effect to certain future charges that the Company expects to incur in connection with the Merger and 2016 Acquisitions, including, but not limited to, additional professional fees, legal expenses, severance, retention and other employee-related costs, contract breakage costs and costs related to consolidation of technology systems and corporate facilities. The unaudited pro forma information is based on the Company’s preliminary valuation analysis of identifiable assets acquired and liabilities assumed and therefore subject to change. Pro forma results do not purport to be indicative of what would have resulted had the acquisitions occurred on the date indicated or what may result in the future.</t>
  </si>
  <si>
    <t>Earnings Per Share</t>
  </si>
  <si>
    <t>Earnings Per Share [Abstract]</t>
  </si>
  <si>
    <t>Earnings Per Share The following table sets forth the computation of basic and diluted earnings per share: Three Months Ended Nine Months Ended September 30, September 30, 2016 2015 2016 2015 Numerator: Net income (loss) $ (1,412 ) $ 11,173 $ 23,435 $ 41,300 Denominator (in thousands): Weighted-average common shares for calculating basic earnings per share 34,631 28,019 30,372 28,206 Effect of dilutive securities: Stock options and nonvested awards — 205 — 212 Weighted-average common shares for calculating diluted earnings per share 34,631 28,224 30,372 28,418 Net income (loss) per share: Basic $ (0.04 ) $ 0.40 $ 0.77 $ 1.46 Diluted $ (0.04 ) $ 0.40 $ 0.77 $ 1.45</t>
  </si>
  <si>
    <t>Merger and Other Acquisition Expenses</t>
  </si>
  <si>
    <t>Acquisitions</t>
  </si>
  <si>
    <t>Merger and Other Acquisition Expenses The Company has incurred significant expenses in connection with the Merger and integration with Cash America. The merger related expenses are predominantly incremental costs directly associated with the merger and integration of Cash America, including professional fees, legal expenses, severance, retention and other employee-related costs, accelerated vesting of certain equity compensation awards, contract breakage costs and costs related to consolidation of technology systems and corporate facilities. In addition, the Company has incurred transaction and integration costs in connection with the Company’s other acquisitions. The Company presents merger and other acquisition expenses separately in the condensed consolidated statements of income to identify these activities apart from the expenses incurred to operate the business. The table below summarizes the major components of merger and other acquisition expenses: Three Months Ended Nine Months Ended September 30, September 30, 2016 2015 2016 2015 Merger related expenses: Transaction (1) $ 12,791 $ — $ 17,120 $ — Severance and retention (2) 13,868 — 13,868 — Other (3) 2,739 — 2,739 — Total merger related expenses 29,398 — 33,727 — Other acquisition expenses: Transaction and integration — — 150 1,175 Total other acquisition expenses — — 150 1,175 Total merger and other acquisition expenses $ 29,398 $ — $ 33,877 $ 1,175 (1) For the three month and nine month periods ended September 30, 2016 , the Company recognized an income tax benefit of $1,876 and $3,387 , respectively, related to the merger transaction expenses as a significant portion are not deductible for income tax purposes. (2) For the three month and nine month periods ended September 30, 2016 , the Company made severance and retention payments of $9,497 and as of September 30, 2016 had $4,371 accrued for future payments. Accrued severance and retention is included in accounts payable and accrued expenses in the accompanying condensed consolidated balance sheets. (3) Represents accelerated share-based compensation expense related to restricted stock awards for certain First Cash employees which vested as a result of the Merger.</t>
  </si>
  <si>
    <t>Investment in Enova (Notes)</t>
  </si>
  <si>
    <t>Investment in Enova [Abstract]</t>
  </si>
  <si>
    <t>Investment in Enova [Text Block]</t>
  </si>
  <si>
    <t>Investment in Common Stock of Enova As a result of the Merger, the Company acquired Cash America’s investment in common stock of Enova, a publicly traded company focused on providing online consumer lending products. The shares of Enova common stock held by the Company are classified as available-for-sale, and unrealized gains and losses, net of tax, are accumulated in other comprehensive income (loss) as a separate component of stockholders’ equity. These shares are carried on the condensed consolidated balance sheet as of September 30, 2016 based on the market-determined stock price of Enova. Pursuant to a private letter ruling from the Internal Revenue Service obtained by Cash America prior to the Merger, the Company must dispose of the Enova common stock by September 15, 2017. The Company does not account for its investment in Enova common stock under the equity method for the following reasons. The Company does not have the ability to significantly influence the strategy or the operating or financial policies of Enova. The Company does not share employees or management with Enova and does not participate in any policy-making process of Enova. The Company does not have the right to vote on matters put before Enova stockholders because it has granted Enova a proxy to vote its shares in the same proportion as the other stockholders of Enova on all such matters. In addition, the Company has agreed to divest its ownership in Enova prior to September 15, 2017, as discussed above. While Daniel R. Feehan, the Company’s Chairman of the Board, serves as one of nine members of Enova’s Board of Directors, he does not serve on any committees of Enova’s Board of Directors, and the Company is not able to influence his future election to Enova’s Board of Directors because it does not have independent voting power with respect to the shares of Enova that it owns. The Company also does not have any material business relationships with Enova. As of September 30, 2016 , the Company owned 5,666,000 shares, equal to approximately 17% of the outstanding Enova common stock as of September 30, 2016 , with a basis of approximately $57,570 . Based on the market value of the Enova common stock as of September 30, 2016 , an unrealized loss of $1,753 , net of tax, was included in accumulated other comprehensive income (loss) for the three month and nine month periods ended September 30, 2016 . The Company sold 317,000 shares in open market and small block sales during the same periods, resulting in a loss on sale of $253 . Subsequent to September 30, 2016, the Company sold approximately 1,200,000 additional shares in open market and small block sales.</t>
  </si>
  <si>
    <t>Long-Term Debt</t>
  </si>
  <si>
    <t>Debt Disclosure [Abstract]</t>
  </si>
  <si>
    <t>Long-Term Debt Senior Unsecured Notes On March 24, 2014, the Company issued $200,000 of 6.75% senior notes due on April 1, 2021 (the “Notes”) all of which are currently outstanding. Interest on the Notes is payable semi-annually in arrears on April 1 and October 1. The Notes are fully and unconditionally guaranteed on a senior unsecured basis jointly and severally by all of the Company's existing and future domestic subsidiaries that guarantee the 2016 Credit Facility (as defined below). The Notes permit the Company to make certain restricted payments, such as purchasing shares of its stock and paying cash dividends, within certain parameters, the most restrictive of which generally limits such restricted payments to 50% of net income, adjusted for certain items as described in the indenture. As of September 30, 2016 , 2015 and December 31, 2015 , deferred debt issuance costs of $3,627 , $4,288 and $4,126 , respectively, are included as a direct deduction from the carrying amount of the Notes in the accompanying condensed consolidated balance sheets. Revolving Credit Facilities During the period from January 1, 2016 through September 1, 2016, the Company maintained a revolving line of credit agreement with a group of U.S. based commercial lenders (the “2015 Credit Facility”) in the amount of $210,000 , which was scheduled to mature in October 2020. The 2015 Credit Facility charged interest, at the Company’s option, at either (1) the prevailing London Interbank Offered Rate (“LIBOR”) (with interest periods of 1, 2, 3 or 6 months at the Company’s option) plus a fixed spread of 2.5% or (2) the prevailing prime or base rate plus a fixed spread of 1.5% . On September 1, 2016 and in connection with the closing of the Merger, the Company amended and extended the 2015 Credit Facility (as amended, the “2016 Credit Facility”). The total lender commitment under the 2016 Credit Facility increased from $210,000 to $400,000 and the number of participating lenders increased from five to eight . Additionally, the term of the 2016 Credit Facility was extended to September 2021 , five years from the closing date of the Merger, and is unsecured as the amendment removed the pledge of 65% of the voting equity interests of the Company’s first-tier foreign subsidiaries included in the 2015 Credit Facility. Also in connection with the Merger, all of Cash America’s previously outstanding 5.75% senior notes due 2018 (the “Cash America Notes”) were redeemed and Cash America’s previously outstanding credit agreement and related credit facilities were terminated. At September 30, 2016 , the Company had $360,000 in outstanding borrowings, which were primarily used to fund the redemption of the Cash America Notes and to refinance all amounts outstanding under Cash America’s credit facilities and the 2015 Credit Facility, and $5,956 in outstanding letters of credit under the 2016 Credit Facility leaving $34,044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5 Credit Facility at September 30, 2016 was 3.06% based on 30-day LIBOR. Under the terms of the 2016 Credit Facility, the Company is required to maintain certain financial ratios and comply with certain financial covenants and allow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the requirements and covenants of the 2016 Credit Facility as of September 30, 2016 . During the nine months ended September 30, 2016 , the Company received net proceeds of $302,000 from borrowings pursuant to the 2015 Credit Facility and 2016 Credit Facility. At September 30, 2016 , the Company maintained a line of credit with a bank in Mexico (the “Mexico Credit Facility”) in the amount of $10,000 . The Mexico Credit Facility bears interest at 30-day LIBOR plus a fixed spread of 2.0% and matures in December 2017 . Under the terms of the Mexico Credit Facility, the Company is required to maintain certain financial ratios and comply with certain financial covenants. The Company was in compliance with the requirements and covenants of the Mexico Credit Facility as of September 30, 2016 . The Company is required to pay a one-time commitment fee of $25 due when the first amount is drawn/borrowed. At September 30, 2016 , the Company had no amount outstanding under the Mexico Credit Facility and $10,000 was available for borrowing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Prior to the Merger, the Company did not have any financial assets or liabilities that were measured at fair value on a recurring basis. The Company’s financial assets that are measured at fair value on a recurring basis as of September 30, 2016 are as follows: September 30, Fair Value Measurements Using Financial assets: 2016 Level 1 Level 2 Level 3 Cash America nonqualified savings plan-related assets $ 12,229 $ 12,229 $ — $ — Investment in common stock of Enova 54,786 54,786 — — $ 67,015 $ 67,015 $ — $ — Prior to the Merger, Cash America had a nonqualified savings plan that was available to certain members of management whereby participants could contribute up to 100% of their annual bonus and up to 50% of their other eligible compensation to the plan. Upon completion of the Merger, the nonqualified savings plan was terminated and the Company is in the process of dissolving the plan and distributing the remaining assets to the participants. These assets include marketable equity securities, which are classified as Level 1 and the fair values are based on quoted market prices. The nonqualified savings plan assets are included in prepaid expenses and other current assets in the accompanying condensed consolidated balance sheets with an offsetting liability of equal amount, which is included in accounts payable and accrued expenses in the accompanying condensed consolidated balance sheets. The Company’s investment in common stock of Enova represents the Company’s available-for-sale shares of Enova common stock. See Note 5 for further information. As of September 30, 2016 , the equity securities representing Enova common stock were classified as Level 1 and based on the market determined stock price of Enova. During the nine months ended September 30, 2016 , there were no transfers of assets in or out of Level 1 or Level 2 fair value measurement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September 30, 2016 , 2015 and December 31, 2015 that are not measured at fair value in the condensed consolidated balance sheets are as follows: Carrying Value Estimated Fair Value September 30, September 30, Fair Value Measurements Using Financial assets: 2016 2016 Level 1 Level 2 Level 3 Cash and cash equivalents $ 83,356 $ 83,356 $ 83,356 $ — $ — Pawn loans 373,169 373,169 — — 373,169 Consumer loans, net 27,792 27,792 — — 27,792 Pawn loan fees and service charges receivable 45,708 45,708 — — 45,708 $ 530,025 $ 530,025 $ 83,356 $ — $ 446,669 Financial liabilities: Revolving unsecured credit facilities 360,000 360,000 — 360,000 — Senior unsecured notes, outstanding principal 200,000 210,000 — 210,000 — $ 560,000 $ 570,000 $ — $ 570,000 $ — Carrying Value Estimated Fair Value September 30, September 30, Fair Value Measurements Using Financial assets: 2015 2015 Level 1 Level 2 Level 3 Cash and cash equivalents $ 72,523 $ 72,523 $ 72,523 $ — $ — Pawn loans 128,370 128,370 — — 128,370 Consumer loans, net 1,114 1,114 — — 1,114 Pawn loan fees and service charges receivable 18,116 18,116 — — 18,116 $ 220,123 $ 220,123 $ 72,523 $ — $ 147,600 Financial liabilities: Revolving unsecured credit facilities 68,500 68,500 — 68,500 — Senior unsecured notes, outstanding principal 200,000 201,000 — 201,000 — $ 268,500 $ 269,500 $ — $ 269,500 $ — Carrying Value Estimated Fair Value December 31, December 31, Fair Value Measurements Using Financial assets: 2015 2015 Level 1 Level 2 Level 3 Cash and cash equivalents $ 86,954 $ 86,954 $ 86,954 $ — $ — Pawn loans 117,601 117,601 — — 117,601 Consumer loans, net 1,118 1,118 — — 1,118 Pawn loan fees and service charges receivable 16,406 16,406 — — 16,406 $ 222,079 $ 222,079 $ 86,954 $ — $ 135,125 Financial liabilities: Revolving unsecured credit facilities 58,000 58,000 — 58,000 — Senior unsecured notes, outstanding principal 200,000 199,000 — 199,000 — $ 258,000 $ 257,000 $ — $ 257,000 $ — As cash and cash equivalents have maturities of less than three months, the carrying values of cash and cash equivalents approximate fair value. Due to their short-term maturities, the carrying value of pawn loans and pawn loan fees and service charges receivable approximate fair value. Short-term loans and installment loans, collectively, represent consumer loans, net on the accompanying condensed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The carrying value of the Company’s prior credit facilities approximated fair value as of September 30, 2015 and December 31, 2015 . The carrying value of the Company’s current credit facilities (the 2016 Credit Facility and the Mexico Credit Facility) approximated fair value as of September 30, 2016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Commitments and Contingencies</t>
  </si>
  <si>
    <t>Commitments and Contingencies Disclosure [Abstract]</t>
  </si>
  <si>
    <t>Commitments and Contingencies On June 26, 2015, Wilmington Savings Fund Society, FSB, as trustee (the “Trustee”) under Cash America’s 2018 Senior Notes Indenture that governed the Cash America 2018 Senior Notes (the “2018 Senior Notes Indenture”), filed a lawsuit against Cash America in the United States District Court for the Southern District of New York (the “Senior Notes Lawsuit”). The Senior Notes Lawsuit alleged that the spin-off of Enova (the “Enova Spin-off”) completed by Cash America in November 2014 was not permitted by the 2018 Senior Notes Indenture, and the Trustee requested a remedy equal to principal and accrued and unpaid interest, plus a make-whole premium, to be paid to the holders of the 2018 Senior Notes. Cash America disagreed with the assertion in the lawsuit that the Enova Spin-off was not permitted under the 2018 Senior Notes Indenture and also disagreed that a make-whole premium would be due to the holders of the 2018 Senior Notes even if it was determined that the Enova Spin-off was not permitted under the 2018 Senior Notes Indenture. In August 2016, Cash America notified the Trustee that, pursuant to the optional redemption provisions of the 2018 Senior Notes Indenture, it intended to redeem all of the outstanding 2018 Senior Notes at the end of August at the then make-whole premium called for by the 2018 Senior Notes Indenture. On September 1, 2016, the Merger was completed and immediately prior to the close of the Merger, the 2018 Senior Notes were redeemed and extinguished by Cash America. On September 19, 2016, with cross-motions for summary judgment before the court, the judge denied Cash America’s motion and granted the Trustee’s motion for summary judgment in all respects, granting all requested relief, including accrued and unpaid interest plus a make-whole premium. While the Company intends to continue its defense of the Senior Notes Lawsuit and filed a notice of appeal on October 3, 2016, an assumed contingent liability related to the Senior Notes Lawsuit is included in the allocation of aggregate Merger consideration. See Note 2 - Merger and Other Acquisitions .</t>
  </si>
  <si>
    <t>Condensed Consolidating Guarantor Financial Statements</t>
  </si>
  <si>
    <t>Organization, Consolidation and Presentation of Financial Statements [Abstract]</t>
  </si>
  <si>
    <t xml:space="preserve"> Condensed Consolidating Guarantor Financial Statements 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In conjunction with the Merger, Merger Sub, the surviving entity in the Merger and a wholly owned subsidiary of the Company, is included as a Guarantor Subsidiary. The following supplemental financial information sets forth, on a consolidating basis, the balance sheets, statements of comprehensive income (loss) and statements of cash flows of FirstCash, Inc. (the “Parent Company”), the Guarantor Subsidiaries and the Parent Company’s other subsidiaries (the “Non-Guarantor Subsidiaries”). The supplemental condensed consolidating financial information has been prepared pursuant to SEC rules and regulations for interim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 Condensed Consolidating Balance Sheet September 30, 2016 Parent Company Guarantor Subsidiaries Non-Guarantor Consolidating Eliminations Consolidated ASSETS Cash and cash equivalents $ 29,324 $ 36,723 $ 17,309 $ — $ 83,356 Pawn loan fees and service charges receivable — 33,758 11,950 — 45,708 Pawn loans — 293,099 80,070 — 373,169 Consumer loans, net — 27,331 461 — 27,792 Inventories — 271,900 60,962 — 332,862 Income taxes receivable 13,354 23,095 — — 36,449 Prepaid expenses and other current assets 3,790 25,742 2,403 — 31,935 Investment in common stock of Enova — 54,786 — — 54,786 Intercompany receivable 1,557 — 3,708 (5,265 ) — Total current assets 48,025 766,434 176,863 (5,265 ) 986,057 Property and equipment, net 3,817 181,809 55,123 — 240,749 Goodwill — 751,900 113,450 — 865,350 Intangible assets, net — 104,938 1,564 — 106,502 Other non-current assets 3,394 63,448 2,283 — 69,125 Deferred tax assets — — 9,912 — 9,912 Investments in subsidiaries 1,954,008 — — (1,954,008 ) — Total assets $ 2,009,244 $ 1,868,529 $ 359,195 $ (1,959,273 ) $ 2,277,695 LIABILITIES AND STOCKHOLDERS’ EQUITY Accounts payable and accrued liabilities $ 19,817 $ 95,496 $ 14,684 $ — $ 129,997 Customer deposits — 28,437 9,154 — 37,591 Income taxes payable — — 910 — 910 Intercompany payable — — 5,265 (5,265 ) — Total current liabilities 19,817 123,933 30,013 (5,265 ) 168,498 Revolving unsecured credit facilities 360,000 — — — 360,000 Senior unsecured notes 196,373 — — — 196,373 Deferred tax liabilities — 39,315 2,810 — 42,125 Other liabilities — 77,645 — — 77,645 Total liabilities 576,190 240,893 32,823 (5,265 ) 844,641 Total stockholders’ equity 1,433,054 1,627,636 326,372 (1,954,008 ) 1,433,054 Total liabilities and stockholders’ equity $ 2,009,244 $ 1,868,529 $ 359,195 $ (1,959,273 ) $ 2,277,695 Condensed Consolidating Balance Sheet September 30, 2015 Parent Company Guarantor Subsidiaries Non-Guarantor Consolidating Eliminations Consolidated ASSETS Cash and cash equivalents $ 9,581 $ 3,012 $ 59,930 $ — $ 72,523 Pawn loan fees and service charges receivable — 7,895 10,221 — 18,116 Pawn loans — 63,195 65,175 — 128,370 Consumer loans, net — 624 490 — 1,114 Inventories — 45,339 52,849 — 98,188 Income taxes receivable 390 — — (390 ) — Prepaid expenses and other current assets 4,030 — 1,785 — 5,815 Intercompany receivable 11,963 — — (11,963 ) — Total current assets 25,964 120,065 190,450 (12,353 ) 324,126 Property and equipment, net 3,490 55,908 50,887 — 110,285 Goodwill — 195,076 96,701 — 291,777 Intangible assets, net — 4,674 1,814 — 6,488 Other non-current assets 973 484 2,064 — 3,521 Deferred tax assets 1,069 — 8,322 (1,069 ) 8,322 Investments in subsidiaries 665,634 — — (665,634 ) — Total assets $ 697,130 $ 376,207 $ 350,238 $ (679,056 ) $ 744,519 LIABILITIES AND STOCKHOLDERS’ EQUITY Accounts payable and accrued liabilities $ 19,616 $ 2,382 $ 9,591 $ — $ 31,589 Customer deposits — 6,106 8,434 — 14,540 Income taxes payable — — 1,233 (390 ) 843 Intercompany payable — — 11,963 (11,963 ) — Total current liabilities 19,616 8,488 31,221 (12,353 ) 46,972 Revolving unsecured credit facilities 68,500 — — — 68,500 Senior unsecured notes 195,712 — — — 195,712 Deferred tax liabilities — 18,658 2,444 (1,069 ) 20,033 Total liabilities 283,828 27,146 33,665 (13,422 ) 331,217 Total stockholders’ equity 413,302 349,061 316,573 (665,634 ) 413,302 Total liabilities and stockholders’ equity $ 697,130 $ 376,207 $ 350,238 $ (679,056 ) $ 744,519 Condensed Consolidating Balance Sheet December 31, 2015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Income taxes receivable 3,567 — — — 3,567 Prepaid expenses and other current assets 2,910 — 3,420 — 6,330 Intercompany receivable 7,382 — — (7,382 ) — Total current assets 19,319 119,538 193,959 (7,382 ) 325,434 Property and equipment, net 3,568 55,585 53,294 — 112,447 Goodwill — 196,224 99,385 — 295,609 Intangible assets, net — 4,418 1,763 — 6,181 Other non-current assets 1,290 475 2,138 — 3,903 Deferred tax assets — — 9,321 — 9,321 Investments in subsidiaries 675,574 — — (675,574 ) — Total assets $ 699,751 $ 376,240 $ 359,860 $ (682,956 ) $ 752,895 LIABILITIES AND STOCKHOLDERS’ EQUITY Accounts payable and accrued liabilities $ 14,308 $ 1,724 $ 11,794 $ — $ 27,826 Customer deposits — 6,205 8,221 — 14,426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September 30, 2016 Parent Company Guarantor Non-Guarantor Consolidating Consolidated Revenue: Retail merchandise sales $ — $ 76,413 $ 75,802 $ — $ 152,215 Pawn loan fees — 46,029 33,476 — 79,505 Consumer loan and credit services fees — 9,907 570 — 10,477 Wholesale scrap jewelry revenue — 14,377 4,579 — 18,956 Total revenue — 146,726 114,427 — 261,153 Cost of revenue: Cost of retail merchandise sold — 46,448 46,951 — 93,399 Consumer loan and credit services loss provision — 3,262 151 — 3,413 Cost of wholesale scrap jewelry sold — 13,452 3,525 — 16,977 Total cost of revenue — 63,162 50,627 — 113,789 Net revenue — 83,564 63,800 — 147,364 Expenses and other income: Store operating expenses — 48,659 31,915 — 80,574 Administrative expenses (1) 5,508 7,653 11,339 — 24,500 Merger and other acquisition expenses 14,942 14,456 — — 29,398 Depreciation and amortization 264 4,020 2,997 — 7,281 Interest expense 5,058 15 — — 5,073 Interest income (1 ) — (137 ) — (138 ) Loss on sale of common stock of Enova — 253 — — 253 Total expenses and other income 25,771 75,056 46,114 — 146,941 Income (loss) before income taxes (25,771 ) 8,508 17,686 — 423 Provision for income taxes (6,682 ) 3,120 5,397 — 1,835 Income (loss) before equity in net income of subsidiaries (19,089 ) 5,388 12,289 — (1,412 ) Equity in net income of subsidiaries 17,677 — — (17,677 ) — Net income (loss) $ (1,412 ) $ 5,388 $ 12,289 $ (17,677 ) $ (1,412 ) Other comprehensive income (loss): Currency translation adjustment (12,248 ) — — — (12,248 ) Change in fair value of investment in common stock of Enova, net — (1,753 ) — — (1,753 ) Comprehensive income (loss) $ (13,660 ) $ 3,635 $ 12,289 $ (17,677 ) $ (15,413 ) (1) Includes the allocation of certain administrative expenses and the payment of royalties between the Parent Company and certain foreign Non-Guarantor Subsidiaries. Condensed Consolidating Statement of Comprehensive Income (Loss) Three Months Ended September 30, 2015 Parent Company Guarantor Non-Guarantor Consolidating Consolidated Revenue: Retail merchandise sales $ — $ 38,860 $ 66,077 $ — $ 104,937 Pawn loan fees — 21,566 28,316 — 49,882 Consumer loan and credit services fees — 6,394 601 — 6,995 Wholesale scrap jewelry revenue — 4,333 3,385 — 7,718 Total revenue — 71,153 98,379 — 169,532 Cost of revenue: Cost of retail merchandise sold — 22,646 42,229 — 64,875 Consumer loan and credit services loss provision — 2,246 122 — 2,368 Cost of wholesale scrap jewelry sold — 4,069 2,778 — 6,847 Total cost of revenue — 28,961 45,129 — 74,090 Net revenue — 42,192 53,250 — 95,442 Expenses and other income: Store operating expenses — 23,429 27,566 — 50,995 Administrative expenses (1) 5,318 — 6,415 — 11,733 Depreciation and amortization 176 1,891 2,570 — 4,637 Goodwill impairment - U.S. consumer loan operations — 7,913 — — 7,913 Interest expense 4,336 — — — 4,336 Interest income (1 ) — (405 ) — (406 ) Total expenses and other income 9,829 33,233 36,146 — 79,208 Income (loss) before income taxes (9,829 ) 8,959 17,104 — 16,234 Provision for income taxes (3,288 ) 3,331 5,018 — 5,061 Income (loss) before equity in net income of subsidiaries (6,541 ) 5,628 12,086 — 11,173 Equity in net income of subsidiaries 17,714 — — (17,714 ) — Net income (loss) $ 11,173 $ 5,628 $ 12,086 $ (17,714 ) $ 11,173 Other comprehensive income (loss): Currency translation adjustment (21,536 ) — — — (21,536 ) Comprehensive income (loss) $ (10,363 ) $ 5,628 $ 12,086 $ (17,714 ) $ (10,363 ) (1) Includes the allocation of certain administrative expenses and the payment of royalties between the Parent Company and certain foreign Non-Guarantor Subsidiaries. Condensed Consolidating Statement of Comprehensive Income (Loss) Nine Months Ended September 30, 2016 Parent Company Guarantor Non-Guarantor Consolidating Consolidated Revenue: Retail merchandise sales $ — $ 161,697 $ 224,837 $ — $ 386,534 Pawn loan fees — 86,712 96,104 — 182,816 Consumer loan and credit services fees — 19,372 1,707 — 21,079 Wholesale scrap jewelry revenue — 23,830 12,076 — 35,906 Total revenue — 291,611 334,724 — 626,335 Cost of revenue: Cost of retail merchandise sold — 97,888 141,278 — 239,166 Consumer loan and credit services loss provision — 5,366 414 — 5,780 Cost of wholesale scrap jewelry sold — 21,235 9,466 — 30,701 Total cost of revenue — 124,489 151,158 — 275,647 Net revenue — 167,122 183,566 — 350,688 Expenses and other income: Store operating expenses — 95,722 94,841 — 190,563 Administrative expenses (1) 19,900 7,653 30,724 — 58,277 Merger and other acquisition expenses 19,421 14,456 — — 33,877 Depreciation and amortization 678 7,346 9,141 — 17,165 Interest expense 13,774 15 70 — 13,859 Interest income (5 ) — (631 ) — (636 ) Loss on sale of common stock of Enova — 253 — — 253 Total expenses and other income 53,768 125,445 134,145 — 313,358 Income (loss) before income taxes (53,768 ) 41,677 49,421 — 37,330 Provision for income taxes (17,245 ) 15,420 15,720 — 13,895 Income (loss) before equity in net income of subsidiaries (36,523 ) 26,257 33,701 — 23,435 Equity in net income of subsidiaries 59,958 — — (59,958 ) — Net income (loss) $ 23,435 $ 26,257 $ 33,701 $ (59,958 ) $ 23,435 Other comprehensive income (loss): Currency translation adjustment (28,951 ) — — — (28,951 ) Change in fair value of investment in common stock of Enova, net — (1,753 ) — — (1,753 ) Comprehensive income (loss) $ (5,516 ) $ 24,504 $ 33,701 $ (59,958 ) $ (7,269 ) (1) Includes the allocation of certain administrative expenses and the payment of royalties between the Parent Company and certain foreign Non-Guarantor Subsidiaries. Condensed Consolidating Statement of Comprehensive Income (Loss) Nine Months Ended September 30, 2015 Parent Company Guarantor Non-Guarantor Consolidating Consolidated Revenue: Retail merchandise sales $ — $ 118,642 $ 202,374 $ — $ 321,016 Pawn loan fees — 62,503 83,616 — 146,119 Consumer loan and credit services fees — 19,427 1,873 — 21,300 Wholesale scrap jewelry revenue — 13,536 11,207 — 24,743 Total revenue — 214,108 299,070 — 513,178 Cost of revenue: Cost of retail merchandise sold — 68,685 130,072 — 198,757 Consumer loan and credit services loss provision — 4,793 281 — 5,074 Cost of wholesale scrap jewelry sold — 12,261 8,827 — 21,088 Total cost of revenue — 85,739 139,180 — 224,919 Net revenue — 128,369 159,890 — 288,259 Expenses and other income: Store operating expenses — 68,389 86,673 — 155,062 Administrative expenses (1) 18,015 — 21,050 — 39,065 Merger and other acquisition expenses 1,175 — — — 1,175 Depreciation and amortization 581 5,218 7,852 — 13,651 Goodwill impairment - U.S. consumer loan operations — 7,913 — — 7,913 Interest expense 12,482 — — — 12,482 Interest income (4 ) — (1,139 ) — (1,143 ) Total expenses and other income 32,249 81,520 114,436 — 228,205 Income (loss) before income taxes (32,249 ) 46,849 45,454 — 60,054 Provision for income taxes (11,147 ) 17,386 12,515 — 18,754 Income (loss) before equity in net income of subsidiaries (21,102 ) 29,463 32,939 — 41,300 Equity in net income of subsidiaries 62,402 — — (62,402 ) — Net income (loss) $ 41,300 $ 29,463 $ 32,939 $ (62,402 ) $ 41,300 Other comprehensive income (loss): Currency translation adjustment (35,192 ) — — — (35,192 ) Comprehensive income (loss) $ 6,108 $ 29,463 $ 32,939 $ (62,402 ) $ 6,108 (1) Includes the allocation of certain administrative expenses and the payment of royalties between the Parent Company and certain foreign Non-Guarantor Subsidiaries. Condensed Consolidating Statement of Cash Flows Nine Months Ended September 30, 2016 Parent Company Guarantor Non-Guarantor Consolidating Consolidated Cash flow from operating activities: Net cash flow provided by (used in) operating activities $ 38,726 $ 46,136 $ 26,677 $ (71,065 ) $ 40,474 Cash flow from investing activities: Loan receivables, net of cash repayments — 1,619 (33,105 ) — (31,486 ) Purchases of property and equipment (927 ) (12,644 ) (9,855 ) — (23,426 ) Portion of aggregate merger consideration paid in cash, net of cash acquired — (8,251 ) — — (8,251 ) Acquisitions of pawn stores, net of cash acquired — (1,324 ) (27,432 ) — (28,756 ) Proceeds from sale of common stock of Enova — 2,962 — — 2,962 Investing activity with subsidiaries (303,004 ) — — 303,004 — Net cash flow provided by (used in) investing activities (303,931 ) (17,638 ) (70,392 ) 303,004 (88,957 ) Cash flow from financing activities: Borrowings from revolving credit facilities 396,000 — — — 396,000 Repayments of revolving credit facilities (94,000 ) — — — (94,000 ) Repayments of debt assumed with merger and other acquisitions — (232,000 ) (6,532 ) — (238,532 ) Debt issuance costs paid (2,340 ) — — — (2,340 ) Common stock dividends paid (10,591 ) — — — (10,591 ) Proceeds from intercompany financing related activity — 302,705 299 (303,004 ) — Intercompany dividends paid — (66,245 ) (4,820 ) 71,065 — Net cash flow provided by (used in) financing activities 289,069 4,460 (11,053 ) (231,939 ) 50,537 Effect of exchange rates on cash — — (5,652 ) — (5,652 ) Change in cash and cash equivalents 23,864 32,958 (60,420 ) — (3,598 ) Cash and cash equivalents at beginning of the period 5,460 3,765 77,729 — 86,954 Cash and cash equivalents at end of the period $ 29,324 $ 36,723 $ 17,309 $ — $ 83,356 Condensed Consolidating Statement of Cash Flows Nine Months Ended September 30, 2015 Parent Company Guarantor Non-Guarantor Consolidating Consolidated Cash flow from operating activities: Net cash flow provided by (used in) operating activities $ 22,675 $ 45,799 $ 45,206 $ (48,558 ) $ 65,122 Cash flow from investing activities: Loan receivables, net of cash repayments — (542 ) (21,757 ) — (22,299 ) Purchases of property and equipment (74 ) (5,990 ) (9,464 ) — (15,528 ) Acquisitions of pawn stores, net of cash acquired — (26,765 ) (6,250 ) — (33,015 ) Investing activity with subsidiaries (39,463 ) — — 39,463 — Net cash flow provided by (used in) investing activities (39,537 ) (33,297 ) (37,471 ) 39,463 (70,842 ) Cash flow from financing activities: Borrowings from revolving credit facilities 82,055 — — — 82,055 Repayments of revolving credit facilities (35,955 ) — — — (35,955 ) Purchases of treasury stock (31,974 ) — — — (31,974 ) Proceeds from exercise of share-based compensation awards 2,901 — — — 2,901 Income tax benefit from exercise of stock options 1,617 — — — 1,617 Proceeds from intercompany financing related activity — 32,755 6,708 (39,463 ) — Intercompany dividends paid — (45,391 ) (3,167 ) 48,558 — Net cash flow provided by (used in) financing activities 18,644 (12,636 ) 3,541 9,095 18,644 Effect of exchange rates on cash — — (8,393 ) — (8,393 ) Change in cash and cash equivalents 1,782 (134 ) 2,883 — 4,531 Cash and cash equivalents at beginning of the period 7,799 3,146 57,047 — 67,992 Cash and cash equivalents at end of the period $ 9,581 $ 3,012 $ 59,930 $ — $ 72,523 Certain amounts in the above condensed consolidating financial statements for the periods ended September 30, 2015 have been reclassified in order to conform to the 2016 presentation and revised to correct certain prior-year errors as more fully described in the Company’s annual report on Form 10-K for the year ended December 31, 2015 . The Company has evaluated the effects of these errors, both qualitatively and quantitatively, and concluded that they did not have a material impact on any previously issued financial statements. The impact of these reclassifications and revisions to the condensed consolidating financial statements for the periods ended September 30, 2015 are summarized in the tables below: Summary Condensed Consolidating Balance Sheet September 30, 2015 Parent Company Guarantor Subsidiaries Non-Guarantor Consolidating Eliminations Consolidated Total assets, as reported: $ 903,745 $ 309,194 $ 619,902 $ (1,077,639 ) $ 755,202 Reclassifications (4,288 ) 67,013 (67,013 ) — (4,288 ) Revisions (202,327 ) — (202,651 ) 398,583 (6,395 ) Total assets, revised $ 697,130 $ 376,207 $ 350,238 $ (679,056 ) $ 744,519 Total liabilities, as reported: $ 464,583 $ 21,919 $ 26,685 $ (197,715 ) $ 315,472 Reclassifications (4,288 ) 5,227 (5,227 ) — (4,288 ) Revisions (176,467 ) — 12,207 184,293 20,033 Total liabilities, revised $ 283,828 $ 27,146 $ 33,665 $ (13,422 ) $ 331,217 Total stockholders’ equity, as reported: $ 439,162 $ 287,275 $ 593,217 $ (879,924 ) $ 439,730 Reclassifications — 61,786 (61,786 ) — — Revisions (25,860 ) — (214,858 ) 214,290 (26,428 ) Total stockholders’ equity, revised $ 413,302 $ 349,061 $ 316,573 $ (665,634 ) $ 413,302 Summary Condensed Consolidating Statement of Comprehensive Income Three Months Ended September 30, 2015 Parent Company Guarantor Subsidiaries Non-Guarantor Consolidating Eliminations Consolidated Net income (loss), as reported: $ (6,541 ) $ 4,531 $ 13,183 $ — $ 11,173 Reclassifications 17,714 1,097 (1,097 ) (17,714 ) — Net income (loss), revised $ 11,173 $ 5,628 $ 12,086 $ (17,714 ) $ 11,173 Other comprehensive income (loss), as reported: $ (6,541 ) $ 4,531 $ (815 ) $ — $ (2,825 ) Reclassifications 17,714 1,097 (1,097 ) (17,714 ) — Revisions (21,536 ) — 13,998 — (7,538 ) Other comprehensive income (loss), revised $ (10,363 ) $ 5,628 $ 12,086 $ (17,714 ) $ (10,363 ) Summary Condensed Consolidating Statement of Comprehensive Income Nine Months Ended September 30, 2015 Parent Company Guarantor Subsidiaries Non-Guarantor Consolidating Eliminations Consolidated Net income (loss), as reported: $ (21,102 ) $ 26,590 $ 35,812 $ — $ 41,300 Reclassifications 62,402 2,873 (2,873 ) (62,402 ) — Net income (loss), revised $ 41,300 $ 29,463 $ 32,939 $ (62,402 ) $ 41,300 Other comprehensive income (loss), as reported: $ (21,102 ) $ 26,590 $ 12,938 $ — $ 18,426 Reclassifications 62,402 2,873 (2,873 ) (62,402 ) — Revisions (35,192 ) — 22,874 — (12,318 ) Other comprehensive income (loss), revised $ 6,108 $ 29,463 $ 32,939 $ (62,402 ) $ 6,108 Summary Condensed Consolidating Statement of Cash Flows Nine Months Ended September 30, 2015 Parent Company Guarantor Subsidiaries Non-Guarantor Consolidating Eliminations Consolidated Cash flow from operating activities, as reported: $ (22,879 ) $ 7,381 $ 80,620 $ — $ 65,122 Reclassifications — 144 (144 ) — — Revisions 45,554 38,274 (35,270 ) (48,558 ) — Cash flow from operating activities, revised $ 22,675 $ 45,799 $ 45,206 $ (48,558 ) $ 65,122 Cash flow from investing activities, as reported: $ 6,017 $ (7,659 ) $ (69,200 ) $ — $ (70,842 ) Reclassifications — (25,638 ) 25,638 — — Revisions (45,554 ) — 6,091 39,463 — Cash flow from investing activities, revised $ (39,537 ) $ (33,297 ) $ (37,471 ) $ 39,463 $ (70,842 ) Cash flow from financing activities, as reported: $ 18,644 $ — $ — $ — $ 18,644 Reclassifications — (12,636 ) 3,541 9,095 — Cash flow from financing activities, revised $ 18,644 $ (12,636 ) $ 3,541 $ 9,095 $ 18,644</t>
  </si>
  <si>
    <t>Significant Accounting Policies (Policies)</t>
  </si>
  <si>
    <t>Reclassification, Policy [Policy Text Block]</t>
  </si>
  <si>
    <t>Revisions and Reclassifications Certain amounts for the periods ended September 30, 2015 and December 31, 2015 have been reclassified in order to conform to the 2016 presentation. See “—Recent accounting pronouncements” below regarding the impact of the Company’s adoption of ASU No. 2015-03, “Interest - Imputation of Interest (Subtopic 835-30): Simplifying the Presentation of Debt Issuance Costs” (“ASU 2015-03”) on the classification of debt issuance costs in the Company’s condensed consolidated balance sheets. In addition, after the impact of the revision to deferred tax assets described below, the Company’s adoption of ASU No. 2015-17 “Balance Sheet Classification of Deferred Taxes” at December 31, 2015 resulted in a $6,632 decrease in current deferred tax assets, a $26,665 increase in non-current deferred tax assets and a $20,033 increase in non-current deferred tax liabilities in the accompanying condensed consolidated balance sheets as of September 30, 2015. The Company revised certain previously reported amounts for the three and nine months ended September 30, 2015 for the correction of prior period errors. ASC 740 “Income Taxes,” provides an exception to recording deferred tax attributes associated with foreign currency translation adjustments, which are recorded in comprehensive income. In July 2013, the Company terminated an election to include foreign subsidiaries in its consolidated U.S. federal income tax return and it is the Company’s intent to indefinitely reinvest the earnings of these subsidiaries outside the U.S. The Company had incorrectly recorded a deferred tax asset on these accumulated foreign currency translation adjustments in prior periods. The correction of the error resulted in a reduction in comprehensive income of $7,538 and $12,318 for the three and nine months ended September 30, 2015, respectively, and a decrease in deferred tax assets with a corresponding increase in accumulated other comprehensive loss of $26,428 as of September 30, 2015, but had no impact on the Company’s condensed consolidated statements of income or cash flows. In addition, see Note 9 for a description of revisions made to the condensed consolidating guarantor financial statements. The Company has evaluated the effects of these errors, both qualitatively and quantitatively, and concluded that they did not have a material impact on any previously issued financial statements.</t>
  </si>
  <si>
    <t>Basis of Presentation</t>
  </si>
  <si>
    <t>Basis of Presentation The accompanying condensed consolidated balance sheet at December 31, 2015 , which is derived from audited financial statements, and the unaudited condensed consolidated financial statements, including the notes thereto, include the accounts of FirstCash, Inc. and its wholly-owned subsidiaries (together, the “Company”). All significant intercompany accounts and transactions have been eliminated. These unaudited consolidated financial statements are condensed and do not include all disclosures and footnotes required by generally accepted accounting principles in the United States of America for complete financial statements. These interim period financial statements should be read in conjunction with the Company’s consolidated financial statements, which are included in the Company’s annual report on Form 10-K for the year ended December 31, 2015 , filed with the Securities and Exchange Commission (the “SEC”) on February 17, 2016 . The condensed consolidated financial statements as of September 30, 2016 and 2015 , and for the three month and nine month periods ended September 30, 2016 and 2015 , are unaudited, but in management’s opinion include all adjustments (consisting of only normal recurring adjustments) considered necessary to present fairly the financial position, results of operations and cash flow for such interim periods. Operating results for the periods ended September 30, 2016 are not necessarily indicative of the results that may be expected for the full fiscal year. On September 1, 2016, the Company completed its previously announced merger with Cash America International, Inc. (“Cash America”), whereby Cash America merged with and into a wholly owned subsidiary of the Company (the “Merger”). Following the Merger, the Company changed its name from First Cash Financial Services, Inc. to FirstCash, Inc. The accompanying unaudited condensed consolidated statements of income for the three month and nine month periods ended September 30, 2016 include the results of operations for Cash America for the period September 2, 2016 to September 30, 2016 . The accompanying unaudited condensed consolidated balance sheet at September 30, 2016 includes the preliminary valuation of the assets acquired and liabilities assumed. See Note 2 for additional information about the Merger. The Company manages its pawn and consumer loan operations under three operating segments: U.S. pawn operations, U.S. consumer loan operations and Latin America pawn and consumer loan operations. The three operating segments have been aggregated into one reportable segment because they have similar economic characteristics and similar long-term financial performance metrics. Additionally, all three segments offer similar and overlapping products and services to a similar customer demographic and are supported by a single, centralized administrative support platform. A small component of the Company’s business includes the offering of check cashing services through franchised check cashing centers, for which the Company receives franchise fees. In addition, in some of its Company-operated lending locations, the Company offers check cashing services, as well as prepaid debit cards that are issued and serviced through a third party. The Company has significant operations in Mexico and Guatemala to a lesser extent, where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three month and nine month periods ended September 30, 2016 and 2015 . The Company also has operations in El Salvador where the reporting and functional currency is the U.S. dollar.</t>
  </si>
  <si>
    <t>Revisions and Reclassifications</t>
  </si>
  <si>
    <t>Recent Accounting Pronouncements 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s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May 2016, the Financial Accounting Standards Board issued ASU No. 2016-08, “Revenue from Contracts with Customers - Principal versus Agent Considerations (Reporting revenue gross versus net)” (“ASU 2016-08”), ASU No. 2016-10, “Identifying Performance Obligations and Licensing” (“ASU 2016-10”) and ASU No. 2016-12, “Revenue from Contracts with Customers (Topic 606): Narrow-Scope Improvements and Practical Expedients” (“ASU 2016-12”). ASU 2016-08, ASU 2016-10 and ASU 2016-12 clarify certain aspects of ASU 2014-09 and provide additional implementation guidance. ASU 2014-09, ASU 2016-08, ASU 2016-10 and ASU 2016-12 become effective for annual reporting periods (including interim periods within those periods) beginning after December 15, 2017 for public companies. Early adoption is permitted but not before annual reporting periods beginning after December 15, 2016. Entities are permitted to apply ASU 2014-09, ASU 2016-08, ASU 2016-10 and ASU 2016-12 either retrospectively or through an alternative transition model. The Company is currently assessing the potential impact of ASU 2014-09, ASU 2016-08, ASU 2016-10 and ASU 2016-12 on its consolidated financial statements. In April 2015, the Financial Accounting Standards Board issued ASU No. 2015-03, which requires debt issuance costs related to a recognized debt liability be presented in the balance sheet as a direct deduction from the carrying amount of the related debt liability instead of being presented as an asset. In August 2015, the Financial Accounting Standards Board issued ASU No. 2015-15, which clarified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ASU 2015-03 requires retrospective application and represents a change in accounting principle. ASU 2015-03 became effective for fiscal years beginning after December 15, 2015 and interim periods within those fiscal years. The adoption of ASU 2015-03 resulted in a $3,627 , $4,288 and $4,126 decrease in other non-current assets and senior unsecured notes in the accompanying condensed consolidated balance sheets as of September 30, 2016 , 2015 and December 31, 2015 , respectively. The Company elected to present debt issuance costs related to the Company’s revolving unsecured credit facilities as an asset as allowed in ASU 2015-15.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does not expect ASU 2015-11 to have a material effect on the Company’s current financial position, results of operations or financial statement disclosures.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March 2016, the Financial Accounting Standards Board issued ASU No. 2016-09, “Compensation-Stock Compensation (Topic 718), Improvements to Employee Share-Based Payment Accounting” (“ASU 2016-09”).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ASU 2016-09 is effective for reporting periods beginning after December 15, 2016, with early adoption permitted and requires either prospective or retrospective application depending on the item addressed. The Company early adopted ASU 2016-09 during the third quarter of 2016, which did not have a material effect on the Company’s current financial position, results of operations or financial statement disclosure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is currently assessing the potential impact of ASU 2016-15 on its consolidated financial statements.</t>
  </si>
  <si>
    <t>Merger and Other Acquisitions (Tables)</t>
  </si>
  <si>
    <t>Schedule of Business Acquisitions</t>
  </si>
  <si>
    <t>The following table summarizes the consideration transferred in connection with the merger: Cash America Merger Cash America shares outstanding at September 1, 2016 (in thousands) 24,025 Exchange ratio 0.84 Shares of First Cash common stock issued (in thousands)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t>
  </si>
  <si>
    <t>Schedule of Preliminary Allocations of Purchase Price</t>
  </si>
  <si>
    <t>The preliminary allocation of the aggregate merger consideration is as follows: Cash America Merger Cash and cash equivalents $ 42,520 Pawn loans 234,761 Pawn loan fees and service charges receivable 26,893 Consumer loans, net 27,549 Inventory 224,948 Income taxes receivable 23,095 Other current assets 27,018 Investment in common stock of Enova International, Inc. 60,785 Property and equipment 119,414 Goodwill (1) 555,096 Intangible assets (2) 102,000 Other non-current assets 62,993 Current liabilities (3) (96,080 ) Customer deposits (21,536 ) Revolving unsecured credit facility (4) (232,000 ) Deferred tax liabilities (13,517 ) Other liabilities (77,662 ) Aggregate merger consideration $ 1,066,277 (1)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pawn operations reporting unit. Approximately $223,000 of the goodwill arising from the Merger is expected to be deductible for U.S. income tax purposes. (2) Intangible assets acquired and the respective useful lives assigned consist of the following: Amount Useful life (in years) Trade names $ 46,300 Indefinite Pawn licenses 32,300 Indefinite Customer relationships 14,700 Five Non-compete agreements 8,700 Two $ 102,00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and pawn licenses have indefinite lives, they are not amortized. (3) Includes acquired contingent liabilities of approximately $21,500 .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6 ) and was terminated upon completion of the Merger. The preliminary allocations of the purchase prices for the Company’s other acquisitions during the nine months ended September 30, 2016 (the “2016 Acquisitions”) are as follows: Latin America Acquisition U.S. Acquisition Total Pawn loans $ 10,586 $ 138 $ 10,724 Pawn loan fees and service charges receivable 885 6 891 Inventory 3,031 98 3,129 Other current assets 2,039 — 2,039 Property and equipment 6,950 10 6,960 Goodwill (1) 19,666 580 20,246 Intangible assets (2) 405 16 421 Other non-current assets 512 — 512 Deferred tax assets 2,392 — 2,392 Current liabilities (9,942 ) (24 ) (9,966 ) Notes payable (6,630 ) — (6,630 ) Purchase price $ 29,894 $ 824 $ 30,718 (1) Substantially all of the goodwill for the U.S. Acquisition is expected to be deductible for U.S. income tax purposes. However, the goodwill for the Latin America Acquisition is not expected to be deductible for Mexico and El Salvador income tax purposes. (2) Intangible assets primarily consist of customer relationships, which are generally amortized over five years.</t>
  </si>
  <si>
    <t>Intangible Assets Acquired</t>
  </si>
  <si>
    <t xml:space="preserve">Intangible assets acquired and the respective useful lives assigned consist of the following: Amount Useful life (in years) Trade names $ 46,300 Indefinite Pawn licenses 32,300 Indefinite Customer relationships 14,700 Five Non-compete agreements 8,700 Two $ 102,000 </t>
  </si>
  <si>
    <t>Unaudited Pro Forma Financial Information</t>
  </si>
  <si>
    <t>The following unaudited pro forma financial information reflects the consolidated results of operations of the Company as if the Merger and the 2016 Acquisitions had occurred on January 1, 2015 : Nine Months Ended Nine Months Ended September 30, 2016 September 30, 2015 As Reported Pro Forma As Reported Pro Forma Total revenue $ 626,335 $ 1,308,967 $ 513,178 $ 1,304,906 Net income 23,435 80,556 41,300 34,291 Net income per share: Basic $ 0.77 $ 1.66 $ 1.46 $ 0.71 Diluted 0.77 1.66 1.45 0.71</t>
  </si>
  <si>
    <t>Earnings Per Share (Tables)</t>
  </si>
  <si>
    <t>Computation of basic and diluted earnings per share</t>
  </si>
  <si>
    <t>The following table sets forth the computation of basic and diluted earnings per share: Three Months Ended Nine Months Ended September 30, September 30, 2016 2015 2016 2015 Numerator: Net income (loss) $ (1,412 ) $ 11,173 $ 23,435 $ 41,300 Denominator (in thousands): Weighted-average common shares for calculating basic earnings per share 34,631 28,019 30,372 28,206 Effect of dilutive securities: Stock options and nonvested awards — 205 — 212 Weighted-average common shares for calculating diluted earnings per share 34,631 28,224 30,372 28,418 Net income (loss) per share: Basic $ (0.04 ) $ 0.40 $ 0.77 $ 1.46 Diluted $ (0.04 ) $ 0.40 $ 0.77 $ 1.45</t>
  </si>
  <si>
    <t>Merger and Other Acquisition Expenses (Tables)</t>
  </si>
  <si>
    <t>Schedule of Merger and Other Acquisition Expenses</t>
  </si>
  <si>
    <t>The table below summarizes the major components of merger and other acquisition expenses: Three Months Ended Nine Months Ended September 30, September 30, 2016 2015 2016 2015 Merger related expenses: Transaction (1) $ 12,791 $ — $ 17,120 $ — Severance and retention (2) 13,868 — 13,868 — Other (3) 2,739 — 2,739 — Total merger related expenses 29,398 — 33,727 — Other acquisition expenses: Transaction and integration — — 150 1,175 Total other acquisition expenses — — 150 1,175 Total merger and other acquisition expenses $ 29,398 $ — $ 33,877 $ 1,175 (1) For the three month and nine month periods ended September 30, 2016 , the Company recognized an income tax benefit of $1,876 and $3,387 , respectively, related to the merger transaction expenses as a significant portion are not deductible for income tax purposes. (2) For the three month and nine month periods ended September 30, 2016 , the Company made severance and retention payments of $9,497 and as of September 30, 2016 had $4,371 accrued for future payments. Accrued severance and retention is included in accounts payable and accrued expenses in the accompanying condensed consolidated balance sheets. (3) Represents accelerated share-based compensation expense related to restricted stock awards for certain First Cash employees which vested as a result of the Merger.</t>
  </si>
  <si>
    <t>Fair Value of Financial Instruments (Tables)</t>
  </si>
  <si>
    <t>Assets Measured on Recurring Basis</t>
  </si>
  <si>
    <t>The Company’s financial assets that are measured at fair value on a recurring basis as of September 30, 2016 are as follows: September 30, Fair Value Measurements Using Financial assets: 2016 Level 1 Level 2 Level 3 Cash America nonqualified savings plan-related assets $ 12,229 $ 12,229 $ — $ — Investment in common stock of Enova 54,786 54,786 — — $ 67,015 $ 67,015 $ — $ —</t>
  </si>
  <si>
    <t>Fair Value, by Balance Sheet Grouping</t>
  </si>
  <si>
    <t>The Company’s financial assets and liabilities as of September 30, 2016 , 2015 and December 31, 2015 that are not measured at fair value in the condensed consolidated balance sheets are as follows: Carrying Value Estimated Fair Value September 30, September 30, Fair Value Measurements Using Financial assets: 2016 2016 Level 1 Level 2 Level 3 Cash and cash equivalents $ 83,356 $ 83,356 $ 83,356 $ — $ — Pawn loans 373,169 373,169 — — 373,169 Consumer loans, net 27,792 27,792 — — 27,792 Pawn loan fees and service charges receivable 45,708 45,708 — — 45,708 $ 530,025 $ 530,025 $ 83,356 $ — $ 446,669 Financial liabilities: Revolving unsecured credit facilities 360,000 360,000 — 360,000 — Senior unsecured notes, outstanding principal 200,000 210,000 — 210,000 — $ 560,000 $ 570,000 $ — $ 570,000 $ — Carrying Value Estimated Fair Value September 30, September 30, Fair Value Measurements Using Financial assets: 2015 2015 Level 1 Level 2 Level 3 Cash and cash equivalents $ 72,523 $ 72,523 $ 72,523 $ — $ — Pawn loans 128,370 128,370 — — 128,370 Consumer loans, net 1,114 1,114 — — 1,114 Pawn loan fees and service charges receivable 18,116 18,116 — — 18,116 $ 220,123 $ 220,123 $ 72,523 $ — $ 147,600 Financial liabilities: Revolving unsecured credit facilities 68,500 68,500 — 68,500 — Senior unsecured notes, outstanding principal 200,000 201,000 — 201,000 — $ 268,500 $ 269,500 $ — $ 269,500 $ — Carrying Value Estimated Fair Value December 31, December 31, Fair Value Measurements Using Financial assets: 2015 2015 Level 1 Level 2 Level 3 Cash and cash equivalents $ 86,954 $ 86,954 $ 86,954 $ — $ — Pawn loans 117,601 117,601 — — 117,601 Consumer loans, net 1,118 1,118 — — 1,118 Pawn loan fees and service charges receivable 16,406 16,406 — — 16,406 $ 222,079 $ 222,079 $ 86,954 $ — $ 135,125 Financial liabilities: Revolving unsecured credit facilities 58,000 58,000 — 58,000 — Senior unsecured notes, outstanding principal 200,000 199,000 — 199,000 — $ 258,000 $ 257,000 $ — $ 257,000 $ —</t>
  </si>
  <si>
    <t>Condensed Consolidating Guarantor Financial Statements (Tables)</t>
  </si>
  <si>
    <t>Condensed Financial Statements</t>
  </si>
  <si>
    <t>Summary Condensed Consolidating Balance Sheet September 30, 2015 Parent Company Guarantor Subsidiaries Non-Guarantor Consolidating Eliminations Consolidated Total assets, as reported: $ 903,745 $ 309,194 $ 619,902 $ (1,077,639 ) $ 755,202 Reclassifications (4,288 ) 67,013 (67,013 ) — (4,288 ) Revisions (202,327 ) — (202,651 ) 398,583 (6,395 ) Total assets, revised $ 697,130 $ 376,207 $ 350,238 $ (679,056 ) $ 744,519 Total liabilities, as reported: $ 464,583 $ 21,919 $ 26,685 $ (197,715 ) $ 315,472 Reclassifications (4,288 ) 5,227 (5,227 ) — (4,288 ) Revisions (176,467 ) — 12,207 184,293 20,033 Total liabilities, revised $ 283,828 $ 27,146 $ 33,665 $ (13,422 ) $ 331,217 Total stockholders’ equity, as reported: $ 439,162 $ 287,275 $ 593,217 $ (879,924 ) $ 439,730 Reclassifications — 61,786 (61,786 ) — — Revisions (25,860 ) — (214,858 ) 214,290 (26,428 ) Total stockholders’ equity, revised $ 413,302 $ 349,061 $ 316,573 $ (665,634 ) $ 413,302 Summary Condensed Consolidating Statement of Comprehensive Income Three Months Ended September 30, 2015 Parent Company Guarantor Subsidiaries Non-Guarantor Consolidating Eliminations Consolidated Net income (loss), as reported: $ (6,541 ) $ 4,531 $ 13,183 $ — $ 11,173 Reclassifications 17,714 1,097 (1,097 ) (17,714 ) — Net income (loss), revised $ 11,173 $ 5,628 $ 12,086 $ (17,714 ) $ 11,173 Other comprehensive income (loss), as reported: $ (6,541 ) $ 4,531 $ (815 ) $ — $ (2,825 ) Reclassifications 17,714 1,097 (1,097 ) (17,714 ) — Revisions (21,536 ) — 13,998 — (7,538 ) Other comprehensive income (loss), revised $ (10,363 ) $ 5,628 $ 12,086 $ (17,714 ) $ (10,363 ) Summary Condensed Consolidating Statement of Comprehensive Income Nine Months Ended September 30, 2015 Parent Company Guarantor Subsidiaries Non-Guarantor Consolidating Eliminations Consolidated Net income (loss), as reported: $ (21,102 ) $ 26,590 $ 35,812 $ — $ 41,300 Reclassifications 62,402 2,873 (2,873 ) (62,402 ) — Net income (loss), revised $ 41,300 $ 29,463 $ 32,939 $ (62,402 ) $ 41,300 Other comprehensive income (loss), as reported: $ (21,102 ) $ 26,590 $ 12,938 $ — $ 18,426 Reclassifications 62,402 2,873 (2,873 ) (62,402 ) — Revisions (35,192 ) — 22,874 — (12,318 ) Other comprehensive income (loss), revised $ 6,108 $ 29,463 $ 32,939 $ (62,402 ) $ 6,108 Summary Condensed Consolidating Statement of Cash Flows Nine Months Ended September 30, 2015 Parent Company Guarantor Subsidiaries Non-Guarantor Consolidating Eliminations Consolidated Cash flow from operating activities, as reported: $ (22,879 ) $ 7,381 $ 80,620 $ — $ 65,122 Reclassifications — 144 (144 ) — — Revisions 45,554 38,274 (35,270 ) (48,558 ) — Cash flow from operating activities, revised $ 22,675 $ 45,799 $ 45,206 $ (48,558 ) $ 65,122 Cash flow from investing activities, as reported: $ 6,017 $ (7,659 ) $ (69,200 ) $ — $ (70,842 ) Reclassifications — (25,638 ) 25,638 — — Revisions (45,554 ) — 6,091 39,463 — Cash flow from investing activities, revised $ (39,537 ) $ (33,297 ) $ (37,471 ) $ 39,463 $ (70,842 ) Cash flow from financing activities, as reported: $ 18,644 $ — $ — $ — $ 18,644 Reclassifications — (12,636 ) 3,541 9,095 — Cash flow from financing activities, revised $ 18,644 $ (12,636 ) $ 3,541 $ 9,095 $ 18,644 Condensed Consolidating Balance Sheet September 30, 2016 Parent Company Guarantor Subsidiaries Non-Guarantor Consolidating Eliminations Consolidated ASSETS Cash and cash equivalents $ 29,324 $ 36,723 $ 17,309 $ — $ 83,356 Pawn loan fees and service charges receivable — 33,758 11,950 — 45,708 Pawn loans — 293,099 80,070 — 373,169 Consumer loans, net — 27,331 461 — 27,792 Inventories — 271,900 60,962 — 332,862 Income taxes receivable 13,354 23,095 — — 36,449 Prepaid expenses and other current assets 3,790 25,742 2,403 — 31,935 Investment in common stock of Enova — 54,786 — — 54,786 Intercompany receivable 1,557 — 3,708 (5,265 ) — Total current assets 48,025 766,434 176,863 (5,265 ) 986,057 Property and equipment, net 3,817 181,809 55,123 — 240,749 Goodwill — 751,900 113,450 — 865,350 Intangible assets, net — 104,938 1,564 — 106,502 Other non-current assets 3,394 63,448 2,283 — 69,125 Deferred tax assets — — 9,912 — 9,912 Investments in subsidiaries 1,954,008 — — (1,954,008 ) — Total assets $ 2,009,244 $ 1,868,529 $ 359,195 $ (1,959,273 ) $ 2,277,695 LIABILITIES AND STOCKHOLDERS’ EQUITY Accounts payable and accrued liabilities $ 19,817 $ 95,496 $ 14,684 $ — $ 129,997 Customer deposits — 28,437 9,154 — 37,591 Income taxes payable — — 910 — 910 Intercompany payable — — 5,265 (5,265 ) — Total current liabilities 19,817 123,933 30,013 (5,265 ) 168,498 Revolving unsecured credit facilities 360,000 — — — 360,000 Senior unsecured notes 196,373 — — — 196,373 Deferred tax liabilities — 39,315 2,810 — 42,125 Other liabilities — 77,645 — — 77,645 Total liabilities 576,190 240,893 32,823 (5,265 ) 844,641 Total stockholders’ equity 1,433,054 1,627,636 326,372 (1,954,008 ) 1,433,054 Total liabilities and stockholders’ equity $ 2,009,244 $ 1,868,529 $ 359,195 $ (1,959,273 ) $ 2,277,695 Condensed Consolidating Balance Sheet September 30, 2015 Parent Company Guarantor Subsidiaries Non-Guarantor Consolidating Eliminations Consolidated ASSETS Cash and cash equivalents $ 9,581 $ 3,012 $ 59,930 $ — $ 72,523 Pawn loan fees and service charges receivable — 7,895 10,221 — 18,116 Pawn loans — 63,195 65,175 — 128,370 Consumer loans, net — 624 490 — 1,114 Inventories — 45,339 52,849 — 98,188 Income taxes receivable 390 — — (390 ) — Prepaid expenses and other current assets 4,030 — 1,785 — 5,815 Intercompany receivable 11,963 — — (11,963 ) — Total current assets 25,964 120,065 190,450 (12,353 ) 324,126 Property and equipment, net 3,490 55,908 50,887 — 110,285 Goodwill — 195,076 96,701 — 291,777 Intangible assets, net — 4,674 1,814 — 6,488 Other non-current assets 973 484 2,064 — 3,521 Deferred tax assets 1,069 — 8,322 (1,069 ) 8,322 Investments in subsidiaries 665,634 — — (665,634 ) — Total assets $ 697,130 $ 376,207 $ 350,238 $ (679,056 ) $ 744,519 LIABILITIES AND STOCKHOLDERS’ EQUITY Accounts payable and accrued liabilities $ 19,616 $ 2,382 $ 9,591 $ — $ 31,589 Customer deposits — 6,106 8,434 — 14,540 Income taxes payable — — 1,233 (390 ) 843 Intercompany payable — — 11,963 (11,963 ) — Total current liabilities 19,616 8,488 31,221 (12,353 ) 46,972 Revolving unsecured credit facilities 68,500 — — — 68,500 Senior unsecured notes 195,712 — — — 195,712 Deferred tax liabilities — 18,658 2,444 (1,069 ) 20,033 Total liabilities 283,828 27,146 33,665 (13,422 ) 331,217 Total stockholders’ equity 413,302 349,061 316,573 (665,634 ) 413,302 Total liabilities and stockholders’ equity $ 697,130 $ 376,207 $ 350,238 $ (679,056 ) $ 744,519 Condensed Consolidating Balance Sheet December 31, 2015 Parent Company Guarantor Subsidiaries Non-Guarantor Consolidating Eliminations Consolidated ASSETS Cash and cash equivalents $ 5,460 $ 3,765 $ 77,729 $ — $ 86,954 Pawn loan fees and service charges receivable — 7,596 8,810 — 16,406 Pawn loans — 61,204 56,397 — 117,601 Consumer loans, net — 624 494 — 1,118 Inventories — 46,349 47,109 — 93,458 Income taxes receivable 3,567 — — — 3,567 Prepaid expenses and other current assets 2,910 — 3,420 — 6,330 Intercompany receivable 7,382 — — (7,382 ) — Total current assets 19,319 119,538 193,959 (7,382 ) 325,434 Property and equipment, net 3,568 55,585 53,294 — 112,447 Goodwill — 196,224 99,385 — 295,609 Intangible assets, net — 4,418 1,763 — 6,181 Other non-current assets 1,290 475 2,138 — 3,903 Deferred tax assets — — 9,321 — 9,321 Investments in subsidiaries 675,574 — — (675,574 ) — Total assets $ 699,751 $ 376,240 $ 359,860 $ (682,956 ) $ 752,895 LIABILITIES AND STOCKHOLDERS’ EQUITY Accounts payable and accrued liabilities $ 14,308 $ 1,724 $ 11,794 $ — $ 27,826 Customer deposits — 6,205 8,221 — 14,426 Income taxes payable — — 3,923 — 3,923 Intercompany payable — — 7,382 (7,382 ) — Total current liabilities 14,308 7,929 31,320 (7,382 ) 46,175 Revolving unsecured credit facilities 58,000 — — — 58,000 Senior unsecured notes 195,874 — — — 195,874 Deferred tax liabilities 187 18,880 2,397 — 21,464 Total liabilities 268,369 26,809 33,717 (7,382 ) 321,513 Total stockholders’ equity 431,382 349,431 326,143 (675,574 ) 431,382 Total liabilities and stockholders’ equity $ 699,751 $ 376,240 $ 359,860 $ (682,956 ) $ 752,895 Condensed Consolidating Statement of Comprehensive Income (Loss) Three Months Ended September 30, 2016 Parent Company Guarantor Non-Guarantor Consolidating Consolidated Revenue: Retail merchandise sales $ — $ 76,413 $ 75,802 $ — $ 152,215 Pawn loan fees — 46,029 33,476 — 79,505 Consumer loan and credit services fees — 9,907 570 — 10,477 Wholesale scrap jewelry revenue — 14,377 4,579 — 18,956 Total revenue — 146,726 114,427 — 261,153 Cost of revenue: Cost of retail merchandise sold — 46,448 46,951 — 93,399 Consumer loan and credit services loss provision — 3,262 151 — 3,413 Cost of wholesale scrap jewelry sold — 13,452 3,525 — 16,977 Total cost of revenue — 63,162 50,627 — 113,789 Net revenue — 83,564 63,800 — 147,364 Expenses and other income: Store operating expenses — 48,659 31,915 — 80,574 Administrative expenses (1) 5,508 7,653 11,339 — 24,500 Merger and other acquisition expenses 14,942 14,456 — — 29,398 Depreciation and amortization 264 4,020 2,997 — 7,281 Interest expense 5,058 15 — — 5,073 Interest income (1 ) — (137 ) — (138 ) Loss on sale of common stock of Enova — 253 — — 253 Total expenses and other income 25,771 75,056 46,114 — 146,941 Income (loss) before income taxes (25,771 ) 8,508 17,686 — 423 Provision for income taxes (6,682 ) 3,120 5,397 — 1,835 Income (loss) before equity in net income of subsidiaries (19,089 ) 5,388 12,289 — (1,412 ) Equity in net income of subsidiaries 17,677 — — (17,677 ) — Net income (loss) $ (1,412 ) $ 5,388 $ 12,289 $ (17,677 ) $ (1,412 ) Other comprehensive income (loss): Currency translation adjustment (12,248 ) — — — (12,248 ) Change in fair value of investment in common stock of Enova, net — (1,753 ) — — (1,753 ) Comprehensive income (loss) $ (13,660 ) $ 3,635 $ 12,289 $ (17,677 ) $ (15,413 ) (1) Includes the allocation of certain administrative expenses and the payment of royalties between the Parent Company and certain foreign Non-Guarantor Subsidiaries. Condensed Consolidating Statement of Comprehensive Income (Loss) Three Months Ended September 30, 2015 Parent Company Guarantor Non-Guarantor Consolidating Consolidated Revenue: Retail merchandise sales $ — $ 38,860 $ 66,077 $ — $ 104,937 Pawn loan fees — 21,566 28,316 — 49,882 Consumer loan and credit services fees — 6,394 601 — 6,995 Wholesale scrap jewelry revenue — 4,333 3,385 — 7,718 Total revenue — 71,153 98,379 — 169,532 Cost of revenue: Cost of retail merchandise sold — 22,646 42,229 — 64,875 Consumer loan and credit services loss provision — 2,246 122 — 2,368 Cost of wholesale scrap jewelry sold — 4,069 2,778 — 6,847 Total cost of revenue — 28,961 45,129 — 74,090 Net revenue — 42,192 53,250 — 95,442 Expenses and other income: Store operating expenses — 23,429 27,566 — 50,995 Administrative expenses (1) 5,318 — 6,415 — 11,733 Depreciation and amortization 176 1,891 2,570 — 4,637 Goodwill impairment - U.S. consumer loan operations — 7,913 — — 7,913 Interest expense 4,336 — — — 4,336 Interest income (1 ) — (405 ) — (406 ) Total expenses and other income 9,829 33,233 36,146 — 79,208 Income (loss) before income taxes (9,829 ) 8,959 17,104 — 16,234 Provision for income taxes (3,288 ) 3,331 5,018 — 5,061 Income (loss) before equity in net income of subsidiaries (6,541 ) 5,628 12,086 — 11,173 Equity in net income of subsidiaries 17,714 — — (17,714 ) — Net income (loss) $ 11,173 $ 5,628 $ 12,086 $ (17,714 ) $ 11,173 Other comprehensive income (loss): Currency translation adjustment (21,536 ) — — — (21,536 ) Comprehensive income (loss) $ (10,363 ) $ 5,628 $ 12,086 $ (17,714 ) $ (10,363 ) (1) Includes the allocation of certain administrative expenses and the payment of royalties between the Parent Company and certain foreign Non-Guarantor Subsidiaries. Condensed Consolidating Statement of Comprehensive Income (Loss) Nine Months Ended September 30, 2016 Parent Company Guarantor Non-Guarantor Consolidating Consolidated Revenue: Retail merchandise sales $ — $ 161,697 $ 224,837 $ — $ 386,534 Pawn loan fees — 86,712 96,104 — 182,816 Consumer loan and credit services fees — 19,372 1,707 — 21,079 Wholesale scrap jewelry revenue — 23,830 12,076 — 35,906 Total revenue — 291,611 334,724 — 626,335 Cost of revenue: Cost of retail merchandise sold — 97,888 141,278 — 239,166 Consumer loan and credit services loss provision — 5,366 414 — 5,780 Cost of wholesale scrap jewelry sold — 21,235 9,466 — 30,701 Total cost of revenue — 124,489 151,158 — 275,647 Net revenue — 167,122 183,566 — 350,688 Expenses and other income: Store operating expenses — 95,722 94,841 — 190,563 Administrative expenses (1) 19,900 7,653 30,724 — 58,277 Merger and other acquisition expenses 19,421 14,456 — — 33,877 Depreciation and amortization 678 7,346 9,141 — 17,165 Interest expense 13,774 15 70 — 13,859 Interest income (5 ) — (631 ) — (636 ) Loss on sale of common stock of Enova — 253 — — 253 Total expenses and other income 53,768 125,445 134,145 — 313,358 Income (loss) before income taxes (53,768 ) 41,677 49,421 — 37,330 Provision for income taxes (17,245 ) 15,420 15,720 — 13,895 Income (loss) before equity in net income of subsidiaries (36,523 ) 26,257 33,701 — 23,435 Equity in net income of subsidiaries 59,958 — — (59,958 ) — Net income (loss) $ 23,435 $ 26,257 $ 33,701 $ (59,958 ) $ 23,435 Other comprehensive income (loss): Currency translation adjustment (28,951 ) — — — (28,951 ) Change in fair value of investment in common stock of Enova, net — (1,753 ) — — (1,753 ) Comprehensive income (loss) $ (5,516 ) $ 24,504 $ 33,701 $ (59,958 ) $ (7,269 ) (1) Includes the allocation of certain administrative expenses and the payment of royalties between the Parent Company and certain foreign Non-Guarantor Subsidiaries. Condensed Consolidating Statement of Comprehensive Income (Loss) Nine Months Ended September 30, 2015 Parent Company Guarantor Non-Guarantor Consolidating Consolidated Revenue: Retail merchandise sales $ — $ 118,642 $ 202,374 $ — $ 321,016 Pawn loan fees — 62,503 83,616 — 146,119 Consumer loan and credit services fees — 19,427 1,873 — 21,300 Wholesale scrap jewelry revenue — 13,536 11,207 — 24,743 Total revenue — 214,108 299,070 — 513,178 Cost of revenue: Cost of retail merchandise sold — 68,685 130,072 — 198,757 Consumer loan and credit services loss provision — 4,793 281 — 5,074 Cost of wholesale scrap jewelry sold — 12,261 8,827 — 21,088 Total cost of revenue — 85,739 139,180 — 224,919 Net revenue — 128,369 159,890 — 288,259 Expenses and other income: Store operating expenses — 68,389 86,673 — 155,062 Administrative expenses (1) 18,015 — 21,050 — 39,065 Merger and other acquisition expenses 1,175 — — — 1,175 Depreciation and amortization 581 5,218 7,852 — 13,651 Goodwill impairment - U.S. consumer loan operations — 7,913 — — 7,913 Interest expense 12,482 — — — 12,482 Interest income (4 ) — (1,139 ) — (1,143 ) Total expenses and other income 32,249 81,520 114,436 — 228,205 Income (loss) before income taxes (32,249 ) 46,849 45,454 — 60,054 Provision for income taxes (11,147 ) 17,386 12,515 — 18,754 Income (loss) before equity in net income of subsidiaries (21,102 ) 29,463 32,939 — 41,300 Equity in net income of subsidiaries 62,402 — — (62,402 ) — Net income (loss) $ 41,300 $ 29,463 $ 32,939 $ (62,402 ) $ 41,300 Other comprehensive income (loss): Currency translation adjustment (35,192 ) — — — (35,192 ) Comprehensive income (loss) $ 6,108 $ 29,463 $ 32,939 $ (62,402 ) $ 6,108 (1) Includes the allocation of certain administrative expenses and the payment of royalties between the Parent Company and certain foreign Non-Guarantor Subsidiaries. Condensed Consolidating Statement of Cash Flows Nine Months Ended September 30, 2016 Parent Company Guarantor Non-Guarantor Consolidating Consolidated Cash flow from operating activities: Net cash flow provided by (used in) operating activities $ 38,726 $ 46,136 $ 26,677 $ (71,065 ) $ 40,474 Cash flow from investing activities: Loan receivables, net of cash repayments — 1,619 (33,105 ) — (31,486 ) Purchases of property and equipment (927 ) (12,644 ) (9,855 ) — (23,426 ) Portion of aggregate merger consideration paid in cash, net of cash acquired — (8,251 ) — — (8,251 ) Acquisitions of pawn stores, net of cash acquired — (1,324 ) (27,432 ) — (28,756 ) Proceeds from sale of common stock of Enova — 2,962 — — 2,962 Investing activity with subsidiaries (303,004 ) — — 303,004 — Net cash flow provided by (used in) investing activities (303,931 ) (17,638 ) (70,392 ) 303,004 (88,957 ) Cash flow from financing activities: Borrowings from revolving credit facilities 396,000 — — — 396,000 Repayments of revolving credit facilities (94,000 ) — — — (94,000 ) Repayments of debt assumed with merger and other acquisitions — (232,000 ) (6,532 ) — (238,532 ) Debt issuance costs paid (2,340 ) — — — (2,340 ) Common stock dividends paid (10,591 ) — — — (10,591 ) Proceeds from intercompany financing related activity — 302,705 299 (303,004 ) — Intercompany dividends paid — (66,245 ) (4,820 ) 71,065 — Net cash flow provided by (used in) financing activities 289,069 4,460 (11,053 ) (231,939 ) 50,537 Effect of exchange rates on cash — — (5,652 ) — (5,652 ) Change in cash and cash equivalents 23,864 32,958 (60,420 ) — (3,598 ) Cash and cash equivalents at beginning of the period 5,460 3,765 77,729 — 86,954 Cash and cash equivalents at end of the period $ 29,324 $ 36,723 $ 17,309 $ — $ 83,356 Condensed Consolidating Statement of Cash Flows Nine Months Ended September 30, 2015 Parent Company Guarantor Non-Guarantor Consolidating Consolidated Cash flow from operating activities: Net cash flow provided by (used in) operating activities $ 22,675 $ 45,799 $ 45,206 $ (48,558 ) $ 65,122 Cash flow from investing activities: Loan receivables, net of cash repayments — (542 ) (21,757 ) — (22,299 ) Purchases of property and equipment (74 ) (5,990 ) (9,464 ) — (15,528 ) Acquisitions of pawn stores, net of cash acquired — (26,765 ) (6,250 ) — (33,015 ) Investing activity with subsidiaries (39,463 ) — — 39,463 — Net cash flow provided by (used in) investing activities (39,537 ) (33,297 ) (37,471 ) 39,463 (70,842 ) Cash flow from financing activities: Borrowings from revolving credit facilities 82,055 — — — 82,055 Repayments of revolving credit facilities (35,955 ) — — — (35,955 ) Purchases of treasury stock (31,974 ) — — — (31,974 ) Proceeds from exercise of share-based compensation awards 2,901 — — — 2,901 Income tax benefit from exercise of stock options 1,617 — — — 1,617 Proceeds from intercompany financing related activity — 32,755 6,708 (39,463 ) — Intercompany dividends paid — (45,391 ) (3,167 ) 48,558 — Net cash flow provided by (used in) financing activities 18,644 (12,636 ) 3,541 9,095 18,644 Effect of exchange rates on cash — — (8,393 ) — (8,393 ) Change in cash and cash equivalents 1,782 (134 ) 2,883 — 4,531 Cash and cash equivalents at beginning of the period 7,799 3,146 57,047 — 67,992 Cash and cash equivalents at end of the period $ 9,581 $ 3,012 $ 59,930 $ — $ 72,523</t>
  </si>
  <si>
    <t>Significant Accounting Policies (Details) $ in Thousands</t>
  </si>
  <si>
    <t>Sep. 30, 2016USD ($)</t>
  </si>
  <si>
    <t>Sep. 30, 2015USD ($)</t>
  </si>
  <si>
    <t>Sep. 30, 2016USD ($)paymentsegment</t>
  </si>
  <si>
    <t>Dec. 31, 2015USD ($)</t>
  </si>
  <si>
    <t>Number of operating segments | segment</t>
  </si>
  <si>
    <t>Number of reportable segments | segment</t>
  </si>
  <si>
    <t>Delinquent consumer loans (days)</t>
  </si>
  <si>
    <t>60 days</t>
  </si>
  <si>
    <t>Delinquent installment loans (payments) | payment</t>
  </si>
  <si>
    <t>New Accounting Pronouncements or Change in Accounting Principle [Line Items]</t>
  </si>
  <si>
    <t>Increase non-current deferred tax assets</t>
  </si>
  <si>
    <t>Increase in non-current deferred tax liabilities</t>
  </si>
  <si>
    <t>Reduction in comprehensive income</t>
  </si>
  <si>
    <t>Deferred finance costs, net</t>
  </si>
  <si>
    <t>Scenario, Adjustment [Member]</t>
  </si>
  <si>
    <t>Accounting Standards Update 2015-17 [Member]</t>
  </si>
  <si>
    <t>Decrease in current deferred tax assets</t>
  </si>
  <si>
    <t>Accounting Standards Update 2015-03 [Member] | Other Noncurrent Assets [Member]</t>
  </si>
  <si>
    <t>Accounting Standards Update 2015-03 [Member] | Senior Unsecured Notes [Member]</t>
  </si>
  <si>
    <t>Merger and Other Acquisitions - Narrative (Details)</t>
  </si>
  <si>
    <t>Sep. 30, 2016storecountryshares</t>
  </si>
  <si>
    <t>Sep. 01, 2016shares</t>
  </si>
  <si>
    <t>Apr. 28, 2016shares</t>
  </si>
  <si>
    <t>Related Party Transaction [Line Items]</t>
  </si>
  <si>
    <t>Number of retail pawn stores | store</t>
  </si>
  <si>
    <t>Number of countries | country</t>
  </si>
  <si>
    <t>Number of shares</t>
  </si>
  <si>
    <t>Shares of First Cash common stock issued (in thousands)</t>
  </si>
  <si>
    <t>Ownership percentage</t>
  </si>
  <si>
    <t>100.00%</t>
  </si>
  <si>
    <t>First Cash [Member]</t>
  </si>
  <si>
    <t>58.00%</t>
  </si>
  <si>
    <t>Cash America Merger</t>
  </si>
  <si>
    <t>42.00%</t>
  </si>
  <si>
    <t>Merger and Other Acquisitions - Summary of Consideration Transferred in Cash America Merger (Details) - USD ($) $ / shares in Units, $ in Thousands</t>
  </si>
  <si>
    <t>Sep. 01, 2016</t>
  </si>
  <si>
    <t>Apr. 28, 2016</t>
  </si>
  <si>
    <t>Business Acquisition [Line Items]</t>
  </si>
  <si>
    <t>Cash America shares outstanding at September 1, 2016 (in thousands)</t>
  </si>
  <si>
    <t>Company common stock per share price at September 1, 2016</t>
  </si>
  <si>
    <t>Cash in lieu of fractional shares paid by the Company</t>
  </si>
  <si>
    <t>Cash America outstanding stock awards settled in cash</t>
  </si>
  <si>
    <t>Aggregate merger consideration</t>
  </si>
  <si>
    <t>Merger and Other Acquisitions - Preliminary Allocation of the Aggregate Merger Consideration (Details) - USD ($) $ in Thousands</t>
  </si>
  <si>
    <t>Inventory</t>
  </si>
  <si>
    <t>Other current assets</t>
  </si>
  <si>
    <t>Property and equipment</t>
  </si>
  <si>
    <t>Intangible assets</t>
  </si>
  <si>
    <t>Current liabilities</t>
  </si>
  <si>
    <t>Revolving unsecured credit facility</t>
  </si>
  <si>
    <t>Goodwill expected to be deductible</t>
  </si>
  <si>
    <t>Contingent liabilities</t>
  </si>
  <si>
    <t>Purchase price</t>
  </si>
  <si>
    <t>Merger and Other Acquisitions - Schedule of Intangible Assets Acquired (Details) - Cash America Merger $ in Thousands</t>
  </si>
  <si>
    <t>Sep. 01, 2016USD ($)</t>
  </si>
  <si>
    <t>Acquired Indefinite-lived Intangible Assets [Line Items]</t>
  </si>
  <si>
    <t>Indefinite-lived Intangible Assets Acquired</t>
  </si>
  <si>
    <t>Customer relationships</t>
  </si>
  <si>
    <t>Useful life</t>
  </si>
  <si>
    <t>5 years</t>
  </si>
  <si>
    <t>Non-compete agreements</t>
  </si>
  <si>
    <t>2 years</t>
  </si>
  <si>
    <t>Trade names</t>
  </si>
  <si>
    <t>Pawn licenses</t>
  </si>
  <si>
    <t>Merger and Other Acquisitions - Other Acquisitions (Details)</t>
  </si>
  <si>
    <t>Jan. 06, 2016USD ($)store</t>
  </si>
  <si>
    <t>Sep. 30, 2016USD ($)store</t>
  </si>
  <si>
    <t>Latin America Acquisition</t>
  </si>
  <si>
    <t>Post closing adjustments</t>
  </si>
  <si>
    <t>Cash paid</t>
  </si>
  <si>
    <t>Business Combination, Consideration Transferred, Liabilities Incurred</t>
  </si>
  <si>
    <t>Notes payable</t>
  </si>
  <si>
    <t>U.S. Acquisition</t>
  </si>
  <si>
    <t>Number of stores acquired | store</t>
  </si>
  <si>
    <t>Mexico Acquisition | Latin America Acquisition</t>
  </si>
  <si>
    <t>El Salvador Acquisition | Latin America Acquisition</t>
  </si>
  <si>
    <t>Merger and Other Acquisitions - Preliminary Allocations of Other Purchases (Details) - USD ($) $ in Thousands</t>
  </si>
  <si>
    <t>Jan. 06, 2016</t>
  </si>
  <si>
    <t>U.S. Acquisition | Customer relationships</t>
  </si>
  <si>
    <t>Other 2016 Acquisitions [Member]</t>
  </si>
  <si>
    <t>Merger and Other Acquisitions - Pro Forma Financial Information (Details) - USD ($) $ / shares in Units, $ in Thousands</t>
  </si>
  <si>
    <t>Business Acquisition, Pro Forma Information, Nonrecurring Adjustment [Line Items]</t>
  </si>
  <si>
    <t>Revenue since acquisition</t>
  </si>
  <si>
    <t>Net earnings since acquisition</t>
  </si>
  <si>
    <t>Transaction and integration costs</t>
  </si>
  <si>
    <t>As Reported</t>
  </si>
  <si>
    <t>Pro Forma</t>
  </si>
  <si>
    <t>Net income</t>
  </si>
  <si>
    <t>Acquisition-related Costs [Member]</t>
  </si>
  <si>
    <t>Earnings Per Share (Details) - USD ($) $ / shares in Units, shares in Thousands, $ in Thousands</t>
  </si>
  <si>
    <t>Weighted-average common shares for calculating basic earnings per share (shares)</t>
  </si>
  <si>
    <t>Stock options and nonvested awards (shares)</t>
  </si>
  <si>
    <t>Weighted-average common shares for calculating diluted earnings per share (shares)</t>
  </si>
  <si>
    <t>Merger and Other Acquisition Expenses (Details) - USD ($) $ in Thousands</t>
  </si>
  <si>
    <t>Merger related expenses:</t>
  </si>
  <si>
    <t>Transaction</t>
  </si>
  <si>
    <t>Severance and retention</t>
  </si>
  <si>
    <t>Other</t>
  </si>
  <si>
    <t>Total merger related expenses</t>
  </si>
  <si>
    <t>Other acquisition expenses:</t>
  </si>
  <si>
    <t>Transaction and integration</t>
  </si>
  <si>
    <t>Other Acquisition Expenses</t>
  </si>
  <si>
    <t>Total merger and other acquisition expenses</t>
  </si>
  <si>
    <t>Acquisition related costs, income tax benefit</t>
  </si>
  <si>
    <t>Employee Severance</t>
  </si>
  <si>
    <t>Payments for restructuring</t>
  </si>
  <si>
    <t>Restructuring reserve</t>
  </si>
  <si>
    <t>Investment in Enova (Details) $ in Thousands</t>
  </si>
  <si>
    <t>1 Months Ended</t>
  </si>
  <si>
    <t>Oct. 31, 2016shares</t>
  </si>
  <si>
    <t>Sep. 30, 2016USD ($)shares</t>
  </si>
  <si>
    <t>Investment [Line Items]</t>
  </si>
  <si>
    <t>Change in fair value of investment in common stock of Enova International, Inc., net of tax | $</t>
  </si>
  <si>
    <t>Loss on sale of common stock of Enova International, Inc. | $</t>
  </si>
  <si>
    <t>Enova [Member]</t>
  </si>
  <si>
    <t>Investment Owned, Balance, Shares | shares</t>
  </si>
  <si>
    <t>Investment Owned Percentage</t>
  </si>
  <si>
    <t>17.00%</t>
  </si>
  <si>
    <t>Investment Owned, at Cost | $</t>
  </si>
  <si>
    <t>Investment Owned Shares Sold | shares</t>
  </si>
  <si>
    <t>Subsequent Event [Member] | Enova [Member]</t>
  </si>
  <si>
    <t>Single Board [Member]</t>
  </si>
  <si>
    <t>Number of Board Members</t>
  </si>
  <si>
    <t>Total Board [Member]</t>
  </si>
  <si>
    <t>Long-Term Debt (Details)</t>
  </si>
  <si>
    <t>Sep. 01, 2016USD ($)commercial_lender</t>
  </si>
  <si>
    <t>Mar. 24, 2014USD ($)</t>
  </si>
  <si>
    <t>Aug. 31, 2016USD ($)commercial_lender</t>
  </si>
  <si>
    <t>Jul. 25, 2016</t>
  </si>
  <si>
    <t>Debt Instrument [Line Items]</t>
  </si>
  <si>
    <t>Line of Credit | 2015 Credit Facility [Member]</t>
  </si>
  <si>
    <t>Maximum borrowing capacity</t>
  </si>
  <si>
    <t>number of lenders | commercial_lender</t>
  </si>
  <si>
    <t>Amount outstanding</t>
  </si>
  <si>
    <t>Interest rate at end of period (percent)</t>
  </si>
  <si>
    <t>3.06%</t>
  </si>
  <si>
    <t>Net proceeds</t>
  </si>
  <si>
    <t>Line of credit facility, percentage of foreign subsidiary stock pledged as collateral</t>
  </si>
  <si>
    <t>65.00%</t>
  </si>
  <si>
    <t>Line of Credit | 2015 Credit Facility [Member] | 30-day LIBOR</t>
  </si>
  <si>
    <t>Basis spread on variable rate (percent)</t>
  </si>
  <si>
    <t>2.50%</t>
  </si>
  <si>
    <t>Line of Credit | 2015 Credit Facility [Member] | Prime Rate</t>
  </si>
  <si>
    <t>1.50%</t>
  </si>
  <si>
    <t>Line of Credit | 2016 Credit Facility [Member]</t>
  </si>
  <si>
    <t>Credit Facility Term</t>
  </si>
  <si>
    <t>Letters of Credit Outstanding, Amount</t>
  </si>
  <si>
    <t>Remaining borrowing capacity</t>
  </si>
  <si>
    <t>Line of Credit Facility, Unused Capacity, Commitment Fee Percentage</t>
  </si>
  <si>
    <t>0.50%</t>
  </si>
  <si>
    <t>Line of Credit | 2016 Credit Facility [Member] | 30-day LIBOR</t>
  </si>
  <si>
    <t>Line of Credit | 2016 Credit Facility [Member] | Prime Rate</t>
  </si>
  <si>
    <t>Line of Credit | Mexico Credit Facility</t>
  </si>
  <si>
    <t>Expiration date</t>
  </si>
  <si>
    <t>Dec. 9,
		2017</t>
  </si>
  <si>
    <t>Commitment fee amount</t>
  </si>
  <si>
    <t>Line of Credit | Mexico Credit Facility | 30-day LIBOR</t>
  </si>
  <si>
    <t>2.00%</t>
  </si>
  <si>
    <t>Cash America Merger | Senior Notes</t>
  </si>
  <si>
    <t>Stated interest rate (percent)</t>
  </si>
  <si>
    <t>5.75%</t>
  </si>
  <si>
    <t>First Cash [Member] | Senior Notes</t>
  </si>
  <si>
    <t>Face amount</t>
  </si>
  <si>
    <t>6.75%</t>
  </si>
  <si>
    <t>Restricted Payments (percent)</t>
  </si>
  <si>
    <t>50.00%</t>
  </si>
  <si>
    <t>Minimum [Member] | Line of Credit | 2016 Credit Facility [Member] | 30-day LIBOR</t>
  </si>
  <si>
    <t>0.00%</t>
  </si>
  <si>
    <t>Fair Value of Financial Instruments (Details) - USD ($) $ in Thousands</t>
  </si>
  <si>
    <t>Fair Value, Assets and Liabilities Measured on Recurring and Nonrecurring Basis [Line Items]</t>
  </si>
  <si>
    <t>Savings plan maximum contribution percentage of annual bonus</t>
  </si>
  <si>
    <t>Savings plan maximum contribution percentage of other compensation</t>
  </si>
  <si>
    <t>Recurring</t>
  </si>
  <si>
    <t>Cash America nonqualified savings plan-related assets</t>
  </si>
  <si>
    <t>Investment in common stock of Enova</t>
  </si>
  <si>
    <t>Recurring | Level 1</t>
  </si>
  <si>
    <t>Recurring | Level 2</t>
  </si>
  <si>
    <t>Recurring | Level 3</t>
  </si>
  <si>
    <t>Fair Value of Financial Instruments 2 (Details) - USD ($) $ in Thousands</t>
  </si>
  <si>
    <t>Financial assets:</t>
  </si>
  <si>
    <t>Financial liabilities:</t>
  </si>
  <si>
    <t>Level 1 | Pawn loans</t>
  </si>
  <si>
    <t>Loans receivable</t>
  </si>
  <si>
    <t>Level 1 | Consumer loans, net</t>
  </si>
  <si>
    <t>Level 1 | Line of Credit</t>
  </si>
  <si>
    <t>Debt</t>
  </si>
  <si>
    <t>Level 1 | Senior Notes</t>
  </si>
  <si>
    <t>Level 2 | Pawn loans</t>
  </si>
  <si>
    <t>Level 2 | Consumer loans, net</t>
  </si>
  <si>
    <t>Level 2 | Line of Credit</t>
  </si>
  <si>
    <t>Level 2 | Senior Notes</t>
  </si>
  <si>
    <t>Level 3 | Pawn loans</t>
  </si>
  <si>
    <t>Level 3 | Consumer loans, net</t>
  </si>
  <si>
    <t>Level 3 | Line of Credit</t>
  </si>
  <si>
    <t>Level 3 | Senior Notes</t>
  </si>
  <si>
    <t>Reported Value Measurement [Member]</t>
  </si>
  <si>
    <t>Reported Value Measurement [Member] | Pawn loans</t>
  </si>
  <si>
    <t>Reported Value Measurement [Member] | Consumer loans, net</t>
  </si>
  <si>
    <t>Reported Value Measurement [Member] | Line of Credit</t>
  </si>
  <si>
    <t>Reported Value Measurement [Member] | Senior Notes</t>
  </si>
  <si>
    <t>Estimate of Fair Value Measurement [Member]</t>
  </si>
  <si>
    <t>Estimate of Fair Value Measurement [Member] | Pawn loans</t>
  </si>
  <si>
    <t>Estimate of Fair Value Measurement [Member] | Consumer loans, net</t>
  </si>
  <si>
    <t>Estimate of Fair Value Measurement [Member] | Line of Credit</t>
  </si>
  <si>
    <t>Estimate of Fair Value Measurement [Member] | Senior Notes</t>
  </si>
  <si>
    <t>Condensed Consolidating Guarantor Financial Statements (Details)</t>
  </si>
  <si>
    <t>Condensed Consolidating Guarantor Financial Statements - Details BS (Details) - USD ($) $ in Thousands</t>
  </si>
  <si>
    <t>Dec. 31, 2014</t>
  </si>
  <si>
    <t>Intercompany receivable</t>
  </si>
  <si>
    <t>Investments in subsidiaries</t>
  </si>
  <si>
    <t>Intercompany payable</t>
  </si>
  <si>
    <t>Parent Company</t>
  </si>
  <si>
    <t>Guarantor Subsidiaries</t>
  </si>
  <si>
    <t>Non-Guarantor Subsidiaries</t>
  </si>
  <si>
    <t>Consolidating Eliminations</t>
  </si>
  <si>
    <t>Condensed Consolidating Guarantor Financial Statements - Details IS (Details) - USD ($) $ in Thousands</t>
  </si>
  <si>
    <t>Income (loss) from continuing operations</t>
  </si>
  <si>
    <t>Equity in net income of subsidiaries</t>
  </si>
  <si>
    <t>Condensed Consolidating Guarantor Financial Statements - Details SCF (Details) - USD ($) $ in Thousands</t>
  </si>
  <si>
    <t>Net cash flow provided by (used in) operating activities</t>
  </si>
  <si>
    <t>Investing activity with subsidiaries</t>
  </si>
  <si>
    <t>Net cash flow provided by (used in) investing activities</t>
  </si>
  <si>
    <t>Proceeds from intercompany financing related activity</t>
  </si>
  <si>
    <t>Intercompany dividends paid</t>
  </si>
  <si>
    <t>Condensed Consolidating Guarantor Financial Statements - Details BS Summary (Details) - USD ($) $ in Thousands</t>
  </si>
  <si>
    <t>Condensed Financial Statements, Captions [Line Items]</t>
  </si>
  <si>
    <t>Assets</t>
  </si>
  <si>
    <t>Liabilities</t>
  </si>
  <si>
    <t>Stockholders' Equity Attributable to Parent</t>
  </si>
  <si>
    <t>Scenario, Previously Reported [Member]</t>
  </si>
  <si>
    <t>Guarantor Subsidiaries | Scenario, Adjustment [Member]</t>
  </si>
  <si>
    <t>Guarantor Subsidiaries | Scenario, Previously Reported [Member]</t>
  </si>
  <si>
    <t>Non-Guarantor Subsidiaries | Scenario, Adjustment [Member]</t>
  </si>
  <si>
    <t>Non-Guarantor Subsidiaries | Scenario, Previously Reported [Member]</t>
  </si>
  <si>
    <t>Parent Company | Scenario, Adjustment [Member]</t>
  </si>
  <si>
    <t>Parent Company | Scenario, Previously Reported [Member]</t>
  </si>
  <si>
    <t>Adjustments for New Accounting Pronouncement [Member] | Scenario, Adjustment [Member]</t>
  </si>
  <si>
    <t>Adjustments for New Accounting Pronouncement [Member] | Guarantor Subsidiaries | Scenario, Adjustment [Member]</t>
  </si>
  <si>
    <t>Adjustments for New Accounting Pronouncement [Member] | Non-Guarantor Subsidiaries | Scenario, Adjustment [Member]</t>
  </si>
  <si>
    <t>Adjustments for New Accounting Pronouncement [Member] | Parent Company | Scenario, Adjustment [Member]</t>
  </si>
  <si>
    <t>Consolidating Eliminations | Scenario, Adjustment [Member]</t>
  </si>
  <si>
    <t>Consolidating Eliminations | Scenario, Previously Reported [Member]</t>
  </si>
  <si>
    <t>Consolidating Eliminations | Adjustments for New Accounting Pronouncement [Member] | Scenario, Adjustment [Member]</t>
  </si>
  <si>
    <t>Condensed Consolidating Guarantor Financial Statements - Details IS Summary (Details) - USD ($) $ in Thousands</t>
  </si>
  <si>
    <t>Comprehensive Income (Loss), Net of Tax, Attributable to Parent</t>
  </si>
  <si>
    <t>Condensed Consolidating Guarantor Financial Statements - Details SCF Summary (Details) - USD ($) $ in Thousands</t>
  </si>
  <si>
    <t>Net Cash Provided by (Used in) Operating Activities</t>
  </si>
  <si>
    <t>Net Cash Provided by (Used in) Investing Activities</t>
  </si>
  <si>
    <t>Net Cash Provided by (Used in) Financing Activities</t>
  </si>
  <si>
    <t>Adjustments for New Accounting Pronouncement [Member]</t>
  </si>
  <si>
    <t>Adjustments for New Accounting Pronouncement [Member] | Guarantor Subsidiaries</t>
  </si>
  <si>
    <t>Adjustments for New Accounting Pronouncement [Member] | Non-Guarantor Subsidiaries</t>
  </si>
  <si>
    <t>Adjustments for New Accounting Pronouncement [Member] | Parent Company</t>
  </si>
  <si>
    <t>Consolidating Eliminations | Adjustments for New Accounting Pronouncem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4048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8507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8</v>
      </c>
      <c t="s" r="B1" s="2">
        <v>1</v>
      </c>
    </row>
    <row spans="1:2" r="2">
      <c t="s" r="B2" s="2">
        <v>2</v>
      </c>
    </row>
    <row spans="1:2" r="3">
      <c t="s" r="A3" s="3">
        <v>172</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197</v>
      </c>
      <c t="s" r="B1" s="2">
        <v>1</v>
      </c>
    </row>
    <row spans="1:2" r="2">
      <c t="s" r="B2" s="2">
        <v>2</v>
      </c>
    </row>
    <row spans="1:2" r="3">
      <c t="s" r="A3" s="3">
        <v>169</v>
      </c>
    </row>
    <row spans="1:2" r="4">
      <c t="s" r="A4" s="4">
        <v>198</v>
      </c>
      <c t="s" r="B4" s="4">
        <v>199</v>
      </c>
    </row>
    <row spans="1:2" r="5">
      <c t="s" r="A5" s="4">
        <v>200</v>
      </c>
      <c t="s" r="B5" s="4">
        <v>201</v>
      </c>
    </row>
    <row spans="1:2" r="6">
      <c t="s" r="A6" s="4">
        <v>202</v>
      </c>
      <c t="s" r="B6"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172</v>
      </c>
    </row>
    <row spans="1:2" r="4">
      <c t="s" r="A4" s="4">
        <v>205</v>
      </c>
      <c t="s" r="B4" s="4">
        <v>206</v>
      </c>
    </row>
    <row spans="1:2" r="5">
      <c t="s" r="A5" s="4">
        <v>207</v>
      </c>
      <c t="s" r="B5" s="4">
        <v>208</v>
      </c>
    </row>
    <row spans="1:2" r="6">
      <c t="s" r="A6" s="4">
        <v>209</v>
      </c>
      <c t="s" r="B6" s="4">
        <v>210</v>
      </c>
    </row>
    <row spans="1:2" r="7">
      <c t="s" r="A7" s="4">
        <v>211</v>
      </c>
      <c t="s" r="B7"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176</v>
      </c>
    </row>
    <row spans="1:2" r="4">
      <c t="s" r="A4" s="4">
        <v>214</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83356</v>
      </c>
      <c t="n" r="C3" s="7">
        <v>86954</v>
      </c>
      <c t="n" r="D3" s="7">
        <v>72523</v>
      </c>
    </row>
    <row spans="1:4" r="4">
      <c t="s" r="A4" s="4">
        <v>27</v>
      </c>
      <c t="n" r="B4" s="6">
        <v>45708</v>
      </c>
      <c t="n" r="C4" s="6">
        <v>16406</v>
      </c>
      <c t="n" r="D4" s="6">
        <v>18116</v>
      </c>
    </row>
    <row spans="1:4" r="5">
      <c t="s" r="A5" s="4">
        <v>28</v>
      </c>
      <c t="n" r="B5" s="6">
        <v>373169</v>
      </c>
      <c t="n" r="C5" s="6">
        <v>117601</v>
      </c>
      <c t="n" r="D5" s="6">
        <v>128370</v>
      </c>
    </row>
    <row spans="1:4" r="6">
      <c t="s" r="A6" s="4">
        <v>29</v>
      </c>
      <c t="n" r="B6" s="6">
        <v>27792</v>
      </c>
      <c t="n" r="C6" s="6">
        <v>1118</v>
      </c>
      <c t="n" r="D6" s="6">
        <v>1114</v>
      </c>
    </row>
    <row spans="1:4" r="7">
      <c t="s" r="A7" s="4">
        <v>30</v>
      </c>
      <c t="n" r="B7" s="6">
        <v>332862</v>
      </c>
      <c t="n" r="C7" s="6">
        <v>93458</v>
      </c>
      <c t="n" r="D7" s="6">
        <v>98188</v>
      </c>
    </row>
    <row spans="1:4" r="8">
      <c t="s" r="A8" s="4">
        <v>31</v>
      </c>
      <c t="n" r="B8" s="6">
        <v>36449</v>
      </c>
      <c t="n" r="C8" s="6">
        <v>3567</v>
      </c>
      <c t="n" r="D8" s="6">
        <v>0</v>
      </c>
    </row>
    <row spans="1:4" r="9">
      <c t="s" r="A9" s="4">
        <v>32</v>
      </c>
      <c t="n" r="B9" s="6">
        <v>31935</v>
      </c>
      <c t="n" r="C9" s="6">
        <v>6330</v>
      </c>
      <c t="n" r="D9" s="6">
        <v>5815</v>
      </c>
    </row>
    <row spans="1:4" r="10">
      <c t="s" r="A10" s="4">
        <v>33</v>
      </c>
      <c t="n" r="B10" s="6">
        <v>54786</v>
      </c>
      <c t="n" r="C10" s="6">
        <v>0</v>
      </c>
      <c t="n" r="D10" s="6">
        <v>0</v>
      </c>
    </row>
    <row spans="1:4" r="11">
      <c t="s" r="A11" s="4">
        <v>34</v>
      </c>
      <c t="n" r="B11" s="6">
        <v>986057</v>
      </c>
      <c t="n" r="C11" s="6">
        <v>325434</v>
      </c>
      <c t="n" r="D11" s="6">
        <v>324126</v>
      </c>
    </row>
    <row spans="1:4" r="12">
      <c t="s" r="A12" s="4">
        <v>35</v>
      </c>
      <c t="n" r="B12" s="6">
        <v>240749</v>
      </c>
      <c t="n" r="C12" s="6">
        <v>112447</v>
      </c>
      <c t="n" r="D12" s="6">
        <v>110285</v>
      </c>
    </row>
    <row spans="1:4" r="13">
      <c t="s" r="A13" s="4">
        <v>36</v>
      </c>
      <c t="n" r="B13" s="6">
        <v>865350</v>
      </c>
      <c t="n" r="C13" s="6">
        <v>295609</v>
      </c>
      <c t="n" r="D13" s="6">
        <v>291777</v>
      </c>
    </row>
    <row spans="1:4" r="14">
      <c t="s" r="A14" s="4">
        <v>37</v>
      </c>
      <c t="n" r="B14" s="6">
        <v>106502</v>
      </c>
      <c t="n" r="C14" s="6">
        <v>6181</v>
      </c>
      <c t="n" r="D14" s="6">
        <v>6488</v>
      </c>
    </row>
    <row spans="1:4" r="15">
      <c t="s" r="A15" s="4">
        <v>38</v>
      </c>
      <c t="n" r="B15" s="6">
        <v>69125</v>
      </c>
      <c t="n" r="C15" s="6">
        <v>3903</v>
      </c>
      <c t="n" r="D15" s="6">
        <v>3521</v>
      </c>
    </row>
    <row spans="1:4" r="16">
      <c t="s" r="A16" s="4">
        <v>39</v>
      </c>
      <c t="n" r="B16" s="6">
        <v>9912</v>
      </c>
      <c t="n" r="C16" s="6">
        <v>9321</v>
      </c>
      <c t="n" r="D16" s="6">
        <v>8322</v>
      </c>
    </row>
    <row spans="1:4" r="17">
      <c t="s" r="A17" s="4">
        <v>40</v>
      </c>
      <c t="n" r="B17" s="6">
        <v>2277695</v>
      </c>
      <c t="n" r="C17" s="6">
        <v>752895</v>
      </c>
      <c t="n" r="D17" s="6">
        <v>744519</v>
      </c>
    </row>
    <row spans="1:4" r="18">
      <c t="s" r="A18" s="3">
        <v>41</v>
      </c>
    </row>
    <row spans="1:4" r="19">
      <c t="s" r="A19" s="4">
        <v>42</v>
      </c>
      <c t="n" r="B19" s="6">
        <v>129997</v>
      </c>
      <c t="n" r="C19" s="6">
        <v>27826</v>
      </c>
      <c t="n" r="D19" s="6">
        <v>31589</v>
      </c>
    </row>
    <row spans="1:4" r="20">
      <c t="s" r="A20" s="4">
        <v>43</v>
      </c>
      <c t="n" r="B20" s="6">
        <v>37591</v>
      </c>
      <c t="n" r="C20" s="6">
        <v>14426</v>
      </c>
      <c t="n" r="D20" s="6">
        <v>14540</v>
      </c>
    </row>
    <row spans="1:4" r="21">
      <c t="s" r="A21" s="4">
        <v>44</v>
      </c>
      <c t="n" r="B21" s="6">
        <v>910</v>
      </c>
      <c t="n" r="C21" s="6">
        <v>3923</v>
      </c>
      <c t="n" r="D21" s="6">
        <v>843</v>
      </c>
    </row>
    <row spans="1:4" r="22">
      <c t="s" r="A22" s="4">
        <v>45</v>
      </c>
      <c t="n" r="B22" s="6">
        <v>168498</v>
      </c>
      <c t="n" r="C22" s="6">
        <v>46175</v>
      </c>
      <c t="n" r="D22" s="6">
        <v>46972</v>
      </c>
    </row>
    <row spans="1:4" r="23">
      <c t="s" r="A23" s="4">
        <v>46</v>
      </c>
      <c t="n" r="B23" s="6">
        <v>360000</v>
      </c>
      <c t="n" r="C23" s="6">
        <v>58000</v>
      </c>
      <c t="n" r="D23" s="6">
        <v>68500</v>
      </c>
    </row>
    <row spans="1:4" r="24">
      <c t="s" r="A24" s="4">
        <v>47</v>
      </c>
      <c t="n" r="B24" s="6">
        <v>196373</v>
      </c>
      <c t="n" r="C24" s="6">
        <v>195874</v>
      </c>
      <c t="n" r="D24" s="6">
        <v>195712</v>
      </c>
    </row>
    <row spans="1:4" r="25">
      <c t="s" r="A25" s="4">
        <v>48</v>
      </c>
      <c t="n" r="B25" s="6">
        <v>42125</v>
      </c>
      <c t="n" r="C25" s="6">
        <v>21464</v>
      </c>
      <c t="n" r="D25" s="6">
        <v>20033</v>
      </c>
    </row>
    <row spans="1:4" r="26">
      <c t="s" r="A26" s="4">
        <v>49</v>
      </c>
      <c t="n" r="B26" s="6">
        <v>77645</v>
      </c>
      <c t="n" r="C26" s="6">
        <v>0</v>
      </c>
      <c t="n" r="D26" s="6">
        <v>0</v>
      </c>
    </row>
    <row spans="1:4" r="27">
      <c t="s" r="A27" s="4">
        <v>50</v>
      </c>
      <c t="n" r="B27" s="6">
        <v>844641</v>
      </c>
      <c t="n" r="C27" s="6">
        <v>321513</v>
      </c>
      <c t="n" r="D27" s="6">
        <v>331217</v>
      </c>
    </row>
    <row spans="1:4" r="28">
      <c t="s" r="A28" s="3">
        <v>51</v>
      </c>
    </row>
    <row spans="1:4" r="29">
      <c t="s" r="A29" s="4">
        <v>52</v>
      </c>
      <c t="n" r="B29" s="6">
        <v>0</v>
      </c>
      <c t="n" r="C29" s="6">
        <v>0</v>
      </c>
      <c t="n" r="D29" s="6">
        <v>0</v>
      </c>
    </row>
    <row spans="1:4" r="30">
      <c t="s" r="A30" s="4">
        <v>53</v>
      </c>
      <c t="n" r="B30" s="6">
        <v>493</v>
      </c>
      <c t="n" r="C30" s="6">
        <v>403</v>
      </c>
      <c t="n" r="D30" s="6">
        <v>399</v>
      </c>
    </row>
    <row spans="1:4" r="31">
      <c t="s" r="A31" s="4">
        <v>54</v>
      </c>
      <c t="n" r="B31" s="6">
        <v>1217820</v>
      </c>
      <c t="n" r="C31" s="6">
        <v>202393</v>
      </c>
      <c t="n" r="D31" s="6">
        <v>192787</v>
      </c>
    </row>
    <row spans="1:4" r="32">
      <c t="s" r="A32" s="4">
        <v>55</v>
      </c>
      <c t="n" r="B32" s="6">
        <v>359926</v>
      </c>
      <c t="n" r="C32" s="6">
        <v>643604</v>
      </c>
      <c t="n" r="D32" s="6">
        <v>624194</v>
      </c>
    </row>
    <row spans="1:4" r="33">
      <c t="s" r="A33" s="4">
        <v>56</v>
      </c>
      <c t="n" r="B33" s="6">
        <v>-109114</v>
      </c>
      <c t="n" r="C33" s="6">
        <v>-78410</v>
      </c>
      <c t="n" r="D33" s="6">
        <v>-75470</v>
      </c>
    </row>
    <row spans="1:4" r="34">
      <c t="s" r="A34" s="4">
        <v>57</v>
      </c>
      <c t="n" r="B34" s="6">
        <v>-36071</v>
      </c>
      <c t="n" r="C34" s="6">
        <v>-336608</v>
      </c>
      <c t="n" r="D34" s="6">
        <v>-328608</v>
      </c>
    </row>
    <row spans="1:4" r="35">
      <c t="s" r="A35" s="4">
        <v>58</v>
      </c>
      <c t="n" r="B35" s="6">
        <v>1433054</v>
      </c>
      <c t="n" r="C35" s="6">
        <v>431382</v>
      </c>
      <c t="n" r="D35" s="6">
        <v>413302</v>
      </c>
    </row>
    <row spans="1:4" r="36">
      <c t="s" r="A36" s="4">
        <v>59</v>
      </c>
      <c t="n" r="B36" s="7">
        <v>2277695</v>
      </c>
      <c t="n" r="C36" s="7">
        <v>752895</v>
      </c>
      <c t="n" r="D36" s="7">
        <v>744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172</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19</v>
      </c>
      <c t="s" r="B1" s="2">
        <v>1</v>
      </c>
    </row>
    <row spans="1:2" r="2">
      <c t="s" r="B2" s="2">
        <v>2</v>
      </c>
    </row>
    <row spans="1:2" r="3">
      <c t="s" r="A3" s="3">
        <v>189</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95</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spans="1:6" r="1">
      <c t="s" r="A1" s="1">
        <v>227</v>
      </c>
      <c t="s" r="B1" s="2">
        <v>61</v>
      </c>
      <c t="s" r="D1" s="2">
        <v>1</v>
      </c>
    </row>
    <row spans="1:6" r="2">
      <c t="s" r="B2" s="2">
        <v>228</v>
      </c>
      <c t="s" r="C2" s="2">
        <v>229</v>
      </c>
      <c t="s" r="D2" s="2">
        <v>230</v>
      </c>
      <c t="s" r="E2" s="2">
        <v>229</v>
      </c>
      <c t="s" r="F2" s="2">
        <v>231</v>
      </c>
    </row>
    <row spans="1:6" r="3">
      <c t="s" r="A3" s="3">
        <v>169</v>
      </c>
    </row>
    <row spans="1:6" r="4">
      <c t="s" r="A4" s="4">
        <v>232</v>
      </c>
      <c t="n" r="D4" s="6">
        <v>3</v>
      </c>
    </row>
    <row spans="1:6" r="5">
      <c t="s" r="A5" s="4">
        <v>233</v>
      </c>
      <c t="n" r="D5" s="6">
        <v>1</v>
      </c>
    </row>
    <row spans="1:6" r="6">
      <c t="s" r="A6" s="4">
        <v>234</v>
      </c>
      <c t="s" r="D6" s="4">
        <v>235</v>
      </c>
    </row>
    <row spans="1:6" r="7">
      <c t="s" r="A7" s="4">
        <v>236</v>
      </c>
      <c t="n" r="D7" s="6">
        <v>2</v>
      </c>
    </row>
    <row spans="1:6" r="8">
      <c t="s" r="A8" s="3">
        <v>237</v>
      </c>
    </row>
    <row spans="1:6" r="9">
      <c t="s" r="A9" s="4">
        <v>238</v>
      </c>
      <c t="n" r="B9" s="7">
        <v>9912</v>
      </c>
      <c t="n" r="C9" s="7">
        <v>8322</v>
      </c>
      <c t="n" r="D9" s="7">
        <v>9912</v>
      </c>
      <c t="n" r="E9" s="7">
        <v>8322</v>
      </c>
      <c t="n" r="F9" s="7">
        <v>9321</v>
      </c>
    </row>
    <row spans="1:6" r="10">
      <c t="s" r="A10" s="4">
        <v>239</v>
      </c>
      <c t="n" r="B10" s="6">
        <v>42125</v>
      </c>
      <c t="n" r="C10" s="6">
        <v>20033</v>
      </c>
      <c t="n" r="D10" s="6">
        <v>42125</v>
      </c>
      <c t="n" r="E10" s="6">
        <v>20033</v>
      </c>
      <c t="n" r="F10" s="6">
        <v>21464</v>
      </c>
    </row>
    <row spans="1:6" r="11">
      <c t="s" r="A11" s="4">
        <v>240</v>
      </c>
      <c t="n" r="B11" s="6">
        <v>-15413</v>
      </c>
      <c t="n" r="C11" s="6">
        <v>-10363</v>
      </c>
      <c t="n" r="D11" s="6">
        <v>-7269</v>
      </c>
      <c t="n" r="E11" s="6">
        <v>6108</v>
      </c>
    </row>
    <row spans="1:6" r="12">
      <c t="s" r="A12" s="4">
        <v>241</v>
      </c>
      <c t="n" r="B12" s="6">
        <v>3627</v>
      </c>
      <c t="n" r="C12" s="6">
        <v>4288</v>
      </c>
      <c t="n" r="D12" s="6">
        <v>3627</v>
      </c>
      <c t="n" r="E12" s="6">
        <v>4288</v>
      </c>
      <c t="n" r="F12" s="6">
        <v>4126</v>
      </c>
    </row>
    <row spans="1:6" r="13">
      <c t="s" r="A13" s="4">
        <v>242</v>
      </c>
    </row>
    <row spans="1:6" r="14">
      <c t="s" r="A14" s="3">
        <v>237</v>
      </c>
    </row>
    <row spans="1:6" r="15">
      <c t="s" r="A15" s="4">
        <v>238</v>
      </c>
      <c t="n" r="C15" s="6">
        <v>26428</v>
      </c>
      <c t="n" r="E15" s="6">
        <v>26428</v>
      </c>
    </row>
    <row spans="1:6" r="16">
      <c t="s" r="A16" s="4">
        <v>240</v>
      </c>
      <c t="n" r="C16" s="6">
        <v>-7538</v>
      </c>
      <c t="n" r="E16" s="6">
        <v>-12318</v>
      </c>
    </row>
    <row spans="1:6" r="17">
      <c t="s" r="A17" s="4">
        <v>243</v>
      </c>
    </row>
    <row spans="1:6" r="18">
      <c t="s" r="A18" s="3">
        <v>237</v>
      </c>
    </row>
    <row spans="1:6" r="19">
      <c t="s" r="A19" s="4">
        <v>244</v>
      </c>
      <c t="n" r="C19" s="6">
        <v>6632</v>
      </c>
      <c t="n" r="E19" s="6">
        <v>6632</v>
      </c>
    </row>
    <row spans="1:6" r="20">
      <c t="s" r="A20" s="4">
        <v>238</v>
      </c>
      <c t="n" r="C20" s="6">
        <v>26665</v>
      </c>
      <c t="n" r="E20" s="6">
        <v>26665</v>
      </c>
    </row>
    <row spans="1:6" r="21">
      <c t="s" r="A21" s="4">
        <v>239</v>
      </c>
      <c t="n" r="C21" s="6">
        <v>20033</v>
      </c>
      <c t="n" r="E21" s="6">
        <v>20033</v>
      </c>
    </row>
    <row spans="1:6" r="22">
      <c t="s" r="A22" s="4">
        <v>245</v>
      </c>
    </row>
    <row spans="1:6" r="23">
      <c t="s" r="A23" s="3">
        <v>237</v>
      </c>
    </row>
    <row spans="1:6" r="24">
      <c t="s" r="A24" s="4">
        <v>241</v>
      </c>
      <c t="n" r="B24" s="6">
        <v>-3627</v>
      </c>
      <c t="n" r="C24" s="6">
        <v>-4288</v>
      </c>
      <c t="n" r="D24" s="6">
        <v>-3627</v>
      </c>
      <c t="n" r="E24" s="6">
        <v>-4288</v>
      </c>
      <c t="n" r="F24" s="6">
        <v>-4126</v>
      </c>
    </row>
    <row spans="1:6" r="25">
      <c t="s" r="A25" s="4">
        <v>246</v>
      </c>
    </row>
    <row spans="1:6" r="26">
      <c t="s" r="A26" s="3">
        <v>237</v>
      </c>
    </row>
    <row spans="1:6" r="27">
      <c t="s" r="A27" s="4">
        <v>241</v>
      </c>
      <c t="n" r="B27" s="7">
        <v>3627</v>
      </c>
      <c t="n" r="C27" s="7">
        <v>4288</v>
      </c>
      <c t="n" r="D27" s="7">
        <v>3627</v>
      </c>
      <c t="n" r="E27" s="7">
        <v>4288</v>
      </c>
      <c t="n" r="F27" s="7">
        <v>41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20"/>
    <col customWidth="1" max="4" min="4" width="20"/>
  </cols>
  <sheetData>
    <row spans="1:4" r="1">
      <c t="s" r="A1" s="1">
        <v>247</v>
      </c>
      <c t="s" r="B1" s="2">
        <v>248</v>
      </c>
      <c t="s" r="C1" s="2">
        <v>249</v>
      </c>
      <c t="s" r="D1" s="2">
        <v>250</v>
      </c>
    </row>
    <row spans="1:4" r="2">
      <c t="s" r="A2" s="3">
        <v>251</v>
      </c>
    </row>
    <row spans="1:4" r="3">
      <c t="s" r="A3" s="4">
        <v>252</v>
      </c>
      <c t="n" r="B3" s="6">
        <v>2000</v>
      </c>
    </row>
    <row spans="1:4" r="4">
      <c t="s" r="A4" s="4">
        <v>253</v>
      </c>
      <c t="n" r="B4" s="6">
        <v>4</v>
      </c>
    </row>
    <row spans="1:4" r="5">
      <c t="s" r="A5" s="4">
        <v>254</v>
      </c>
      <c t="n" r="D5" s="9">
        <v>0.84</v>
      </c>
    </row>
    <row spans="1:4" r="6">
      <c t="s" r="A6" s="4">
        <v>255</v>
      </c>
      <c t="n" r="B6" s="6">
        <v>20181000</v>
      </c>
    </row>
    <row spans="1:4" r="7">
      <c t="s" r="A7" s="4">
        <v>256</v>
      </c>
      <c t="s" r="B7" s="4">
        <v>257</v>
      </c>
    </row>
    <row spans="1:4" r="8">
      <c t="s" r="A8" s="4">
        <v>258</v>
      </c>
    </row>
    <row spans="1:4" r="9">
      <c t="s" r="A9" s="3">
        <v>251</v>
      </c>
    </row>
    <row spans="1:4" r="10">
      <c t="s" r="A10" s="4">
        <v>256</v>
      </c>
      <c t="s" r="D10" s="4">
        <v>259</v>
      </c>
    </row>
    <row spans="1:4" r="11">
      <c t="s" r="A11" s="4">
        <v>260</v>
      </c>
    </row>
    <row spans="1:4" r="12">
      <c t="s" r="A12" s="3">
        <v>251</v>
      </c>
    </row>
    <row spans="1:4" r="13">
      <c t="s" r="A13" s="4">
        <v>256</v>
      </c>
      <c t="s" r="D13" s="4">
        <v>261</v>
      </c>
    </row>
    <row spans="1:4" r="14">
      <c t="s" r="A14" s="4">
        <v>260</v>
      </c>
    </row>
    <row spans="1:4" r="15">
      <c t="s" r="A15" s="3">
        <v>251</v>
      </c>
    </row>
    <row spans="1:4" r="16">
      <c t="s" r="A16" s="4">
        <v>254</v>
      </c>
      <c t="n" r="C16" s="9">
        <v>0.84</v>
      </c>
    </row>
    <row spans="1:4" r="17">
      <c t="s" r="A17" s="4">
        <v>255</v>
      </c>
      <c t="n" r="C17" s="6">
        <v>2018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62</v>
      </c>
      <c t="s" r="B1" s="2">
        <v>263</v>
      </c>
      <c t="s" r="C1" s="2">
        <v>2</v>
      </c>
      <c t="s" r="D1" s="2">
        <v>264</v>
      </c>
      <c t="s" r="E1" s="2">
        <v>23</v>
      </c>
      <c t="s" r="F1" s="2">
        <v>24</v>
      </c>
    </row>
    <row spans="1:6" r="2">
      <c t="s" r="A2" s="3">
        <v>265</v>
      </c>
    </row>
    <row spans="1:6" r="3">
      <c t="s" r="A3" s="4">
        <v>254</v>
      </c>
      <c t="n" r="D3" s="9">
        <v>0.84</v>
      </c>
    </row>
    <row spans="1:6" r="4">
      <c t="s" r="A4" s="4">
        <v>255</v>
      </c>
      <c t="n" r="C4" s="6">
        <v>20181000</v>
      </c>
    </row>
    <row spans="1:6" r="5">
      <c t="s" r="A5" s="4">
        <v>53</v>
      </c>
      <c t="n" r="C5" s="7">
        <v>493</v>
      </c>
      <c t="n" r="E5" s="7">
        <v>403</v>
      </c>
      <c t="n" r="F5" s="7">
        <v>399</v>
      </c>
    </row>
    <row spans="1:6" r="6">
      <c t="s" r="A6" s="4">
        <v>260</v>
      </c>
    </row>
    <row spans="1:6" r="7">
      <c t="s" r="A7" s="3">
        <v>265</v>
      </c>
    </row>
    <row spans="1:6" r="8">
      <c t="s" r="A8" s="4">
        <v>266</v>
      </c>
      <c t="n" r="B8" s="6">
        <v>24025000</v>
      </c>
    </row>
    <row spans="1:6" r="9">
      <c t="s" r="A9" s="4">
        <v>254</v>
      </c>
      <c t="n" r="B9" s="9">
        <v>0.84</v>
      </c>
    </row>
    <row spans="1:6" r="10">
      <c t="s" r="A10" s="4">
        <v>255</v>
      </c>
      <c t="n" r="B10" s="6">
        <v>20181000</v>
      </c>
    </row>
    <row spans="1:6" r="11">
      <c t="s" r="A11" s="4">
        <v>267</v>
      </c>
      <c t="n" r="B11" s="8">
        <v>50.32</v>
      </c>
    </row>
    <row spans="1:6" r="12">
      <c t="s" r="A12" s="4">
        <v>53</v>
      </c>
      <c t="n" r="B12" s="7">
        <v>1015507</v>
      </c>
    </row>
    <row spans="1:6" r="13">
      <c t="s" r="A13" s="4">
        <v>268</v>
      </c>
      <c t="n" r="B13" s="6">
        <v>10</v>
      </c>
    </row>
    <row spans="1:6" r="14">
      <c t="s" r="A14" s="4">
        <v>269</v>
      </c>
      <c t="n" r="B14" s="6">
        <v>50760</v>
      </c>
    </row>
    <row spans="1:6" r="15">
      <c t="s" r="A15" s="4">
        <v>270</v>
      </c>
      <c t="n" r="B15" s="7">
        <v>10662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1</v>
      </c>
      <c t="s" r="B1" s="2">
        <v>263</v>
      </c>
      <c t="s" r="C1" s="2">
        <v>2</v>
      </c>
      <c t="s" r="D1" s="2">
        <v>23</v>
      </c>
      <c t="s" r="E1" s="2">
        <v>24</v>
      </c>
    </row>
    <row spans="1:5" r="2">
      <c t="s" r="A2" s="3">
        <v>265</v>
      </c>
    </row>
    <row spans="1:5" r="3">
      <c t="s" r="A3" s="4">
        <v>36</v>
      </c>
      <c t="n" r="C3" s="7">
        <v>865350</v>
      </c>
      <c t="n" r="D3" s="7">
        <v>295609</v>
      </c>
      <c t="n" r="E3" s="7">
        <v>291777</v>
      </c>
    </row>
    <row spans="1:5" r="4">
      <c t="s" r="A4" s="4">
        <v>260</v>
      </c>
    </row>
    <row spans="1:5" r="5">
      <c t="s" r="A5" s="3">
        <v>265</v>
      </c>
    </row>
    <row spans="1:5" r="6">
      <c t="s" r="A6" s="4">
        <v>26</v>
      </c>
      <c t="n" r="B6" s="7">
        <v>42520</v>
      </c>
    </row>
    <row spans="1:5" r="7">
      <c t="s" r="A7" s="4">
        <v>28</v>
      </c>
      <c t="n" r="B7" s="6">
        <v>234761</v>
      </c>
    </row>
    <row spans="1:5" r="8">
      <c t="s" r="A8" s="4">
        <v>27</v>
      </c>
      <c t="n" r="B8" s="6">
        <v>26893</v>
      </c>
    </row>
    <row spans="1:5" r="9">
      <c t="s" r="A9" s="4">
        <v>29</v>
      </c>
      <c t="n" r="B9" s="6">
        <v>27549</v>
      </c>
    </row>
    <row spans="1:5" r="10">
      <c t="s" r="A10" s="4">
        <v>272</v>
      </c>
      <c t="n" r="B10" s="6">
        <v>224948</v>
      </c>
    </row>
    <row spans="1:5" r="11">
      <c t="s" r="A11" s="4">
        <v>31</v>
      </c>
      <c t="n" r="B11" s="6">
        <v>23095</v>
      </c>
    </row>
    <row spans="1:5" r="12">
      <c t="s" r="A12" s="4">
        <v>273</v>
      </c>
      <c t="n" r="B12" s="6">
        <v>27018</v>
      </c>
    </row>
    <row spans="1:5" r="13">
      <c t="s" r="A13" s="4">
        <v>33</v>
      </c>
      <c t="n" r="B13" s="6">
        <v>60785</v>
      </c>
    </row>
    <row spans="1:5" r="14">
      <c t="s" r="A14" s="4">
        <v>274</v>
      </c>
      <c t="n" r="B14" s="6">
        <v>119414</v>
      </c>
    </row>
    <row spans="1:5" r="15">
      <c t="s" r="A15" s="4">
        <v>36</v>
      </c>
      <c t="n" r="B15" s="6">
        <v>555096</v>
      </c>
    </row>
    <row spans="1:5" r="16">
      <c t="s" r="A16" s="4">
        <v>275</v>
      </c>
      <c t="n" r="B16" s="6">
        <v>102000</v>
      </c>
    </row>
    <row spans="1:5" r="17">
      <c t="s" r="A17" s="4">
        <v>38</v>
      </c>
      <c t="n" r="B17" s="6">
        <v>62993</v>
      </c>
    </row>
    <row spans="1:5" r="18">
      <c t="s" r="A18" s="4">
        <v>276</v>
      </c>
      <c t="n" r="B18" s="6">
        <v>-96080</v>
      </c>
    </row>
    <row spans="1:5" r="19">
      <c t="s" r="A19" s="4">
        <v>43</v>
      </c>
      <c t="n" r="B19" s="6">
        <v>-21536</v>
      </c>
    </row>
    <row spans="1:5" r="20">
      <c t="s" r="A20" s="4">
        <v>277</v>
      </c>
      <c t="n" r="B20" s="6">
        <v>-232000</v>
      </c>
    </row>
    <row spans="1:5" r="21">
      <c t="s" r="A21" s="4">
        <v>48</v>
      </c>
      <c t="n" r="B21" s="6">
        <v>-13517</v>
      </c>
    </row>
    <row spans="1:5" r="22">
      <c t="s" r="A22" s="4">
        <v>49</v>
      </c>
      <c t="n" r="B22" s="6">
        <v>-77662</v>
      </c>
    </row>
    <row spans="1:5" r="23">
      <c t="s" r="A23" s="4">
        <v>270</v>
      </c>
      <c t="n" r="B23" s="6">
        <v>1066277</v>
      </c>
    </row>
    <row spans="1:5" r="24">
      <c t="s" r="A24" s="4">
        <v>278</v>
      </c>
      <c t="n" r="C24" s="7">
        <v>223000</v>
      </c>
    </row>
    <row spans="1:5" r="25">
      <c t="s" r="A25" s="4">
        <v>279</v>
      </c>
      <c t="n" r="B25" s="6">
        <v>21500</v>
      </c>
    </row>
    <row spans="1:5" r="26">
      <c t="s" r="A26" s="4">
        <v>280</v>
      </c>
      <c t="n" r="B26" s="7">
        <v>10662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281</v>
      </c>
      <c t="s" r="B1" s="2">
        <v>282</v>
      </c>
    </row>
    <row spans="1:2" r="2">
      <c t="s" r="A2" s="3">
        <v>283</v>
      </c>
    </row>
    <row spans="1:2" r="3">
      <c t="s" r="A3" s="4">
        <v>284</v>
      </c>
      <c t="n" r="B3" s="7">
        <v>102000</v>
      </c>
    </row>
    <row spans="1:2" r="4">
      <c t="s" r="A4" s="4">
        <v>285</v>
      </c>
    </row>
    <row spans="1:2" r="5">
      <c t="s" r="A5" s="3">
        <v>283</v>
      </c>
    </row>
    <row spans="1:2" r="6">
      <c t="s" r="A6" s="4">
        <v>284</v>
      </c>
      <c t="n" r="B6" s="7">
        <v>14700</v>
      </c>
    </row>
    <row spans="1:2" r="7">
      <c t="s" r="A7" s="4">
        <v>286</v>
      </c>
      <c t="s" r="B7" s="4">
        <v>287</v>
      </c>
    </row>
    <row spans="1:2" r="8">
      <c t="s" r="A8" s="4">
        <v>288</v>
      </c>
    </row>
    <row spans="1:2" r="9">
      <c t="s" r="A9" s="3">
        <v>283</v>
      </c>
    </row>
    <row spans="1:2" r="10">
      <c t="s" r="A10" s="4">
        <v>284</v>
      </c>
      <c t="n" r="B10" s="7">
        <v>8700</v>
      </c>
    </row>
    <row spans="1:2" r="11">
      <c t="s" r="A11" s="4">
        <v>286</v>
      </c>
      <c t="s" r="B11" s="4">
        <v>289</v>
      </c>
    </row>
    <row spans="1:2" r="12">
      <c t="s" r="A12" s="4">
        <v>290</v>
      </c>
    </row>
    <row spans="1:2" r="13">
      <c t="s" r="A13" s="3">
        <v>283</v>
      </c>
    </row>
    <row spans="1:2" r="14">
      <c t="s" r="A14" s="4">
        <v>284</v>
      </c>
      <c t="n" r="B14" s="7">
        <v>46300</v>
      </c>
    </row>
    <row spans="1:2" r="15">
      <c t="s" r="A15" s="4">
        <v>291</v>
      </c>
    </row>
    <row spans="1:2" r="16">
      <c t="s" r="A16" s="3">
        <v>283</v>
      </c>
    </row>
    <row spans="1:2" r="17">
      <c t="s" r="A17" s="4">
        <v>284</v>
      </c>
      <c t="n" r="B17" s="7">
        <v>3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26"/>
    <col customWidth="1" max="3" min="3" width="26"/>
  </cols>
  <sheetData>
    <row spans="1:3" r="1">
      <c t="s" r="A1" s="1">
        <v>292</v>
      </c>
      <c t="s" r="B1" s="2">
        <v>293</v>
      </c>
      <c t="s" r="C1" s="2">
        <v>294</v>
      </c>
    </row>
    <row spans="1:3" r="2">
      <c t="s" r="A2" s="4">
        <v>295</v>
      </c>
    </row>
    <row spans="1:3" r="3">
      <c t="s" r="A3" s="3">
        <v>265</v>
      </c>
    </row>
    <row spans="1:3" r="4">
      <c t="s" r="A4" s="4">
        <v>296</v>
      </c>
      <c t="n" r="B4" s="7">
        <v>229000</v>
      </c>
    </row>
    <row spans="1:3" r="5">
      <c t="s" r="A5" s="4">
        <v>280</v>
      </c>
      <c t="n" r="B5" s="6">
        <v>30123000</v>
      </c>
      <c t="n" r="C5" s="7">
        <v>29894000</v>
      </c>
    </row>
    <row spans="1:3" r="6">
      <c t="s" r="A6" s="4">
        <v>297</v>
      </c>
      <c t="n" r="C6" s="6">
        <v>27357</v>
      </c>
    </row>
    <row spans="1:3" r="7">
      <c t="s" r="A7" s="4">
        <v>298</v>
      </c>
      <c t="n" r="C7" s="6">
        <v>2537</v>
      </c>
    </row>
    <row spans="1:3" r="8">
      <c t="s" r="A8" s="4">
        <v>299</v>
      </c>
      <c t="n" r="B8" s="7">
        <v>6630000</v>
      </c>
      <c t="n" r="C8" s="7">
        <v>6630000</v>
      </c>
    </row>
    <row spans="1:3" r="9">
      <c t="s" r="A9" s="4">
        <v>300</v>
      </c>
    </row>
    <row spans="1:3" r="10">
      <c t="s" r="A10" s="3">
        <v>265</v>
      </c>
    </row>
    <row spans="1:3" r="11">
      <c t="s" r="A11" s="4">
        <v>301</v>
      </c>
      <c t="n" r="C11" s="6">
        <v>1</v>
      </c>
    </row>
    <row spans="1:3" r="12">
      <c t="s" r="A12" s="4">
        <v>280</v>
      </c>
      <c t="n" r="C12" s="7">
        <v>824000</v>
      </c>
    </row>
    <row spans="1:3" r="13">
      <c t="s" r="A13" s="4">
        <v>297</v>
      </c>
      <c t="n" r="C13" s="6">
        <v>575000</v>
      </c>
    </row>
    <row spans="1:3" r="14">
      <c t="s" r="A14" s="4">
        <v>299</v>
      </c>
      <c t="n" r="C14" s="7">
        <v>0</v>
      </c>
    </row>
    <row spans="1:3" r="15">
      <c t="s" r="A15" s="4">
        <v>302</v>
      </c>
    </row>
    <row spans="1:3" r="16">
      <c t="s" r="A16" s="3">
        <v>265</v>
      </c>
    </row>
    <row spans="1:3" r="17">
      <c t="s" r="A17" s="4">
        <v>301</v>
      </c>
      <c t="n" r="B17" s="6">
        <v>166</v>
      </c>
    </row>
    <row spans="1:3" r="18">
      <c t="s" r="A18" s="4">
        <v>303</v>
      </c>
    </row>
    <row spans="1:3" r="19">
      <c t="s" r="A19" s="3">
        <v>265</v>
      </c>
    </row>
    <row spans="1:3" r="20">
      <c t="s" r="A20" s="4">
        <v>301</v>
      </c>
      <c t="n" r="B20" s="6">
        <v>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04</v>
      </c>
      <c t="s" r="B1" s="2">
        <v>1</v>
      </c>
    </row>
    <row spans="1:5" r="2">
      <c t="s" r="B2" s="2">
        <v>2</v>
      </c>
      <c t="s" r="C2" s="2">
        <v>305</v>
      </c>
      <c t="s" r="D2" s="2">
        <v>23</v>
      </c>
      <c t="s" r="E2" s="2">
        <v>24</v>
      </c>
    </row>
    <row spans="1:5" r="3">
      <c t="s" r="A3" s="3">
        <v>265</v>
      </c>
    </row>
    <row spans="1:5" r="4">
      <c t="s" r="A4" s="4">
        <v>36</v>
      </c>
      <c t="n" r="B4" s="7">
        <v>865350</v>
      </c>
      <c t="n" r="D4" s="7">
        <v>295609</v>
      </c>
      <c t="n" r="E4" s="7">
        <v>291777</v>
      </c>
    </row>
    <row spans="1:5" r="5">
      <c t="s" r="A5" s="4">
        <v>295</v>
      </c>
    </row>
    <row spans="1:5" r="6">
      <c t="s" r="A6" s="3">
        <v>265</v>
      </c>
    </row>
    <row spans="1:5" r="7">
      <c t="s" r="A7" s="4">
        <v>28</v>
      </c>
      <c t="n" r="B7" s="6">
        <v>10586</v>
      </c>
    </row>
    <row spans="1:5" r="8">
      <c t="s" r="A8" s="4">
        <v>27</v>
      </c>
      <c t="n" r="B8" s="6">
        <v>885</v>
      </c>
    </row>
    <row spans="1:5" r="9">
      <c t="s" r="A9" s="4">
        <v>272</v>
      </c>
      <c t="n" r="B9" s="6">
        <v>3031</v>
      </c>
    </row>
    <row spans="1:5" r="10">
      <c t="s" r="A10" s="4">
        <v>273</v>
      </c>
      <c t="n" r="B10" s="6">
        <v>2039</v>
      </c>
    </row>
    <row spans="1:5" r="11">
      <c t="s" r="A11" s="4">
        <v>274</v>
      </c>
      <c t="n" r="B11" s="6">
        <v>6950</v>
      </c>
    </row>
    <row spans="1:5" r="12">
      <c t="s" r="A12" s="4">
        <v>36</v>
      </c>
      <c t="n" r="B12" s="6">
        <v>19666</v>
      </c>
    </row>
    <row spans="1:5" r="13">
      <c t="s" r="A13" s="4">
        <v>275</v>
      </c>
      <c t="n" r="B13" s="6">
        <v>405</v>
      </c>
    </row>
    <row spans="1:5" r="14">
      <c t="s" r="A14" s="4">
        <v>38</v>
      </c>
      <c t="n" r="B14" s="6">
        <v>512</v>
      </c>
    </row>
    <row spans="1:5" r="15">
      <c t="s" r="A15" s="4">
        <v>39</v>
      </c>
      <c t="n" r="B15" s="6">
        <v>2392</v>
      </c>
    </row>
    <row spans="1:5" r="16">
      <c t="s" r="A16" s="4">
        <v>276</v>
      </c>
      <c t="n" r="B16" s="6">
        <v>-9942</v>
      </c>
    </row>
    <row spans="1:5" r="17">
      <c t="s" r="A17" s="4">
        <v>299</v>
      </c>
      <c t="n" r="B17" s="6">
        <v>-6630</v>
      </c>
      <c t="n" r="C17" s="7">
        <v>-6630</v>
      </c>
    </row>
    <row spans="1:5" r="18">
      <c t="s" r="A18" s="4">
        <v>280</v>
      </c>
      <c t="n" r="B18" s="6">
        <v>29894</v>
      </c>
    </row>
    <row spans="1:5" r="19">
      <c t="s" r="A19" s="4">
        <v>300</v>
      </c>
    </row>
    <row spans="1:5" r="20">
      <c t="s" r="A20" s="3">
        <v>265</v>
      </c>
    </row>
    <row spans="1:5" r="21">
      <c t="s" r="A21" s="4">
        <v>28</v>
      </c>
      <c t="n" r="B21" s="6">
        <v>138</v>
      </c>
    </row>
    <row spans="1:5" r="22">
      <c t="s" r="A22" s="4">
        <v>27</v>
      </c>
      <c t="n" r="B22" s="6">
        <v>6</v>
      </c>
    </row>
    <row spans="1:5" r="23">
      <c t="s" r="A23" s="4">
        <v>272</v>
      </c>
      <c t="n" r="B23" s="6">
        <v>98</v>
      </c>
    </row>
    <row spans="1:5" r="24">
      <c t="s" r="A24" s="4">
        <v>273</v>
      </c>
      <c t="n" r="B24" s="6">
        <v>0</v>
      </c>
    </row>
    <row spans="1:5" r="25">
      <c t="s" r="A25" s="4">
        <v>274</v>
      </c>
      <c t="n" r="B25" s="6">
        <v>10</v>
      </c>
    </row>
    <row spans="1:5" r="26">
      <c t="s" r="A26" s="4">
        <v>36</v>
      </c>
      <c t="n" r="B26" s="6">
        <v>580</v>
      </c>
    </row>
    <row spans="1:5" r="27">
      <c t="s" r="A27" s="4">
        <v>275</v>
      </c>
      <c t="n" r="B27" s="6">
        <v>16</v>
      </c>
    </row>
    <row spans="1:5" r="28">
      <c t="s" r="A28" s="4">
        <v>38</v>
      </c>
      <c t="n" r="B28" s="6">
        <v>0</v>
      </c>
    </row>
    <row spans="1:5" r="29">
      <c t="s" r="A29" s="4">
        <v>39</v>
      </c>
      <c t="n" r="B29" s="6">
        <v>0</v>
      </c>
    </row>
    <row spans="1:5" r="30">
      <c t="s" r="A30" s="4">
        <v>276</v>
      </c>
      <c t="n" r="B30" s="6">
        <v>-24</v>
      </c>
    </row>
    <row spans="1:5" r="31">
      <c t="s" r="A31" s="4">
        <v>299</v>
      </c>
      <c t="n" r="B31" s="6">
        <v>0</v>
      </c>
    </row>
    <row spans="1:5" r="32">
      <c t="s" r="A32" s="4">
        <v>280</v>
      </c>
      <c t="n" r="B32" s="7">
        <v>824</v>
      </c>
    </row>
    <row spans="1:5" r="33">
      <c t="s" r="A33" s="4">
        <v>306</v>
      </c>
    </row>
    <row spans="1:5" r="34">
      <c t="s" r="A34" s="3">
        <v>265</v>
      </c>
    </row>
    <row spans="1:5" r="35">
      <c t="s" r="A35" s="4">
        <v>286</v>
      </c>
      <c t="s" r="B35" s="4">
        <v>287</v>
      </c>
    </row>
    <row spans="1:5" r="36">
      <c t="s" r="A36" s="4">
        <v>307</v>
      </c>
    </row>
    <row spans="1:5" r="37">
      <c t="s" r="A37" s="3">
        <v>265</v>
      </c>
    </row>
    <row spans="1:5" r="38">
      <c t="s" r="A38" s="4">
        <v>28</v>
      </c>
      <c t="n" r="B38" s="7">
        <v>10724</v>
      </c>
    </row>
    <row spans="1:5" r="39">
      <c t="s" r="A39" s="4">
        <v>27</v>
      </c>
      <c t="n" r="B39" s="6">
        <v>891</v>
      </c>
    </row>
    <row spans="1:5" r="40">
      <c t="s" r="A40" s="4">
        <v>272</v>
      </c>
      <c t="n" r="B40" s="6">
        <v>3129</v>
      </c>
    </row>
    <row spans="1:5" r="41">
      <c t="s" r="A41" s="4">
        <v>273</v>
      </c>
      <c t="n" r="B41" s="6">
        <v>2039</v>
      </c>
    </row>
    <row spans="1:5" r="42">
      <c t="s" r="A42" s="4">
        <v>274</v>
      </c>
      <c t="n" r="B42" s="6">
        <v>6960</v>
      </c>
    </row>
    <row spans="1:5" r="43">
      <c t="s" r="A43" s="4">
        <v>36</v>
      </c>
      <c t="n" r="B43" s="6">
        <v>20246</v>
      </c>
    </row>
    <row spans="1:5" r="44">
      <c t="s" r="A44" s="4">
        <v>275</v>
      </c>
      <c t="n" r="B44" s="6">
        <v>421</v>
      </c>
    </row>
    <row spans="1:5" r="45">
      <c t="s" r="A45" s="4">
        <v>38</v>
      </c>
      <c t="n" r="B45" s="6">
        <v>512</v>
      </c>
    </row>
    <row spans="1:5" r="46">
      <c t="s" r="A46" s="4">
        <v>39</v>
      </c>
      <c t="n" r="B46" s="6">
        <v>2392</v>
      </c>
    </row>
    <row spans="1:5" r="47">
      <c t="s" r="A47" s="4">
        <v>276</v>
      </c>
      <c t="n" r="B47" s="6">
        <v>-9966</v>
      </c>
    </row>
    <row spans="1:5" r="48">
      <c t="s" r="A48" s="4">
        <v>299</v>
      </c>
      <c t="n" r="B48" s="6">
        <v>-6630</v>
      </c>
    </row>
    <row spans="1:5" r="49">
      <c t="s" r="A49" s="4">
        <v>280</v>
      </c>
      <c t="n" r="B49" s="7">
        <v>307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60</v>
      </c>
      <c t="s" r="B1" s="2">
        <v>61</v>
      </c>
      <c t="s" r="D1" s="2">
        <v>1</v>
      </c>
    </row>
    <row spans="1:5" r="2">
      <c t="s" r="B2" s="2">
        <v>2</v>
      </c>
      <c t="s" r="C2" s="2">
        <v>24</v>
      </c>
      <c t="s" r="D2" s="2">
        <v>2</v>
      </c>
      <c t="s" r="E2" s="2">
        <v>24</v>
      </c>
    </row>
    <row spans="1:5" r="3">
      <c t="s" r="A3" s="3">
        <v>62</v>
      </c>
    </row>
    <row spans="1:5" r="4">
      <c t="s" r="A4" s="4">
        <v>63</v>
      </c>
      <c t="n" r="B4" s="7">
        <v>152215</v>
      </c>
      <c t="n" r="C4" s="7">
        <v>104937</v>
      </c>
      <c t="n" r="D4" s="7">
        <v>386534</v>
      </c>
      <c t="n" r="E4" s="7">
        <v>321016</v>
      </c>
    </row>
    <row spans="1:5" r="5">
      <c t="s" r="A5" s="4">
        <v>64</v>
      </c>
      <c t="n" r="B5" s="6">
        <v>79505</v>
      </c>
      <c t="n" r="C5" s="6">
        <v>49882</v>
      </c>
      <c t="n" r="D5" s="6">
        <v>182816</v>
      </c>
      <c t="n" r="E5" s="6">
        <v>146119</v>
      </c>
    </row>
    <row spans="1:5" r="6">
      <c t="s" r="A6" s="4">
        <v>65</v>
      </c>
      <c t="n" r="B6" s="6">
        <v>10477</v>
      </c>
      <c t="n" r="C6" s="6">
        <v>6995</v>
      </c>
      <c t="n" r="D6" s="6">
        <v>21079</v>
      </c>
      <c t="n" r="E6" s="6">
        <v>21300</v>
      </c>
    </row>
    <row spans="1:5" r="7">
      <c t="s" r="A7" s="4">
        <v>66</v>
      </c>
      <c t="n" r="B7" s="6">
        <v>18956</v>
      </c>
      <c t="n" r="C7" s="6">
        <v>7718</v>
      </c>
      <c t="n" r="D7" s="6">
        <v>35906</v>
      </c>
      <c t="n" r="E7" s="6">
        <v>24743</v>
      </c>
    </row>
    <row spans="1:5" r="8">
      <c t="s" r="A8" s="4">
        <v>67</v>
      </c>
      <c t="n" r="B8" s="6">
        <v>261153</v>
      </c>
      <c t="n" r="C8" s="6">
        <v>169532</v>
      </c>
      <c t="n" r="D8" s="6">
        <v>626335</v>
      </c>
      <c t="n" r="E8" s="6">
        <v>513178</v>
      </c>
    </row>
    <row spans="1:5" r="9">
      <c t="s" r="A9" s="3">
        <v>68</v>
      </c>
    </row>
    <row spans="1:5" r="10">
      <c t="s" r="A10" s="4">
        <v>69</v>
      </c>
      <c t="n" r="B10" s="6">
        <v>93399</v>
      </c>
      <c t="n" r="C10" s="6">
        <v>64875</v>
      </c>
      <c t="n" r="D10" s="6">
        <v>239166</v>
      </c>
      <c t="n" r="E10" s="6">
        <v>198757</v>
      </c>
    </row>
    <row spans="1:5" r="11">
      <c t="s" r="A11" s="4">
        <v>70</v>
      </c>
      <c t="n" r="B11" s="6">
        <v>3413</v>
      </c>
      <c t="n" r="C11" s="6">
        <v>2368</v>
      </c>
      <c t="n" r="D11" s="6">
        <v>5780</v>
      </c>
      <c t="n" r="E11" s="6">
        <v>5074</v>
      </c>
    </row>
    <row spans="1:5" r="12">
      <c t="s" r="A12" s="4">
        <v>71</v>
      </c>
      <c t="n" r="B12" s="6">
        <v>16977</v>
      </c>
      <c t="n" r="C12" s="6">
        <v>6847</v>
      </c>
      <c t="n" r="D12" s="6">
        <v>30701</v>
      </c>
      <c t="n" r="E12" s="6">
        <v>21088</v>
      </c>
    </row>
    <row spans="1:5" r="13">
      <c t="s" r="A13" s="4">
        <v>72</v>
      </c>
      <c t="n" r="B13" s="6">
        <v>113789</v>
      </c>
      <c t="n" r="C13" s="6">
        <v>74090</v>
      </c>
      <c t="n" r="D13" s="6">
        <v>275647</v>
      </c>
      <c t="n" r="E13" s="6">
        <v>224919</v>
      </c>
    </row>
    <row spans="1:5" r="14">
      <c t="s" r="A14" s="4">
        <v>73</v>
      </c>
      <c t="n" r="B14" s="6">
        <v>147364</v>
      </c>
      <c t="n" r="C14" s="6">
        <v>95442</v>
      </c>
      <c t="n" r="D14" s="6">
        <v>350688</v>
      </c>
      <c t="n" r="E14" s="6">
        <v>288259</v>
      </c>
    </row>
    <row spans="1:5" r="15">
      <c t="s" r="A15" s="3">
        <v>74</v>
      </c>
    </row>
    <row spans="1:5" r="16">
      <c t="s" r="A16" s="4">
        <v>75</v>
      </c>
      <c t="n" r="B16" s="6">
        <v>80574</v>
      </c>
      <c t="n" r="C16" s="6">
        <v>50995</v>
      </c>
      <c t="n" r="D16" s="6">
        <v>190563</v>
      </c>
      <c t="n" r="E16" s="6">
        <v>155062</v>
      </c>
    </row>
    <row spans="1:5" r="17">
      <c t="s" r="A17" s="4">
        <v>76</v>
      </c>
      <c t="n" r="B17" s="6">
        <v>24500</v>
      </c>
      <c t="n" r="C17" s="6">
        <v>11733</v>
      </c>
      <c t="n" r="D17" s="6">
        <v>58277</v>
      </c>
      <c t="n" r="E17" s="6">
        <v>39065</v>
      </c>
    </row>
    <row spans="1:5" r="18">
      <c t="s" r="A18" s="4">
        <v>77</v>
      </c>
      <c t="n" r="B18" s="6">
        <v>29398</v>
      </c>
      <c t="n" r="C18" s="6">
        <v>0</v>
      </c>
      <c t="n" r="D18" s="6">
        <v>33877</v>
      </c>
      <c t="n" r="E18" s="6">
        <v>1175</v>
      </c>
    </row>
    <row spans="1:5" r="19">
      <c t="s" r="A19" s="4">
        <v>78</v>
      </c>
      <c t="n" r="B19" s="6">
        <v>7281</v>
      </c>
      <c t="n" r="C19" s="6">
        <v>4637</v>
      </c>
      <c t="n" r="D19" s="6">
        <v>17165</v>
      </c>
      <c t="n" r="E19" s="6">
        <v>13651</v>
      </c>
    </row>
    <row spans="1:5" r="20">
      <c t="s" r="A20" s="4">
        <v>79</v>
      </c>
      <c t="n" r="B20" s="6">
        <v>0</v>
      </c>
      <c t="n" r="C20" s="6">
        <v>7913</v>
      </c>
      <c t="n" r="D20" s="6">
        <v>0</v>
      </c>
      <c t="n" r="E20" s="6">
        <v>7913</v>
      </c>
    </row>
    <row spans="1:5" r="21">
      <c t="s" r="A21" s="4">
        <v>80</v>
      </c>
      <c t="n" r="B21" s="6">
        <v>5073</v>
      </c>
      <c t="n" r="C21" s="6">
        <v>4336</v>
      </c>
      <c t="n" r="D21" s="6">
        <v>13859</v>
      </c>
      <c t="n" r="E21" s="6">
        <v>12482</v>
      </c>
    </row>
    <row spans="1:5" r="22">
      <c t="s" r="A22" s="4">
        <v>81</v>
      </c>
      <c t="n" r="B22" s="6">
        <v>-138</v>
      </c>
      <c t="n" r="C22" s="6">
        <v>-406</v>
      </c>
      <c t="n" r="D22" s="6">
        <v>-636</v>
      </c>
      <c t="n" r="E22" s="6">
        <v>-1143</v>
      </c>
    </row>
    <row spans="1:5" r="23">
      <c t="s" r="A23" s="4">
        <v>82</v>
      </c>
      <c t="n" r="B23" s="6">
        <v>253</v>
      </c>
      <c t="n" r="C23" s="6">
        <v>0</v>
      </c>
      <c t="n" r="D23" s="6">
        <v>253</v>
      </c>
      <c t="n" r="E23" s="6">
        <v>0</v>
      </c>
    </row>
    <row spans="1:5" r="24">
      <c t="s" r="A24" s="4">
        <v>83</v>
      </c>
      <c t="n" r="B24" s="6">
        <v>146941</v>
      </c>
      <c t="n" r="C24" s="6">
        <v>79208</v>
      </c>
      <c t="n" r="D24" s="6">
        <v>313358</v>
      </c>
      <c t="n" r="E24" s="6">
        <v>228205</v>
      </c>
    </row>
    <row spans="1:5" r="25">
      <c t="s" r="A25" s="4">
        <v>84</v>
      </c>
      <c t="n" r="B25" s="6">
        <v>423</v>
      </c>
      <c t="n" r="C25" s="6">
        <v>16234</v>
      </c>
      <c t="n" r="D25" s="6">
        <v>37330</v>
      </c>
      <c t="n" r="E25" s="6">
        <v>60054</v>
      </c>
    </row>
    <row spans="1:5" r="26">
      <c t="s" r="A26" s="4">
        <v>85</v>
      </c>
      <c t="n" r="B26" s="6">
        <v>1835</v>
      </c>
      <c t="n" r="C26" s="6">
        <v>5061</v>
      </c>
      <c t="n" r="D26" s="6">
        <v>13895</v>
      </c>
      <c t="n" r="E26" s="6">
        <v>18754</v>
      </c>
    </row>
    <row spans="1:5" r="27">
      <c t="s" r="A27" s="4">
        <v>86</v>
      </c>
      <c t="n" r="B27" s="7">
        <v>-1412</v>
      </c>
      <c t="n" r="C27" s="7">
        <v>11173</v>
      </c>
      <c t="n" r="D27" s="7">
        <v>23435</v>
      </c>
      <c t="n" r="E27" s="7">
        <v>41300</v>
      </c>
    </row>
    <row spans="1:5" r="28">
      <c t="s" r="A28" s="3">
        <v>87</v>
      </c>
    </row>
    <row spans="1:5" r="29">
      <c t="s" r="A29" s="4">
        <v>88</v>
      </c>
      <c t="n" r="B29" s="8">
        <v>-0.04</v>
      </c>
      <c t="n" r="C29" s="8">
        <v>0.4</v>
      </c>
      <c t="n" r="D29" s="8">
        <v>0.77</v>
      </c>
      <c t="n" r="E29" s="8">
        <v>1.46</v>
      </c>
    </row>
    <row spans="1:5" r="30">
      <c t="s" r="A30" s="4">
        <v>89</v>
      </c>
      <c t="n" r="B30" s="9">
        <v>-0.04</v>
      </c>
      <c t="n" r="C30" s="9">
        <v>0.4</v>
      </c>
      <c t="n" r="D30" s="9">
        <v>0.77</v>
      </c>
      <c t="n" r="E30" s="9">
        <v>1.45</v>
      </c>
    </row>
    <row spans="1:5" r="31">
      <c t="s" r="A31" s="4">
        <v>90</v>
      </c>
      <c t="n" r="B31" s="10">
        <v>0.125</v>
      </c>
      <c t="n" r="C31" s="7">
        <v>0</v>
      </c>
      <c t="n" r="D31" s="10">
        <v>0.375</v>
      </c>
      <c t="n" r="E31" s="7">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61</v>
      </c>
      <c t="s" r="D1" s="2">
        <v>1</v>
      </c>
    </row>
    <row spans="1:5" r="2">
      <c t="s" r="B2" s="2">
        <v>2</v>
      </c>
      <c t="s" r="C2" s="2">
        <v>24</v>
      </c>
      <c t="s" r="D2" s="2">
        <v>2</v>
      </c>
      <c t="s" r="E2" s="2">
        <v>24</v>
      </c>
    </row>
    <row spans="1:5" r="3">
      <c t="s" r="A3" s="3">
        <v>309</v>
      </c>
    </row>
    <row spans="1:5" r="4">
      <c t="s" r="A4" s="4">
        <v>310</v>
      </c>
      <c t="n" r="D4" s="7">
        <v>112185</v>
      </c>
    </row>
    <row spans="1:5" r="5">
      <c t="s" r="A5" s="4">
        <v>311</v>
      </c>
      <c t="n" r="D5" s="6">
        <v>13184</v>
      </c>
    </row>
    <row spans="1:5" r="6">
      <c t="s" r="A6" s="4">
        <v>312</v>
      </c>
      <c t="n" r="B6" s="7">
        <v>33877</v>
      </c>
      <c t="n" r="D6" s="6">
        <v>33877</v>
      </c>
    </row>
    <row spans="1:5" r="7">
      <c t="s" r="A7" s="3">
        <v>313</v>
      </c>
    </row>
    <row spans="1:5" r="8">
      <c t="s" r="A8" s="4">
        <v>67</v>
      </c>
      <c t="n" r="B8" s="6">
        <v>261153</v>
      </c>
      <c t="n" r="C8" s="7">
        <v>169532</v>
      </c>
      <c t="n" r="D8" s="6">
        <v>626335</v>
      </c>
      <c t="n" r="E8" s="7">
        <v>513178</v>
      </c>
    </row>
    <row spans="1:5" r="9">
      <c t="s" r="A9" s="4">
        <v>86</v>
      </c>
      <c t="n" r="B9" s="7">
        <v>-1412</v>
      </c>
      <c t="n" r="C9" s="7">
        <v>11173</v>
      </c>
      <c t="n" r="D9" s="7">
        <v>23435</v>
      </c>
      <c t="n" r="E9" s="7">
        <v>41300</v>
      </c>
    </row>
    <row spans="1:5" r="10">
      <c t="s" r="A10" s="4">
        <v>88</v>
      </c>
      <c t="n" r="B10" s="8">
        <v>-0.04</v>
      </c>
      <c t="n" r="C10" s="8">
        <v>0.4</v>
      </c>
      <c t="n" r="D10" s="8">
        <v>0.77</v>
      </c>
      <c t="n" r="E10" s="8">
        <v>1.46</v>
      </c>
    </row>
    <row spans="1:5" r="11">
      <c t="s" r="A11" s="4">
        <v>89</v>
      </c>
      <c t="n" r="B11" s="8">
        <v>-0.04</v>
      </c>
      <c t="n" r="C11" s="8">
        <v>0.4</v>
      </c>
      <c t="n" r="D11" s="8">
        <v>0.77</v>
      </c>
      <c t="n" r="E11" s="8">
        <v>1.45</v>
      </c>
    </row>
    <row spans="1:5" r="12">
      <c t="s" r="A12" s="3">
        <v>314</v>
      </c>
    </row>
    <row spans="1:5" r="13">
      <c t="s" r="A13" s="4">
        <v>67</v>
      </c>
      <c t="n" r="D13" s="7">
        <v>1308967</v>
      </c>
      <c t="n" r="E13" s="7">
        <v>1304906</v>
      </c>
    </row>
    <row spans="1:5" r="14">
      <c t="s" r="A14" s="4">
        <v>315</v>
      </c>
      <c t="n" r="D14" s="7">
        <v>80556</v>
      </c>
      <c t="n" r="E14" s="7">
        <v>34291</v>
      </c>
    </row>
    <row spans="1:5" r="15">
      <c t="s" r="A15" s="4">
        <v>88</v>
      </c>
      <c t="n" r="D15" s="8">
        <v>1.66</v>
      </c>
      <c t="n" r="E15" s="8">
        <v>0.71</v>
      </c>
    </row>
    <row spans="1:5" r="16">
      <c t="s" r="A16" s="4">
        <v>89</v>
      </c>
      <c t="n" r="D16" s="8">
        <v>1.66</v>
      </c>
      <c t="n" r="E16" s="8">
        <v>0.71</v>
      </c>
    </row>
    <row spans="1:5" r="17">
      <c t="s" r="A17" s="4">
        <v>316</v>
      </c>
    </row>
    <row spans="1:5" r="18">
      <c t="s" r="A18" s="3">
        <v>313</v>
      </c>
    </row>
    <row spans="1:5" r="19">
      <c t="s" r="A19" s="4">
        <v>86</v>
      </c>
      <c t="n" r="E19" s="7">
        <v>-663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7</v>
      </c>
      <c t="s" r="B1" s="2">
        <v>61</v>
      </c>
      <c t="s" r="D1" s="2">
        <v>1</v>
      </c>
    </row>
    <row spans="1:5" r="2">
      <c t="s" r="B2" s="2">
        <v>2</v>
      </c>
      <c t="s" r="C2" s="2">
        <v>24</v>
      </c>
      <c t="s" r="D2" s="2">
        <v>2</v>
      </c>
      <c t="s" r="E2" s="2">
        <v>24</v>
      </c>
    </row>
    <row spans="1:5" r="3">
      <c t="s" r="A3" s="3">
        <v>176</v>
      </c>
    </row>
    <row spans="1:5" r="4">
      <c t="s" r="A4" s="4">
        <v>86</v>
      </c>
      <c t="n" r="B4" s="7">
        <v>-1412</v>
      </c>
      <c t="n" r="C4" s="7">
        <v>11173</v>
      </c>
      <c t="n" r="D4" s="7">
        <v>23435</v>
      </c>
      <c t="n" r="E4" s="7">
        <v>41300</v>
      </c>
    </row>
    <row spans="1:5" r="5">
      <c t="s" r="A5" s="4">
        <v>318</v>
      </c>
      <c t="n" r="B5" s="6">
        <v>34631</v>
      </c>
      <c t="n" r="C5" s="6">
        <v>28019</v>
      </c>
      <c t="n" r="D5" s="6">
        <v>30372</v>
      </c>
      <c t="n" r="E5" s="6">
        <v>28206</v>
      </c>
    </row>
    <row spans="1:5" r="6">
      <c t="s" r="A6" s="4">
        <v>319</v>
      </c>
      <c t="n" r="B6" s="6">
        <v>0</v>
      </c>
      <c t="n" r="C6" s="6">
        <v>205</v>
      </c>
      <c t="n" r="D6" s="6">
        <v>0</v>
      </c>
      <c t="n" r="E6" s="6">
        <v>212</v>
      </c>
    </row>
    <row spans="1:5" r="7">
      <c t="s" r="A7" s="4">
        <v>320</v>
      </c>
      <c t="n" r="B7" s="6">
        <v>34631</v>
      </c>
      <c t="n" r="C7" s="6">
        <v>28224</v>
      </c>
      <c t="n" r="D7" s="6">
        <v>30372</v>
      </c>
      <c t="n" r="E7" s="6">
        <v>28418</v>
      </c>
    </row>
    <row spans="1:5" r="8">
      <c t="s" r="A8" s="3">
        <v>87</v>
      </c>
    </row>
    <row spans="1:5" r="9">
      <c t="s" r="A9" s="4">
        <v>88</v>
      </c>
      <c t="n" r="B9" s="8">
        <v>-0.04</v>
      </c>
      <c t="n" r="C9" s="8">
        <v>0.4</v>
      </c>
      <c t="n" r="D9" s="8">
        <v>0.77</v>
      </c>
      <c t="n" r="E9" s="8">
        <v>1.46</v>
      </c>
    </row>
    <row spans="1:5" r="10">
      <c t="s" r="A10" s="4">
        <v>89</v>
      </c>
      <c t="n" r="B10" s="8">
        <v>-0.04</v>
      </c>
      <c t="n" r="C10" s="8">
        <v>0.4</v>
      </c>
      <c t="n" r="D10" s="8">
        <v>0.77</v>
      </c>
      <c t="n" r="E10" s="8">
        <v>1.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21</v>
      </c>
      <c t="s" r="B1" s="2">
        <v>61</v>
      </c>
      <c t="s" r="D1" s="2">
        <v>1</v>
      </c>
    </row>
    <row spans="1:5" r="2">
      <c t="s" r="B2" s="2">
        <v>2</v>
      </c>
      <c t="s" r="C2" s="2">
        <v>24</v>
      </c>
      <c t="s" r="D2" s="2">
        <v>2</v>
      </c>
      <c t="s" r="E2" s="2">
        <v>24</v>
      </c>
    </row>
    <row spans="1:5" r="3">
      <c t="s" r="A3" s="3">
        <v>322</v>
      </c>
    </row>
    <row spans="1:5" r="4">
      <c t="s" r="A4" s="4">
        <v>323</v>
      </c>
      <c t="n" r="B4" s="7">
        <v>12791</v>
      </c>
      <c t="n" r="C4" s="7">
        <v>0</v>
      </c>
      <c t="n" r="D4" s="7">
        <v>17120</v>
      </c>
      <c t="n" r="E4" s="7">
        <v>0</v>
      </c>
    </row>
    <row spans="1:5" r="5">
      <c t="s" r="A5" s="4">
        <v>324</v>
      </c>
      <c t="n" r="B5" s="6">
        <v>13868</v>
      </c>
      <c t="n" r="C5" s="6">
        <v>0</v>
      </c>
      <c t="n" r="D5" s="6">
        <v>13868</v>
      </c>
      <c t="n" r="E5" s="6">
        <v>0</v>
      </c>
    </row>
    <row spans="1:5" r="6">
      <c t="s" r="A6" s="4">
        <v>325</v>
      </c>
      <c t="n" r="B6" s="6">
        <v>2739</v>
      </c>
      <c t="n" r="C6" s="6">
        <v>0</v>
      </c>
      <c t="n" r="D6" s="6">
        <v>2739</v>
      </c>
      <c t="n" r="E6" s="6">
        <v>0</v>
      </c>
    </row>
    <row spans="1:5" r="7">
      <c t="s" r="A7" s="4">
        <v>326</v>
      </c>
      <c t="n" r="B7" s="6">
        <v>29398</v>
      </c>
      <c t="n" r="C7" s="6">
        <v>0</v>
      </c>
      <c t="n" r="D7" s="6">
        <v>33727</v>
      </c>
      <c t="n" r="E7" s="6">
        <v>0</v>
      </c>
    </row>
    <row spans="1:5" r="8">
      <c t="s" r="A8" s="3">
        <v>327</v>
      </c>
    </row>
    <row spans="1:5" r="9">
      <c t="s" r="A9" s="4">
        <v>328</v>
      </c>
      <c t="n" r="B9" s="6">
        <v>0</v>
      </c>
      <c t="n" r="C9" s="6">
        <v>0</v>
      </c>
      <c t="n" r="D9" s="6">
        <v>150</v>
      </c>
      <c t="n" r="E9" s="6">
        <v>1175</v>
      </c>
    </row>
    <row spans="1:5" r="10">
      <c t="s" r="A10" s="4">
        <v>329</v>
      </c>
      <c t="n" r="B10" s="6">
        <v>0</v>
      </c>
      <c t="n" r="C10" s="6">
        <v>0</v>
      </c>
      <c t="n" r="D10" s="6">
        <v>150</v>
      </c>
      <c t="n" r="E10" s="6">
        <v>1175</v>
      </c>
    </row>
    <row spans="1:5" r="11">
      <c t="s" r="A11" s="4">
        <v>330</v>
      </c>
      <c t="n" r="B11" s="6">
        <v>29398</v>
      </c>
      <c t="n" r="C11" s="7">
        <v>0</v>
      </c>
      <c t="n" r="D11" s="6">
        <v>33877</v>
      </c>
      <c t="n" r="E11" s="7">
        <v>1175</v>
      </c>
    </row>
    <row spans="1:5" r="12">
      <c t="s" r="A12" s="4">
        <v>331</v>
      </c>
      <c t="n" r="B12" s="6">
        <v>1876</v>
      </c>
      <c t="n" r="D12" s="6">
        <v>3387</v>
      </c>
    </row>
    <row spans="1:5" r="13">
      <c t="s" r="A13" s="4">
        <v>332</v>
      </c>
    </row>
    <row spans="1:5" r="14">
      <c t="s" r="A14" s="3">
        <v>327</v>
      </c>
    </row>
    <row spans="1:5" r="15">
      <c t="s" r="A15" s="4">
        <v>333</v>
      </c>
      <c t="n" r="B15" s="6">
        <v>9497</v>
      </c>
      <c t="n" r="D15" s="6">
        <v>9497</v>
      </c>
    </row>
    <row spans="1:5" r="16">
      <c t="s" r="A16" s="4">
        <v>334</v>
      </c>
      <c t="n" r="B16" s="7">
        <v>4371</v>
      </c>
      <c t="n" r="D16" s="7">
        <v>4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21"/>
    <col customWidth="1" max="6" min="6" width="27"/>
    <col customWidth="1" max="7" min="7" width="4"/>
    <col customWidth="1" max="8" min="8" width="21"/>
  </cols>
  <sheetData>
    <row spans="1:8" r="1">
      <c t="s" r="A1" s="1">
        <v>335</v>
      </c>
      <c t="s" r="B1" s="2">
        <v>336</v>
      </c>
      <c t="s" r="C1" s="2">
        <v>61</v>
      </c>
      <c t="s" r="F1" s="2">
        <v>1</v>
      </c>
    </row>
    <row spans="1:8" r="2">
      <c t="s" r="B2" s="2">
        <v>337</v>
      </c>
      <c t="s" r="C2" s="2">
        <v>338</v>
      </c>
      <c t="s" r="E2" s="2">
        <v>229</v>
      </c>
      <c t="s" r="F2" s="2">
        <v>338</v>
      </c>
      <c t="s" r="H2" s="2">
        <v>229</v>
      </c>
    </row>
    <row spans="1:8" r="3">
      <c t="s" r="A3" s="3">
        <v>339</v>
      </c>
    </row>
    <row spans="1:8" r="4">
      <c t="s" r="A4" s="4">
        <v>340</v>
      </c>
      <c t="n" r="C4" s="7">
        <v>-1753</v>
      </c>
      <c t="s" r="D4" s="4">
        <v>96</v>
      </c>
      <c t="n" r="E4" s="7">
        <v>0</v>
      </c>
      <c t="n" r="F4" s="7">
        <v>-1753</v>
      </c>
      <c t="s" r="G4" s="4">
        <v>96</v>
      </c>
      <c t="n" r="H4" s="7">
        <v>0</v>
      </c>
    </row>
    <row spans="1:8" r="5">
      <c t="s" r="A5" s="4">
        <v>341</v>
      </c>
      <c t="n" r="C5" s="7">
        <v>-253</v>
      </c>
      <c t="n" r="E5" s="7">
        <v>0</v>
      </c>
      <c t="n" r="F5" s="7">
        <v>-253</v>
      </c>
      <c t="n" r="H5" s="7">
        <v>0</v>
      </c>
    </row>
    <row spans="1:8" r="6">
      <c t="s" r="A6" s="4">
        <v>342</v>
      </c>
    </row>
    <row spans="1:8" r="7">
      <c t="s" r="A7" s="3">
        <v>339</v>
      </c>
    </row>
    <row spans="1:8" r="8">
      <c t="s" r="A8" s="4">
        <v>343</v>
      </c>
      <c t="n" r="C8" s="6">
        <v>5666000</v>
      </c>
      <c t="n" r="F8" s="6">
        <v>5666000</v>
      </c>
    </row>
    <row spans="1:8" r="9">
      <c t="s" r="A9" s="4">
        <v>344</v>
      </c>
      <c t="s" r="C9" s="4">
        <v>345</v>
      </c>
      <c t="s" r="F9" s="4">
        <v>345</v>
      </c>
    </row>
    <row spans="1:8" r="10">
      <c t="s" r="A10" s="4">
        <v>346</v>
      </c>
      <c t="n" r="C10" s="7">
        <v>57570</v>
      </c>
      <c t="n" r="F10" s="7">
        <v>57570</v>
      </c>
    </row>
    <row spans="1:8" r="11">
      <c t="s" r="A11" s="4">
        <v>347</v>
      </c>
      <c t="n" r="F11" s="6">
        <v>317000</v>
      </c>
    </row>
    <row spans="1:8" r="12">
      <c t="s" r="A12" s="4">
        <v>348</v>
      </c>
    </row>
    <row spans="1:8" r="13">
      <c t="s" r="A13" s="3">
        <v>339</v>
      </c>
    </row>
    <row spans="1:8" r="14">
      <c t="s" r="A14" s="4">
        <v>347</v>
      </c>
      <c t="n" r="B14" s="6">
        <v>1200000</v>
      </c>
    </row>
    <row spans="1:8" r="15">
      <c t="s" r="A15" s="4">
        <v>349</v>
      </c>
    </row>
    <row spans="1:8" r="16">
      <c t="s" r="A16" s="3">
        <v>339</v>
      </c>
    </row>
    <row spans="1:8" r="17">
      <c t="s" r="A17" s="4">
        <v>350</v>
      </c>
      <c t="n" r="F17" s="6">
        <v>1</v>
      </c>
    </row>
    <row spans="1:8" r="18">
      <c t="s" r="A18" s="4">
        <v>351</v>
      </c>
    </row>
    <row spans="1:8" r="19">
      <c t="s" r="A19" s="3">
        <v>339</v>
      </c>
    </row>
    <row spans="1:8" r="20">
      <c t="s" r="A20" s="4">
        <v>350</v>
      </c>
      <c t="n" r="F20" s="6">
        <v>9</v>
      </c>
    </row>
    <row spans="1:8" r="21">
      <c t="n" r="A21"/>
    </row>
    <row spans="1:8" r="22">
      <c t="s" r="A22" s="4">
        <v>96</v>
      </c>
      <c t="s" r="B22" s="4">
        <v>98</v>
      </c>
    </row>
  </sheetData>
  <mergeCells count="7">
    <mergeCell ref="A1:A2"/>
    <mergeCell ref="C1:E1"/>
    <mergeCell ref="F1:H1"/>
    <mergeCell ref="C2:D2"/>
    <mergeCell ref="F2:G2"/>
    <mergeCell ref="A21:H21"/>
    <mergeCell ref="B22:H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21"/>
    <col customWidth="1" max="6" min="6" width="38"/>
    <col customWidth="1" max="7" min="7" width="14"/>
    <col customWidth="1" max="8" min="8" width="21"/>
    <col customWidth="1" max="9" min="9" width="21"/>
  </cols>
  <sheetData>
    <row spans="1:9" r="1">
      <c t="s" r="A1" s="1">
        <v>352</v>
      </c>
      <c t="s" r="B1" s="2">
        <v>353</v>
      </c>
      <c t="s" r="C1" s="2">
        <v>354</v>
      </c>
      <c t="s" r="D1" s="2">
        <v>353</v>
      </c>
      <c t="s" r="E1" s="2">
        <v>228</v>
      </c>
      <c t="s" r="F1" s="2">
        <v>355</v>
      </c>
      <c t="s" r="G1" s="2">
        <v>356</v>
      </c>
      <c t="s" r="H1" s="2">
        <v>231</v>
      </c>
      <c t="s" r="I1" s="2">
        <v>229</v>
      </c>
    </row>
    <row spans="1:9" r="2">
      <c t="s" r="A2" s="3">
        <v>357</v>
      </c>
    </row>
    <row spans="1:9" r="3">
      <c t="s" r="A3" s="4">
        <v>241</v>
      </c>
      <c t="n" r="E3" s="7">
        <v>3627000</v>
      </c>
      <c t="n" r="H3" s="7">
        <v>4126000</v>
      </c>
      <c t="n" r="I3" s="7">
        <v>4288000</v>
      </c>
    </row>
    <row spans="1:9" r="4">
      <c t="s" r="A4" s="4">
        <v>358</v>
      </c>
    </row>
    <row spans="1:9" r="5">
      <c t="s" r="A5" s="3">
        <v>357</v>
      </c>
    </row>
    <row spans="1:9" r="6">
      <c t="s" r="A6" s="4">
        <v>359</v>
      </c>
      <c t="n" r="B6" s="7">
        <v>210000000</v>
      </c>
      <c t="n" r="D6" s="7">
        <v>210000000</v>
      </c>
      <c t="n" r="F6" s="7">
        <v>210000000</v>
      </c>
    </row>
    <row spans="1:9" r="7">
      <c t="s" r="A7" s="4">
        <v>360</v>
      </c>
      <c t="n" r="F7" s="6">
        <v>5</v>
      </c>
    </row>
    <row spans="1:9" r="8">
      <c t="s" r="A8" s="4">
        <v>361</v>
      </c>
      <c t="n" r="E8" s="7">
        <v>360000000</v>
      </c>
    </row>
    <row spans="1:9" r="9">
      <c t="s" r="A9" s="4">
        <v>362</v>
      </c>
      <c t="s" r="E9" s="4">
        <v>363</v>
      </c>
    </row>
    <row spans="1:9" r="10">
      <c t="s" r="A10" s="4">
        <v>364</v>
      </c>
      <c t="n" r="E10" s="7">
        <v>302000000</v>
      </c>
    </row>
    <row spans="1:9" r="11">
      <c t="s" r="A11" s="4">
        <v>365</v>
      </c>
      <c t="s" r="B11" s="4">
        <v>366</v>
      </c>
    </row>
    <row spans="1:9" r="12">
      <c t="s" r="A12" s="4">
        <v>367</v>
      </c>
    </row>
    <row spans="1:9" r="13">
      <c t="s" r="A13" s="3">
        <v>357</v>
      </c>
    </row>
    <row spans="1:9" r="14">
      <c t="s" r="A14" s="4">
        <v>368</v>
      </c>
      <c t="s" r="D14" s="4">
        <v>369</v>
      </c>
    </row>
    <row spans="1:9" r="15">
      <c t="s" r="A15" s="4">
        <v>370</v>
      </c>
    </row>
    <row spans="1:9" r="16">
      <c t="s" r="A16" s="3">
        <v>357</v>
      </c>
    </row>
    <row spans="1:9" r="17">
      <c t="s" r="A17" s="4">
        <v>368</v>
      </c>
      <c t="s" r="D17" s="4">
        <v>371</v>
      </c>
    </row>
    <row spans="1:9" r="18">
      <c t="s" r="A18" s="4">
        <v>372</v>
      </c>
    </row>
    <row spans="1:9" r="19">
      <c t="s" r="A19" s="3">
        <v>357</v>
      </c>
    </row>
    <row spans="1:9" r="20">
      <c t="s" r="A20" s="4">
        <v>359</v>
      </c>
      <c t="n" r="B20" s="7">
        <v>400000000</v>
      </c>
      <c t="n" r="D20" s="7">
        <v>400000000</v>
      </c>
    </row>
    <row spans="1:9" r="21">
      <c t="s" r="A21" s="4">
        <v>360</v>
      </c>
      <c t="n" r="B21" s="6">
        <v>8</v>
      </c>
      <c t="n" r="D21" s="6">
        <v>8</v>
      </c>
    </row>
    <row spans="1:9" r="22">
      <c t="s" r="A22" s="4">
        <v>373</v>
      </c>
      <c t="s" r="B22" s="4">
        <v>287</v>
      </c>
    </row>
    <row spans="1:9" r="23">
      <c t="s" r="A23" s="4">
        <v>374</v>
      </c>
      <c t="n" r="E23" s="6">
        <v>5956000</v>
      </c>
    </row>
    <row spans="1:9" r="24">
      <c t="s" r="A24" s="4">
        <v>375</v>
      </c>
      <c t="n" r="E24" s="7">
        <v>34044000</v>
      </c>
    </row>
    <row spans="1:9" r="25">
      <c t="s" r="A25" s="4">
        <v>376</v>
      </c>
      <c t="s" r="E25" s="4">
        <v>377</v>
      </c>
    </row>
    <row spans="1:9" r="26">
      <c t="s" r="A26" s="4">
        <v>378</v>
      </c>
    </row>
    <row spans="1:9" r="27">
      <c t="s" r="A27" s="3">
        <v>357</v>
      </c>
    </row>
    <row spans="1:9" r="28">
      <c t="s" r="A28" s="4">
        <v>368</v>
      </c>
      <c t="s" r="E28" s="4">
        <v>369</v>
      </c>
    </row>
    <row spans="1:9" r="29">
      <c t="s" r="A29" s="4">
        <v>379</v>
      </c>
    </row>
    <row spans="1:9" r="30">
      <c t="s" r="A30" s="3">
        <v>357</v>
      </c>
    </row>
    <row spans="1:9" r="31">
      <c t="s" r="A31" s="4">
        <v>368</v>
      </c>
      <c t="s" r="E31" s="4">
        <v>371</v>
      </c>
    </row>
    <row spans="1:9" r="32">
      <c t="s" r="A32" s="4">
        <v>380</v>
      </c>
    </row>
    <row spans="1:9" r="33">
      <c t="s" r="A33" s="3">
        <v>357</v>
      </c>
    </row>
    <row spans="1:9" r="34">
      <c t="s" r="A34" s="4">
        <v>359</v>
      </c>
      <c t="n" r="E34" s="7">
        <v>10000000</v>
      </c>
    </row>
    <row spans="1:9" r="35">
      <c t="s" r="A35" s="4">
        <v>375</v>
      </c>
      <c t="n" r="E35" s="7">
        <v>10000000</v>
      </c>
    </row>
    <row spans="1:9" r="36">
      <c t="s" r="A36" s="4">
        <v>381</v>
      </c>
      <c t="s" r="E36" s="4">
        <v>382</v>
      </c>
    </row>
    <row spans="1:9" r="37">
      <c t="s" r="A37" s="4">
        <v>383</v>
      </c>
      <c t="n" r="E37" s="7">
        <v>25000</v>
      </c>
    </row>
    <row spans="1:9" r="38">
      <c t="s" r="A38" s="4">
        <v>384</v>
      </c>
    </row>
    <row spans="1:9" r="39">
      <c t="s" r="A39" s="3">
        <v>357</v>
      </c>
    </row>
    <row spans="1:9" r="40">
      <c t="s" r="A40" s="4">
        <v>368</v>
      </c>
      <c t="s" r="E40" s="4">
        <v>385</v>
      </c>
    </row>
    <row spans="1:9" r="41">
      <c t="s" r="A41" s="4">
        <v>386</v>
      </c>
    </row>
    <row spans="1:9" r="42">
      <c t="s" r="A42" s="3">
        <v>357</v>
      </c>
    </row>
    <row spans="1:9" r="43">
      <c t="s" r="A43" s="4">
        <v>387</v>
      </c>
      <c t="s" r="B43" s="4">
        <v>388</v>
      </c>
      <c t="s" r="D43" s="4">
        <v>388</v>
      </c>
    </row>
    <row spans="1:9" r="44">
      <c t="s" r="A44" s="4">
        <v>389</v>
      </c>
    </row>
    <row spans="1:9" r="45">
      <c t="s" r="A45" s="3">
        <v>357</v>
      </c>
    </row>
    <row spans="1:9" r="46">
      <c t="s" r="A46" s="4">
        <v>390</v>
      </c>
      <c t="n" r="C46" s="7">
        <v>200000000</v>
      </c>
    </row>
    <row spans="1:9" r="47">
      <c t="s" r="A47" s="4">
        <v>387</v>
      </c>
      <c t="s" r="C47" s="4">
        <v>391</v>
      </c>
    </row>
    <row spans="1:9" r="48">
      <c t="s" r="A48" s="4">
        <v>392</v>
      </c>
      <c t="s" r="C48" s="4">
        <v>393</v>
      </c>
    </row>
    <row spans="1:9" r="49">
      <c t="s" r="A49" s="4">
        <v>394</v>
      </c>
    </row>
    <row spans="1:9" r="50">
      <c t="s" r="A50" s="3">
        <v>357</v>
      </c>
    </row>
    <row spans="1:9" r="51">
      <c t="s" r="A51" s="4">
        <v>387</v>
      </c>
      <c t="s" r="G51" s="4">
        <v>3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6</v>
      </c>
      <c t="s" r="B1" s="2">
        <v>2</v>
      </c>
      <c t="s" r="C1" s="2">
        <v>23</v>
      </c>
      <c t="s" r="D1" s="2">
        <v>24</v>
      </c>
    </row>
    <row spans="1:4" r="2">
      <c t="s" r="A2" s="3">
        <v>397</v>
      </c>
    </row>
    <row spans="1:4" r="3">
      <c t="s" r="A3" s="4">
        <v>398</v>
      </c>
      <c t="s" r="B3" s="4">
        <v>257</v>
      </c>
    </row>
    <row spans="1:4" r="4">
      <c t="s" r="A4" s="4">
        <v>399</v>
      </c>
      <c t="s" r="B4" s="4">
        <v>393</v>
      </c>
    </row>
    <row spans="1:4" r="5">
      <c t="n" r="A5" s="11">
        <v>1</v>
      </c>
    </row>
    <row spans="1:4" r="6">
      <c t="s" r="A6" s="3">
        <v>397</v>
      </c>
    </row>
    <row spans="1:4" r="7">
      <c t="s" r="A7" s="4">
        <v>40</v>
      </c>
      <c t="n" r="B7" s="7">
        <v>83356</v>
      </c>
      <c t="n" r="C7" s="7">
        <v>86954</v>
      </c>
      <c t="n" r="D7" s="7">
        <v>72523</v>
      </c>
    </row>
    <row spans="1:4" r="8">
      <c t="n" r="A8" s="11">
        <v>2</v>
      </c>
    </row>
    <row spans="1:4" r="9">
      <c t="s" r="A9" s="3">
        <v>397</v>
      </c>
    </row>
    <row spans="1:4" r="10">
      <c t="s" r="A10" s="4">
        <v>40</v>
      </c>
      <c t="n" r="B10" s="6">
        <v>0</v>
      </c>
      <c t="n" r="C10" s="6">
        <v>0</v>
      </c>
      <c t="n" r="D10" s="6">
        <v>0</v>
      </c>
    </row>
    <row spans="1:4" r="11">
      <c t="n" r="A11" s="11">
        <v>3</v>
      </c>
    </row>
    <row spans="1:4" r="12">
      <c t="s" r="A12" s="3">
        <v>397</v>
      </c>
    </row>
    <row spans="1:4" r="13">
      <c t="s" r="A13" s="4">
        <v>40</v>
      </c>
      <c t="n" r="B13" s="6">
        <v>446669</v>
      </c>
      <c t="n" r="C13" s="7">
        <v>135125</v>
      </c>
      <c t="n" r="D13" s="7">
        <v>147600</v>
      </c>
    </row>
    <row spans="1:4" r="14">
      <c t="s" r="A14" s="4">
        <v>400</v>
      </c>
    </row>
    <row spans="1:4" r="15">
      <c t="s" r="A15" s="3">
        <v>397</v>
      </c>
    </row>
    <row spans="1:4" r="16">
      <c t="s" r="A16" s="4">
        <v>401</v>
      </c>
      <c t="n" r="B16" s="6">
        <v>12229</v>
      </c>
    </row>
    <row spans="1:4" r="17">
      <c t="s" r="A17" s="4">
        <v>402</v>
      </c>
      <c t="n" r="B17" s="6">
        <v>54786</v>
      </c>
    </row>
    <row spans="1:4" r="18">
      <c t="s" r="A18" s="4">
        <v>40</v>
      </c>
      <c t="n" r="B18" s="6">
        <v>67015</v>
      </c>
    </row>
    <row spans="1:4" r="19">
      <c t="s" r="A19" s="4">
        <v>403</v>
      </c>
    </row>
    <row spans="1:4" r="20">
      <c t="s" r="A20" s="3">
        <v>397</v>
      </c>
    </row>
    <row spans="1:4" r="21">
      <c t="s" r="A21" s="4">
        <v>401</v>
      </c>
      <c t="n" r="B21" s="6">
        <v>12229</v>
      </c>
    </row>
    <row spans="1:4" r="22">
      <c t="s" r="A22" s="4">
        <v>402</v>
      </c>
      <c t="n" r="B22" s="6">
        <v>54786</v>
      </c>
    </row>
    <row spans="1:4" r="23">
      <c t="s" r="A23" s="4">
        <v>40</v>
      </c>
      <c t="n" r="B23" s="6">
        <v>67015</v>
      </c>
    </row>
    <row spans="1:4" r="24">
      <c t="s" r="A24" s="4">
        <v>404</v>
      </c>
    </row>
    <row spans="1:4" r="25">
      <c t="s" r="A25" s="3">
        <v>397</v>
      </c>
    </row>
    <row spans="1:4" r="26">
      <c t="s" r="A26" s="4">
        <v>401</v>
      </c>
      <c t="n" r="B26" s="6">
        <v>0</v>
      </c>
    </row>
    <row spans="1:4" r="27">
      <c t="s" r="A27" s="4">
        <v>402</v>
      </c>
      <c t="n" r="B27" s="6">
        <v>0</v>
      </c>
    </row>
    <row spans="1:4" r="28">
      <c t="s" r="A28" s="4">
        <v>40</v>
      </c>
      <c t="n" r="B28" s="6">
        <v>0</v>
      </c>
    </row>
    <row spans="1:4" r="29">
      <c t="s" r="A29" s="4">
        <v>405</v>
      </c>
    </row>
    <row spans="1:4" r="30">
      <c t="s" r="A30" s="3">
        <v>397</v>
      </c>
    </row>
    <row spans="1:4" r="31">
      <c t="s" r="A31" s="4">
        <v>401</v>
      </c>
      <c t="n" r="B31" s="6">
        <v>0</v>
      </c>
    </row>
    <row spans="1:4" r="32">
      <c t="s" r="A32" s="4">
        <v>402</v>
      </c>
      <c t="n" r="B32" s="6">
        <v>0</v>
      </c>
    </row>
    <row spans="1:4" r="33">
      <c t="s" r="A33" s="4">
        <v>40</v>
      </c>
      <c t="n" r="B33"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406</v>
      </c>
      <c t="s" r="B1" s="2">
        <v>2</v>
      </c>
      <c t="s" r="C1" s="2">
        <v>23</v>
      </c>
      <c t="s" r="D1" s="2">
        <v>24</v>
      </c>
    </row>
    <row spans="1:4" r="2">
      <c t="n" r="A2" s="11">
        <v>1</v>
      </c>
    </row>
    <row spans="1:4" r="3">
      <c t="s" r="A3" s="3">
        <v>407</v>
      </c>
    </row>
    <row spans="1:4" r="4">
      <c t="s" r="A4" s="4">
        <v>26</v>
      </c>
      <c t="n" r="B4" s="7">
        <v>83356</v>
      </c>
      <c t="n" r="C4" s="7">
        <v>86954</v>
      </c>
      <c t="n" r="D4" s="7">
        <v>72523</v>
      </c>
    </row>
    <row spans="1:4" r="5">
      <c t="s" r="A5" s="4">
        <v>27</v>
      </c>
      <c t="n" r="B5" s="6">
        <v>0</v>
      </c>
      <c t="n" r="C5" s="6">
        <v>0</v>
      </c>
      <c t="n" r="D5" s="6">
        <v>0</v>
      </c>
    </row>
    <row spans="1:4" r="6">
      <c t="s" r="A6" s="4">
        <v>40</v>
      </c>
      <c t="n" r="B6" s="6">
        <v>83356</v>
      </c>
      <c t="n" r="C6" s="6">
        <v>86954</v>
      </c>
      <c t="n" r="D6" s="6">
        <v>72523</v>
      </c>
    </row>
    <row spans="1:4" r="7">
      <c t="s" r="A7" s="3">
        <v>408</v>
      </c>
    </row>
    <row spans="1:4" r="8">
      <c t="s" r="A8" s="4">
        <v>50</v>
      </c>
      <c t="n" r="B8" s="6">
        <v>0</v>
      </c>
      <c t="n" r="C8" s="6">
        <v>0</v>
      </c>
      <c t="n" r="D8" s="6">
        <v>0</v>
      </c>
    </row>
    <row spans="1:4" r="9">
      <c t="s" r="A9" s="4">
        <v>409</v>
      </c>
    </row>
    <row spans="1:4" r="10">
      <c t="s" r="A10" s="3">
        <v>407</v>
      </c>
    </row>
    <row spans="1:4" r="11">
      <c t="s" r="A11" s="4">
        <v>410</v>
      </c>
      <c t="n" r="B11" s="6">
        <v>0</v>
      </c>
      <c t="n" r="C11" s="6">
        <v>0</v>
      </c>
      <c t="n" r="D11" s="6">
        <v>0</v>
      </c>
    </row>
    <row spans="1:4" r="12">
      <c t="s" r="A12" s="4">
        <v>411</v>
      </c>
    </row>
    <row spans="1:4" r="13">
      <c t="s" r="A13" s="3">
        <v>407</v>
      </c>
    </row>
    <row spans="1:4" r="14">
      <c t="s" r="A14" s="4">
        <v>410</v>
      </c>
      <c t="n" r="B14" s="6">
        <v>0</v>
      </c>
      <c t="n" r="C14" s="6">
        <v>0</v>
      </c>
      <c t="n" r="D14" s="6">
        <v>0</v>
      </c>
    </row>
    <row spans="1:4" r="15">
      <c t="s" r="A15" s="4">
        <v>412</v>
      </c>
    </row>
    <row spans="1:4" r="16">
      <c t="s" r="A16" s="3">
        <v>408</v>
      </c>
    </row>
    <row spans="1:4" r="17">
      <c t="s" r="A17" s="4">
        <v>413</v>
      </c>
      <c t="n" r="B17" s="6">
        <v>0</v>
      </c>
      <c t="n" r="C17" s="6">
        <v>0</v>
      </c>
      <c t="n" r="D17" s="6">
        <v>0</v>
      </c>
    </row>
    <row spans="1:4" r="18">
      <c t="s" r="A18" s="4">
        <v>414</v>
      </c>
    </row>
    <row spans="1:4" r="19">
      <c t="s" r="A19" s="3">
        <v>408</v>
      </c>
    </row>
    <row spans="1:4" r="20">
      <c t="s" r="A20" s="4">
        <v>413</v>
      </c>
      <c t="n" r="B20" s="6">
        <v>0</v>
      </c>
      <c t="n" r="C20" s="6">
        <v>0</v>
      </c>
      <c t="n" r="D20" s="6">
        <v>0</v>
      </c>
    </row>
    <row spans="1:4" r="21">
      <c t="n" r="A21" s="11">
        <v>2</v>
      </c>
    </row>
    <row spans="1:4" r="22">
      <c t="s" r="A22" s="3">
        <v>407</v>
      </c>
    </row>
    <row spans="1:4" r="23">
      <c t="s" r="A23" s="4">
        <v>26</v>
      </c>
      <c t="n" r="B23" s="6">
        <v>0</v>
      </c>
      <c t="n" r="C23" s="6">
        <v>0</v>
      </c>
      <c t="n" r="D23" s="6">
        <v>0</v>
      </c>
    </row>
    <row spans="1:4" r="24">
      <c t="s" r="A24" s="4">
        <v>27</v>
      </c>
      <c t="n" r="B24" s="6">
        <v>0</v>
      </c>
      <c t="n" r="C24" s="6">
        <v>0</v>
      </c>
      <c t="n" r="D24" s="6">
        <v>0</v>
      </c>
    </row>
    <row spans="1:4" r="25">
      <c t="s" r="A25" s="4">
        <v>40</v>
      </c>
      <c t="n" r="B25" s="6">
        <v>0</v>
      </c>
      <c t="n" r="C25" s="6">
        <v>0</v>
      </c>
      <c t="n" r="D25" s="6">
        <v>0</v>
      </c>
    </row>
    <row spans="1:4" r="26">
      <c t="s" r="A26" s="3">
        <v>408</v>
      </c>
    </row>
    <row spans="1:4" r="27">
      <c t="s" r="A27" s="4">
        <v>50</v>
      </c>
      <c t="n" r="B27" s="6">
        <v>570000</v>
      </c>
      <c t="n" r="C27" s="6">
        <v>257000</v>
      </c>
      <c t="n" r="D27" s="6">
        <v>269500</v>
      </c>
    </row>
    <row spans="1:4" r="28">
      <c t="s" r="A28" s="4">
        <v>415</v>
      </c>
    </row>
    <row spans="1:4" r="29">
      <c t="s" r="A29" s="3">
        <v>407</v>
      </c>
    </row>
    <row spans="1:4" r="30">
      <c t="s" r="A30" s="4">
        <v>410</v>
      </c>
      <c t="n" r="B30" s="6">
        <v>0</v>
      </c>
      <c t="n" r="C30" s="6">
        <v>0</v>
      </c>
      <c t="n" r="D30" s="6">
        <v>0</v>
      </c>
    </row>
    <row spans="1:4" r="31">
      <c t="s" r="A31" s="4">
        <v>416</v>
      </c>
    </row>
    <row spans="1:4" r="32">
      <c t="s" r="A32" s="3">
        <v>407</v>
      </c>
    </row>
    <row spans="1:4" r="33">
      <c t="s" r="A33" s="4">
        <v>410</v>
      </c>
      <c t="n" r="B33" s="6">
        <v>0</v>
      </c>
      <c t="n" r="C33" s="6">
        <v>0</v>
      </c>
      <c t="n" r="D33" s="6">
        <v>0</v>
      </c>
    </row>
    <row spans="1:4" r="34">
      <c t="s" r="A34" s="4">
        <v>417</v>
      </c>
    </row>
    <row spans="1:4" r="35">
      <c t="s" r="A35" s="3">
        <v>408</v>
      </c>
    </row>
    <row spans="1:4" r="36">
      <c t="s" r="A36" s="4">
        <v>413</v>
      </c>
      <c t="n" r="B36" s="6">
        <v>360000</v>
      </c>
      <c t="n" r="C36" s="6">
        <v>58000</v>
      </c>
      <c t="n" r="D36" s="6">
        <v>68500</v>
      </c>
    </row>
    <row spans="1:4" r="37">
      <c t="s" r="A37" s="4">
        <v>418</v>
      </c>
    </row>
    <row spans="1:4" r="38">
      <c t="s" r="A38" s="3">
        <v>408</v>
      </c>
    </row>
    <row spans="1:4" r="39">
      <c t="s" r="A39" s="4">
        <v>413</v>
      </c>
      <c t="n" r="B39" s="6">
        <v>210000</v>
      </c>
      <c t="n" r="C39" s="6">
        <v>199000</v>
      </c>
      <c t="n" r="D39" s="6">
        <v>201000</v>
      </c>
    </row>
    <row spans="1:4" r="40">
      <c t="n" r="A40" s="11">
        <v>3</v>
      </c>
    </row>
    <row spans="1:4" r="41">
      <c t="s" r="A41" s="3">
        <v>407</v>
      </c>
    </row>
    <row spans="1:4" r="42">
      <c t="s" r="A42" s="4">
        <v>26</v>
      </c>
      <c t="n" r="B42" s="6">
        <v>0</v>
      </c>
      <c t="n" r="C42" s="6">
        <v>0</v>
      </c>
      <c t="n" r="D42" s="6">
        <v>0</v>
      </c>
    </row>
    <row spans="1:4" r="43">
      <c t="s" r="A43" s="4">
        <v>27</v>
      </c>
      <c t="n" r="B43" s="6">
        <v>45708</v>
      </c>
      <c t="n" r="C43" s="6">
        <v>16406</v>
      </c>
      <c t="n" r="D43" s="6">
        <v>18116</v>
      </c>
    </row>
    <row spans="1:4" r="44">
      <c t="s" r="A44" s="4">
        <v>40</v>
      </c>
      <c t="n" r="B44" s="6">
        <v>446669</v>
      </c>
      <c t="n" r="C44" s="6">
        <v>135125</v>
      </c>
      <c t="n" r="D44" s="6">
        <v>147600</v>
      </c>
    </row>
    <row spans="1:4" r="45">
      <c t="s" r="A45" s="3">
        <v>408</v>
      </c>
    </row>
    <row spans="1:4" r="46">
      <c t="s" r="A46" s="4">
        <v>50</v>
      </c>
      <c t="n" r="B46" s="6">
        <v>0</v>
      </c>
      <c t="n" r="C46" s="6">
        <v>0</v>
      </c>
      <c t="n" r="D46" s="6">
        <v>0</v>
      </c>
    </row>
    <row spans="1:4" r="47">
      <c t="s" r="A47" s="4">
        <v>419</v>
      </c>
    </row>
    <row spans="1:4" r="48">
      <c t="s" r="A48" s="3">
        <v>407</v>
      </c>
    </row>
    <row spans="1:4" r="49">
      <c t="s" r="A49" s="4">
        <v>410</v>
      </c>
      <c t="n" r="B49" s="6">
        <v>373169</v>
      </c>
      <c t="n" r="C49" s="6">
        <v>117601</v>
      </c>
      <c t="n" r="D49" s="6">
        <v>128370</v>
      </c>
    </row>
    <row spans="1:4" r="50">
      <c t="s" r="A50" s="4">
        <v>420</v>
      </c>
    </row>
    <row spans="1:4" r="51">
      <c t="s" r="A51" s="3">
        <v>407</v>
      </c>
    </row>
    <row spans="1:4" r="52">
      <c t="s" r="A52" s="4">
        <v>410</v>
      </c>
      <c t="n" r="B52" s="6">
        <v>27792</v>
      </c>
      <c t="n" r="C52" s="6">
        <v>1118</v>
      </c>
      <c t="n" r="D52" s="6">
        <v>1114</v>
      </c>
    </row>
    <row spans="1:4" r="53">
      <c t="s" r="A53" s="4">
        <v>421</v>
      </c>
    </row>
    <row spans="1:4" r="54">
      <c t="s" r="A54" s="3">
        <v>408</v>
      </c>
    </row>
    <row spans="1:4" r="55">
      <c t="s" r="A55" s="4">
        <v>413</v>
      </c>
      <c t="n" r="B55" s="6">
        <v>0</v>
      </c>
      <c t="n" r="C55" s="6">
        <v>0</v>
      </c>
      <c t="n" r="D55" s="6">
        <v>0</v>
      </c>
    </row>
    <row spans="1:4" r="56">
      <c t="s" r="A56" s="4">
        <v>422</v>
      </c>
    </row>
    <row spans="1:4" r="57">
      <c t="s" r="A57" s="3">
        <v>408</v>
      </c>
    </row>
    <row spans="1:4" r="58">
      <c t="s" r="A58" s="4">
        <v>413</v>
      </c>
      <c t="n" r="B58" s="6">
        <v>0</v>
      </c>
      <c t="n" r="C58" s="6">
        <v>0</v>
      </c>
      <c t="n" r="D58" s="6">
        <v>0</v>
      </c>
    </row>
    <row spans="1:4" r="59">
      <c t="s" r="A59" s="4">
        <v>423</v>
      </c>
    </row>
    <row spans="1:4" r="60">
      <c t="s" r="A60" s="3">
        <v>407</v>
      </c>
    </row>
    <row spans="1:4" r="61">
      <c t="s" r="A61" s="4">
        <v>26</v>
      </c>
      <c t="n" r="B61" s="6">
        <v>83356</v>
      </c>
      <c t="n" r="C61" s="6">
        <v>86954</v>
      </c>
      <c t="n" r="D61" s="6">
        <v>72523</v>
      </c>
    </row>
    <row spans="1:4" r="62">
      <c t="s" r="A62" s="4">
        <v>27</v>
      </c>
      <c t="n" r="B62" s="6">
        <v>45708</v>
      </c>
      <c t="n" r="C62" s="6">
        <v>16406</v>
      </c>
      <c t="n" r="D62" s="6">
        <v>18116</v>
      </c>
    </row>
    <row spans="1:4" r="63">
      <c t="s" r="A63" s="4">
        <v>40</v>
      </c>
      <c t="n" r="B63" s="6">
        <v>530025</v>
      </c>
      <c t="n" r="C63" s="6">
        <v>222079</v>
      </c>
      <c t="n" r="D63" s="6">
        <v>220123</v>
      </c>
    </row>
    <row spans="1:4" r="64">
      <c t="s" r="A64" s="3">
        <v>408</v>
      </c>
    </row>
    <row spans="1:4" r="65">
      <c t="s" r="A65" s="4">
        <v>50</v>
      </c>
      <c t="n" r="B65" s="6">
        <v>560000</v>
      </c>
      <c t="n" r="C65" s="6">
        <v>258000</v>
      </c>
      <c t="n" r="D65" s="6">
        <v>268500</v>
      </c>
    </row>
    <row spans="1:4" r="66">
      <c t="s" r="A66" s="4">
        <v>424</v>
      </c>
    </row>
    <row spans="1:4" r="67">
      <c t="s" r="A67" s="3">
        <v>407</v>
      </c>
    </row>
    <row spans="1:4" r="68">
      <c t="s" r="A68" s="4">
        <v>410</v>
      </c>
      <c t="n" r="B68" s="6">
        <v>373169</v>
      </c>
      <c t="n" r="C68" s="6">
        <v>117601</v>
      </c>
      <c t="n" r="D68" s="6">
        <v>128370</v>
      </c>
    </row>
    <row spans="1:4" r="69">
      <c t="s" r="A69" s="4">
        <v>425</v>
      </c>
    </row>
    <row spans="1:4" r="70">
      <c t="s" r="A70" s="3">
        <v>407</v>
      </c>
    </row>
    <row spans="1:4" r="71">
      <c t="s" r="A71" s="4">
        <v>410</v>
      </c>
      <c t="n" r="B71" s="6">
        <v>27792</v>
      </c>
      <c t="n" r="C71" s="6">
        <v>1118</v>
      </c>
      <c t="n" r="D71" s="6">
        <v>1114</v>
      </c>
    </row>
    <row spans="1:4" r="72">
      <c t="s" r="A72" s="4">
        <v>426</v>
      </c>
    </row>
    <row spans="1:4" r="73">
      <c t="s" r="A73" s="3">
        <v>408</v>
      </c>
    </row>
    <row spans="1:4" r="74">
      <c t="s" r="A74" s="4">
        <v>413</v>
      </c>
      <c t="n" r="B74" s="6">
        <v>360000</v>
      </c>
      <c t="n" r="C74" s="6">
        <v>58000</v>
      </c>
      <c t="n" r="D74" s="6">
        <v>68500</v>
      </c>
    </row>
    <row spans="1:4" r="75">
      <c t="s" r="A75" s="4">
        <v>427</v>
      </c>
    </row>
    <row spans="1:4" r="76">
      <c t="s" r="A76" s="3">
        <v>408</v>
      </c>
    </row>
    <row spans="1:4" r="77">
      <c t="s" r="A77" s="4">
        <v>413</v>
      </c>
      <c t="n" r="B77" s="6">
        <v>200000</v>
      </c>
      <c t="n" r="C77" s="6">
        <v>200000</v>
      </c>
      <c t="n" r="D77" s="6">
        <v>200000</v>
      </c>
    </row>
    <row spans="1:4" r="78">
      <c t="s" r="A78" s="4">
        <v>428</v>
      </c>
    </row>
    <row spans="1:4" r="79">
      <c t="s" r="A79" s="3">
        <v>407</v>
      </c>
    </row>
    <row spans="1:4" r="80">
      <c t="s" r="A80" s="4">
        <v>26</v>
      </c>
      <c t="n" r="B80" s="6">
        <v>83356</v>
      </c>
      <c t="n" r="C80" s="6">
        <v>86954</v>
      </c>
      <c t="n" r="D80" s="6">
        <v>72523</v>
      </c>
    </row>
    <row spans="1:4" r="81">
      <c t="s" r="A81" s="4">
        <v>27</v>
      </c>
      <c t="n" r="B81" s="6">
        <v>45708</v>
      </c>
      <c t="n" r="C81" s="6">
        <v>16406</v>
      </c>
      <c t="n" r="D81" s="6">
        <v>18116</v>
      </c>
    </row>
    <row spans="1:4" r="82">
      <c t="s" r="A82" s="4">
        <v>40</v>
      </c>
      <c t="n" r="B82" s="6">
        <v>530025</v>
      </c>
      <c t="n" r="C82" s="6">
        <v>222079</v>
      </c>
      <c t="n" r="D82" s="6">
        <v>220123</v>
      </c>
    </row>
    <row spans="1:4" r="83">
      <c t="s" r="A83" s="3">
        <v>408</v>
      </c>
    </row>
    <row spans="1:4" r="84">
      <c t="s" r="A84" s="4">
        <v>50</v>
      </c>
      <c t="n" r="B84" s="6">
        <v>570000</v>
      </c>
      <c t="n" r="C84" s="6">
        <v>257000</v>
      </c>
      <c t="n" r="D84" s="6">
        <v>269500</v>
      </c>
    </row>
    <row spans="1:4" r="85">
      <c t="s" r="A85" s="4">
        <v>429</v>
      </c>
    </row>
    <row spans="1:4" r="86">
      <c t="s" r="A86" s="3">
        <v>407</v>
      </c>
    </row>
    <row spans="1:4" r="87">
      <c t="s" r="A87" s="4">
        <v>410</v>
      </c>
      <c t="n" r="B87" s="6">
        <v>373169</v>
      </c>
      <c t="n" r="C87" s="6">
        <v>117601</v>
      </c>
      <c t="n" r="D87" s="6">
        <v>128370</v>
      </c>
    </row>
    <row spans="1:4" r="88">
      <c t="s" r="A88" s="4">
        <v>430</v>
      </c>
    </row>
    <row spans="1:4" r="89">
      <c t="s" r="A89" s="3">
        <v>407</v>
      </c>
    </row>
    <row spans="1:4" r="90">
      <c t="s" r="A90" s="4">
        <v>410</v>
      </c>
      <c t="n" r="B90" s="6">
        <v>27792</v>
      </c>
      <c t="n" r="C90" s="6">
        <v>1118</v>
      </c>
      <c t="n" r="D90" s="6">
        <v>1114</v>
      </c>
    </row>
    <row spans="1:4" r="91">
      <c t="s" r="A91" s="4">
        <v>431</v>
      </c>
    </row>
    <row spans="1:4" r="92">
      <c t="s" r="A92" s="3">
        <v>408</v>
      </c>
    </row>
    <row spans="1:4" r="93">
      <c t="s" r="A93" s="4">
        <v>413</v>
      </c>
      <c t="n" r="B93" s="6">
        <v>360000</v>
      </c>
      <c t="n" r="C93" s="6">
        <v>58000</v>
      </c>
      <c t="n" r="D93" s="6">
        <v>68500</v>
      </c>
    </row>
    <row spans="1:4" r="94">
      <c t="s" r="A94" s="4">
        <v>432</v>
      </c>
    </row>
    <row spans="1:4" r="95">
      <c t="s" r="A95" s="3">
        <v>408</v>
      </c>
    </row>
    <row spans="1:4" r="96">
      <c t="s" r="A96" s="4">
        <v>413</v>
      </c>
      <c t="n" r="B96" s="7">
        <v>210000</v>
      </c>
      <c t="n" r="C96" s="7">
        <v>199000</v>
      </c>
      <c t="n" r="D96" s="7">
        <v>20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433</v>
      </c>
      <c t="s" r="B1" s="2">
        <v>2</v>
      </c>
    </row>
    <row spans="1:2" r="2">
      <c t="s" r="A2" s="3">
        <v>195</v>
      </c>
    </row>
    <row spans="1:2" r="3">
      <c t="s" r="A3" s="4">
        <v>256</v>
      </c>
      <c t="s" r="B3" s="4">
        <v>2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34</v>
      </c>
      <c t="s" r="B1" s="2">
        <v>2</v>
      </c>
      <c t="s" r="C1" s="2">
        <v>23</v>
      </c>
      <c t="s" r="D1" s="2">
        <v>24</v>
      </c>
      <c t="s" r="E1" s="2">
        <v>435</v>
      </c>
    </row>
    <row spans="1:5" r="2">
      <c t="s" r="A2" s="3">
        <v>25</v>
      </c>
    </row>
    <row spans="1:5" r="3">
      <c t="s" r="A3" s="4">
        <v>26</v>
      </c>
      <c t="n" r="B3" s="7">
        <v>83356</v>
      </c>
      <c t="n" r="C3" s="7">
        <v>86954</v>
      </c>
      <c t="n" r="D3" s="7">
        <v>72523</v>
      </c>
      <c t="n" r="E3" s="7">
        <v>67992</v>
      </c>
    </row>
    <row spans="1:5" r="4">
      <c t="s" r="A4" s="4">
        <v>27</v>
      </c>
      <c t="n" r="B4" s="6">
        <v>45708</v>
      </c>
      <c t="n" r="C4" s="6">
        <v>16406</v>
      </c>
      <c t="n" r="D4" s="6">
        <v>18116</v>
      </c>
    </row>
    <row spans="1:5" r="5">
      <c t="s" r="A5" s="4">
        <v>28</v>
      </c>
      <c t="n" r="B5" s="6">
        <v>373169</v>
      </c>
      <c t="n" r="C5" s="6">
        <v>117601</v>
      </c>
      <c t="n" r="D5" s="6">
        <v>128370</v>
      </c>
    </row>
    <row spans="1:5" r="6">
      <c t="s" r="A6" s="4">
        <v>29</v>
      </c>
      <c t="n" r="B6" s="6">
        <v>27792</v>
      </c>
      <c t="n" r="C6" s="6">
        <v>1118</v>
      </c>
      <c t="n" r="D6" s="6">
        <v>1114</v>
      </c>
    </row>
    <row spans="1:5" r="7">
      <c t="s" r="A7" s="4">
        <v>30</v>
      </c>
      <c t="n" r="B7" s="6">
        <v>332862</v>
      </c>
      <c t="n" r="C7" s="6">
        <v>93458</v>
      </c>
      <c t="n" r="D7" s="6">
        <v>98188</v>
      </c>
    </row>
    <row spans="1:5" r="8">
      <c t="s" r="A8" s="4">
        <v>31</v>
      </c>
      <c t="n" r="B8" s="6">
        <v>36449</v>
      </c>
      <c t="n" r="C8" s="6">
        <v>3567</v>
      </c>
      <c t="n" r="D8" s="6">
        <v>0</v>
      </c>
    </row>
    <row spans="1:5" r="9">
      <c t="s" r="A9" s="4">
        <v>32</v>
      </c>
      <c t="n" r="B9" s="6">
        <v>31935</v>
      </c>
      <c t="n" r="C9" s="6">
        <v>6330</v>
      </c>
      <c t="n" r="D9" s="6">
        <v>5815</v>
      </c>
    </row>
    <row spans="1:5" r="10">
      <c t="s" r="A10" s="4">
        <v>33</v>
      </c>
      <c t="n" r="B10" s="6">
        <v>54786</v>
      </c>
      <c t="n" r="C10" s="6">
        <v>0</v>
      </c>
      <c t="n" r="D10" s="6">
        <v>0</v>
      </c>
    </row>
    <row spans="1:5" r="11">
      <c t="s" r="A11" s="4">
        <v>436</v>
      </c>
      <c t="n" r="B11" s="6">
        <v>0</v>
      </c>
      <c t="n" r="C11" s="6">
        <v>0</v>
      </c>
      <c t="n" r="D11" s="6">
        <v>0</v>
      </c>
    </row>
    <row spans="1:5" r="12">
      <c t="s" r="A12" s="4">
        <v>34</v>
      </c>
      <c t="n" r="B12" s="6">
        <v>986057</v>
      </c>
      <c t="n" r="C12" s="6">
        <v>325434</v>
      </c>
      <c t="n" r="D12" s="6">
        <v>324126</v>
      </c>
    </row>
    <row spans="1:5" r="13">
      <c t="s" r="A13" s="4">
        <v>35</v>
      </c>
      <c t="n" r="B13" s="6">
        <v>240749</v>
      </c>
      <c t="n" r="C13" s="6">
        <v>112447</v>
      </c>
      <c t="n" r="D13" s="6">
        <v>110285</v>
      </c>
    </row>
    <row spans="1:5" r="14">
      <c t="s" r="A14" s="4">
        <v>36</v>
      </c>
      <c t="n" r="B14" s="6">
        <v>865350</v>
      </c>
      <c t="n" r="C14" s="6">
        <v>295609</v>
      </c>
      <c t="n" r="D14" s="6">
        <v>291777</v>
      </c>
    </row>
    <row spans="1:5" r="15">
      <c t="s" r="A15" s="4">
        <v>37</v>
      </c>
      <c t="n" r="B15" s="6">
        <v>106502</v>
      </c>
      <c t="n" r="C15" s="6">
        <v>6181</v>
      </c>
      <c t="n" r="D15" s="6">
        <v>6488</v>
      </c>
    </row>
    <row spans="1:5" r="16">
      <c t="s" r="A16" s="4">
        <v>38</v>
      </c>
      <c t="n" r="B16" s="6">
        <v>69125</v>
      </c>
      <c t="n" r="C16" s="6">
        <v>3903</v>
      </c>
      <c t="n" r="D16" s="6">
        <v>3521</v>
      </c>
    </row>
    <row spans="1:5" r="17">
      <c t="s" r="A17" s="4">
        <v>39</v>
      </c>
      <c t="n" r="B17" s="6">
        <v>9912</v>
      </c>
      <c t="n" r="C17" s="6">
        <v>9321</v>
      </c>
      <c t="n" r="D17" s="6">
        <v>8322</v>
      </c>
    </row>
    <row spans="1:5" r="18">
      <c t="s" r="A18" s="4">
        <v>437</v>
      </c>
      <c t="n" r="B18" s="6">
        <v>0</v>
      </c>
      <c t="n" r="C18" s="6">
        <v>0</v>
      </c>
      <c t="n" r="D18" s="6">
        <v>0</v>
      </c>
    </row>
    <row spans="1:5" r="19">
      <c t="s" r="A19" s="4">
        <v>40</v>
      </c>
      <c t="n" r="B19" s="6">
        <v>2277695</v>
      </c>
      <c t="n" r="C19" s="6">
        <v>752895</v>
      </c>
      <c t="n" r="D19" s="6">
        <v>744519</v>
      </c>
    </row>
    <row spans="1:5" r="20">
      <c t="s" r="A20" s="3">
        <v>41</v>
      </c>
    </row>
    <row spans="1:5" r="21">
      <c t="s" r="A21" s="4">
        <v>42</v>
      </c>
      <c t="n" r="B21" s="6">
        <v>129997</v>
      </c>
      <c t="n" r="C21" s="6">
        <v>27826</v>
      </c>
      <c t="n" r="D21" s="6">
        <v>31589</v>
      </c>
    </row>
    <row spans="1:5" r="22">
      <c t="s" r="A22" s="4">
        <v>43</v>
      </c>
      <c t="n" r="B22" s="6">
        <v>37591</v>
      </c>
      <c t="n" r="C22" s="6">
        <v>14426</v>
      </c>
      <c t="n" r="D22" s="6">
        <v>14540</v>
      </c>
    </row>
    <row spans="1:5" r="23">
      <c t="s" r="A23" s="4">
        <v>44</v>
      </c>
      <c t="n" r="B23" s="6">
        <v>910</v>
      </c>
      <c t="n" r="C23" s="6">
        <v>3923</v>
      </c>
      <c t="n" r="D23" s="6">
        <v>843</v>
      </c>
    </row>
    <row spans="1:5" r="24">
      <c t="s" r="A24" s="4">
        <v>438</v>
      </c>
      <c t="n" r="B24" s="6">
        <v>0</v>
      </c>
      <c t="n" r="C24" s="6">
        <v>0</v>
      </c>
      <c t="n" r="D24" s="6">
        <v>0</v>
      </c>
    </row>
    <row spans="1:5" r="25">
      <c t="s" r="A25" s="4">
        <v>45</v>
      </c>
      <c t="n" r="B25" s="6">
        <v>168498</v>
      </c>
      <c t="n" r="C25" s="6">
        <v>46175</v>
      </c>
      <c t="n" r="D25" s="6">
        <v>46972</v>
      </c>
    </row>
    <row spans="1:5" r="26">
      <c t="s" r="A26" s="4">
        <v>46</v>
      </c>
      <c t="n" r="B26" s="6">
        <v>360000</v>
      </c>
      <c t="n" r="C26" s="6">
        <v>58000</v>
      </c>
      <c t="n" r="D26" s="6">
        <v>68500</v>
      </c>
    </row>
    <row spans="1:5" r="27">
      <c t="s" r="A27" s="4">
        <v>47</v>
      </c>
      <c t="n" r="B27" s="6">
        <v>196373</v>
      </c>
      <c t="n" r="C27" s="6">
        <v>195874</v>
      </c>
      <c t="n" r="D27" s="6">
        <v>195712</v>
      </c>
    </row>
    <row spans="1:5" r="28">
      <c t="s" r="A28" s="4">
        <v>48</v>
      </c>
      <c t="n" r="B28" s="6">
        <v>42125</v>
      </c>
      <c t="n" r="C28" s="6">
        <v>21464</v>
      </c>
      <c t="n" r="D28" s="6">
        <v>20033</v>
      </c>
    </row>
    <row spans="1:5" r="29">
      <c t="s" r="A29" s="4">
        <v>49</v>
      </c>
      <c t="n" r="B29" s="6">
        <v>77645</v>
      </c>
      <c t="n" r="C29" s="6">
        <v>0</v>
      </c>
      <c t="n" r="D29" s="6">
        <v>0</v>
      </c>
    </row>
    <row spans="1:5" r="30">
      <c t="s" r="A30" s="4">
        <v>50</v>
      </c>
      <c t="n" r="B30" s="6">
        <v>844641</v>
      </c>
      <c t="n" r="C30" s="6">
        <v>321513</v>
      </c>
      <c t="n" r="D30" s="6">
        <v>331217</v>
      </c>
    </row>
    <row spans="1:5" r="31">
      <c t="s" r="A31" s="4">
        <v>58</v>
      </c>
      <c t="n" r="B31" s="6">
        <v>1433054</v>
      </c>
      <c t="n" r="C31" s="6">
        <v>431382</v>
      </c>
      <c t="n" r="D31" s="6">
        <v>413302</v>
      </c>
    </row>
    <row spans="1:5" r="32">
      <c t="s" r="A32" s="4">
        <v>59</v>
      </c>
      <c t="n" r="B32" s="6">
        <v>2277695</v>
      </c>
      <c t="n" r="C32" s="6">
        <v>752895</v>
      </c>
      <c t="n" r="D32" s="6">
        <v>744519</v>
      </c>
    </row>
    <row spans="1:5" r="33">
      <c t="s" r="A33" s="4">
        <v>439</v>
      </c>
    </row>
    <row spans="1:5" r="34">
      <c t="s" r="A34" s="3">
        <v>25</v>
      </c>
    </row>
    <row spans="1:5" r="35">
      <c t="s" r="A35" s="4">
        <v>26</v>
      </c>
      <c t="n" r="B35" s="6">
        <v>29324</v>
      </c>
      <c t="n" r="C35" s="6">
        <v>5460</v>
      </c>
      <c t="n" r="D35" s="6">
        <v>9581</v>
      </c>
      <c t="n" r="E35" s="6">
        <v>7799</v>
      </c>
    </row>
    <row spans="1:5" r="36">
      <c t="s" r="A36" s="4">
        <v>27</v>
      </c>
      <c t="n" r="B36" s="6">
        <v>0</v>
      </c>
      <c t="n" r="C36" s="6">
        <v>0</v>
      </c>
      <c t="n" r="D36" s="6">
        <v>0</v>
      </c>
    </row>
    <row spans="1:5" r="37">
      <c t="s" r="A37" s="4">
        <v>28</v>
      </c>
      <c t="n" r="B37" s="6">
        <v>0</v>
      </c>
      <c t="n" r="C37" s="6">
        <v>0</v>
      </c>
      <c t="n" r="D37" s="6">
        <v>0</v>
      </c>
    </row>
    <row spans="1:5" r="38">
      <c t="s" r="A38" s="4">
        <v>29</v>
      </c>
      <c t="n" r="B38" s="6">
        <v>0</v>
      </c>
      <c t="n" r="C38" s="6">
        <v>0</v>
      </c>
      <c t="n" r="D38" s="6">
        <v>0</v>
      </c>
    </row>
    <row spans="1:5" r="39">
      <c t="s" r="A39" s="4">
        <v>30</v>
      </c>
      <c t="n" r="B39" s="6">
        <v>0</v>
      </c>
      <c t="n" r="C39" s="6">
        <v>0</v>
      </c>
      <c t="n" r="D39" s="6">
        <v>0</v>
      </c>
    </row>
    <row spans="1:5" r="40">
      <c t="s" r="A40" s="4">
        <v>31</v>
      </c>
      <c t="n" r="B40" s="6">
        <v>13354</v>
      </c>
      <c t="n" r="C40" s="6">
        <v>3567</v>
      </c>
      <c t="n" r="D40" s="6">
        <v>390</v>
      </c>
    </row>
    <row spans="1:5" r="41">
      <c t="s" r="A41" s="4">
        <v>32</v>
      </c>
      <c t="n" r="B41" s="6">
        <v>3790</v>
      </c>
      <c t="n" r="C41" s="6">
        <v>2910</v>
      </c>
      <c t="n" r="D41" s="6">
        <v>4030</v>
      </c>
    </row>
    <row spans="1:5" r="42">
      <c t="s" r="A42" s="4">
        <v>33</v>
      </c>
      <c t="n" r="B42" s="6">
        <v>0</v>
      </c>
    </row>
    <row spans="1:5" r="43">
      <c t="s" r="A43" s="4">
        <v>436</v>
      </c>
      <c t="n" r="B43" s="6">
        <v>1557</v>
      </c>
      <c t="n" r="C43" s="6">
        <v>7382</v>
      </c>
      <c t="n" r="D43" s="6">
        <v>11963</v>
      </c>
    </row>
    <row spans="1:5" r="44">
      <c t="s" r="A44" s="4">
        <v>34</v>
      </c>
      <c t="n" r="B44" s="6">
        <v>48025</v>
      </c>
      <c t="n" r="C44" s="6">
        <v>19319</v>
      </c>
      <c t="n" r="D44" s="6">
        <v>25964</v>
      </c>
    </row>
    <row spans="1:5" r="45">
      <c t="s" r="A45" s="4">
        <v>35</v>
      </c>
      <c t="n" r="B45" s="6">
        <v>3817</v>
      </c>
      <c t="n" r="C45" s="6">
        <v>3568</v>
      </c>
      <c t="n" r="D45" s="6">
        <v>3490</v>
      </c>
    </row>
    <row spans="1:5" r="46">
      <c t="s" r="A46" s="4">
        <v>36</v>
      </c>
      <c t="n" r="B46" s="6">
        <v>0</v>
      </c>
      <c t="n" r="C46" s="6">
        <v>0</v>
      </c>
      <c t="n" r="D46" s="6">
        <v>0</v>
      </c>
    </row>
    <row spans="1:5" r="47">
      <c t="s" r="A47" s="4">
        <v>37</v>
      </c>
      <c t="n" r="B47" s="6">
        <v>0</v>
      </c>
      <c t="n" r="C47" s="6">
        <v>0</v>
      </c>
      <c t="n" r="D47" s="6">
        <v>0</v>
      </c>
    </row>
    <row spans="1:5" r="48">
      <c t="s" r="A48" s="4">
        <v>38</v>
      </c>
      <c t="n" r="B48" s="6">
        <v>3394</v>
      </c>
      <c t="n" r="C48" s="6">
        <v>1290</v>
      </c>
      <c t="n" r="D48" s="6">
        <v>973</v>
      </c>
    </row>
    <row spans="1:5" r="49">
      <c t="s" r="A49" s="4">
        <v>39</v>
      </c>
      <c t="n" r="B49" s="6">
        <v>0</v>
      </c>
      <c t="n" r="C49" s="6">
        <v>0</v>
      </c>
      <c t="n" r="D49" s="6">
        <v>1069</v>
      </c>
    </row>
    <row spans="1:5" r="50">
      <c t="s" r="A50" s="4">
        <v>437</v>
      </c>
      <c t="n" r="B50" s="6">
        <v>1954008</v>
      </c>
      <c t="n" r="C50" s="6">
        <v>675574</v>
      </c>
      <c t="n" r="D50" s="6">
        <v>665634</v>
      </c>
    </row>
    <row spans="1:5" r="51">
      <c t="s" r="A51" s="4">
        <v>40</v>
      </c>
      <c t="n" r="B51" s="6">
        <v>2009244</v>
      </c>
      <c t="n" r="C51" s="6">
        <v>699751</v>
      </c>
      <c t="n" r="D51" s="6">
        <v>697130</v>
      </c>
    </row>
    <row spans="1:5" r="52">
      <c t="s" r="A52" s="3">
        <v>41</v>
      </c>
    </row>
    <row spans="1:5" r="53">
      <c t="s" r="A53" s="4">
        <v>42</v>
      </c>
      <c t="n" r="B53" s="6">
        <v>19817</v>
      </c>
      <c t="n" r="C53" s="6">
        <v>14308</v>
      </c>
      <c t="n" r="D53" s="6">
        <v>19616</v>
      </c>
    </row>
    <row spans="1:5" r="54">
      <c t="s" r="A54" s="4">
        <v>43</v>
      </c>
      <c t="n" r="B54" s="6">
        <v>0</v>
      </c>
      <c t="n" r="C54" s="6">
        <v>0</v>
      </c>
      <c t="n" r="D54" s="6">
        <v>0</v>
      </c>
    </row>
    <row spans="1:5" r="55">
      <c t="s" r="A55" s="4">
        <v>44</v>
      </c>
      <c t="n" r="B55" s="6">
        <v>0</v>
      </c>
      <c t="n" r="C55" s="6">
        <v>0</v>
      </c>
      <c t="n" r="D55" s="6">
        <v>0</v>
      </c>
    </row>
    <row spans="1:5" r="56">
      <c t="s" r="A56" s="4">
        <v>438</v>
      </c>
      <c t="n" r="B56" s="6">
        <v>0</v>
      </c>
      <c t="n" r="C56" s="6">
        <v>0</v>
      </c>
      <c t="n" r="D56" s="6">
        <v>0</v>
      </c>
    </row>
    <row spans="1:5" r="57">
      <c t="s" r="A57" s="4">
        <v>45</v>
      </c>
      <c t="n" r="B57" s="6">
        <v>19817</v>
      </c>
      <c t="n" r="C57" s="6">
        <v>14308</v>
      </c>
      <c t="n" r="D57" s="6">
        <v>19616</v>
      </c>
    </row>
    <row spans="1:5" r="58">
      <c t="s" r="A58" s="4">
        <v>46</v>
      </c>
      <c t="n" r="B58" s="6">
        <v>360000</v>
      </c>
      <c t="n" r="C58" s="6">
        <v>58000</v>
      </c>
      <c t="n" r="D58" s="6">
        <v>68500</v>
      </c>
    </row>
    <row spans="1:5" r="59">
      <c t="s" r="A59" s="4">
        <v>47</v>
      </c>
      <c t="n" r="B59" s="6">
        <v>196373</v>
      </c>
      <c t="n" r="C59" s="6">
        <v>195874</v>
      </c>
      <c t="n" r="D59" s="6">
        <v>195712</v>
      </c>
    </row>
    <row spans="1:5" r="60">
      <c t="s" r="A60" s="4">
        <v>48</v>
      </c>
      <c t="n" r="B60" s="6">
        <v>0</v>
      </c>
      <c t="n" r="C60" s="6">
        <v>187</v>
      </c>
      <c t="n" r="D60" s="6">
        <v>0</v>
      </c>
    </row>
    <row spans="1:5" r="61">
      <c t="s" r="A61" s="4">
        <v>49</v>
      </c>
      <c t="n" r="B61" s="6">
        <v>0</v>
      </c>
    </row>
    <row spans="1:5" r="62">
      <c t="s" r="A62" s="4">
        <v>50</v>
      </c>
      <c t="n" r="B62" s="6">
        <v>576190</v>
      </c>
      <c t="n" r="C62" s="6">
        <v>268369</v>
      </c>
      <c t="n" r="D62" s="6">
        <v>283828</v>
      </c>
    </row>
    <row spans="1:5" r="63">
      <c t="s" r="A63" s="4">
        <v>58</v>
      </c>
      <c t="n" r="B63" s="6">
        <v>1433054</v>
      </c>
      <c t="n" r="C63" s="6">
        <v>431382</v>
      </c>
      <c t="n" r="D63" s="6">
        <v>413302</v>
      </c>
    </row>
    <row spans="1:5" r="64">
      <c t="s" r="A64" s="4">
        <v>59</v>
      </c>
      <c t="n" r="B64" s="6">
        <v>2009244</v>
      </c>
      <c t="n" r="C64" s="6">
        <v>699751</v>
      </c>
      <c t="n" r="D64" s="6">
        <v>697130</v>
      </c>
    </row>
    <row spans="1:5" r="65">
      <c t="s" r="A65" s="4">
        <v>440</v>
      </c>
    </row>
    <row spans="1:5" r="66">
      <c t="s" r="A66" s="3">
        <v>25</v>
      </c>
    </row>
    <row spans="1:5" r="67">
      <c t="s" r="A67" s="4">
        <v>26</v>
      </c>
      <c t="n" r="B67" s="6">
        <v>36723</v>
      </c>
      <c t="n" r="C67" s="6">
        <v>3765</v>
      </c>
      <c t="n" r="D67" s="6">
        <v>3012</v>
      </c>
      <c t="n" r="E67" s="6">
        <v>3146</v>
      </c>
    </row>
    <row spans="1:5" r="68">
      <c t="s" r="A68" s="4">
        <v>27</v>
      </c>
      <c t="n" r="B68" s="6">
        <v>33758</v>
      </c>
      <c t="n" r="C68" s="6">
        <v>7596</v>
      </c>
      <c t="n" r="D68" s="6">
        <v>7895</v>
      </c>
    </row>
    <row spans="1:5" r="69">
      <c t="s" r="A69" s="4">
        <v>28</v>
      </c>
      <c t="n" r="B69" s="6">
        <v>293099</v>
      </c>
      <c t="n" r="C69" s="6">
        <v>61204</v>
      </c>
      <c t="n" r="D69" s="6">
        <v>63195</v>
      </c>
    </row>
    <row spans="1:5" r="70">
      <c t="s" r="A70" s="4">
        <v>29</v>
      </c>
      <c t="n" r="B70" s="6">
        <v>27331</v>
      </c>
      <c t="n" r="C70" s="6">
        <v>624</v>
      </c>
      <c t="n" r="D70" s="6">
        <v>624</v>
      </c>
    </row>
    <row spans="1:5" r="71">
      <c t="s" r="A71" s="4">
        <v>30</v>
      </c>
      <c t="n" r="B71" s="6">
        <v>271900</v>
      </c>
      <c t="n" r="C71" s="6">
        <v>46349</v>
      </c>
      <c t="n" r="D71" s="6">
        <v>45339</v>
      </c>
    </row>
    <row spans="1:5" r="72">
      <c t="s" r="A72" s="4">
        <v>31</v>
      </c>
      <c t="n" r="B72" s="6">
        <v>23095</v>
      </c>
      <c t="n" r="C72" s="6">
        <v>0</v>
      </c>
      <c t="n" r="D72" s="6">
        <v>0</v>
      </c>
    </row>
    <row spans="1:5" r="73">
      <c t="s" r="A73" s="4">
        <v>32</v>
      </c>
      <c t="n" r="B73" s="6">
        <v>25742</v>
      </c>
      <c t="n" r="C73" s="6">
        <v>0</v>
      </c>
      <c t="n" r="D73" s="6">
        <v>0</v>
      </c>
    </row>
    <row spans="1:5" r="74">
      <c t="s" r="A74" s="4">
        <v>33</v>
      </c>
      <c t="n" r="B74" s="6">
        <v>54786</v>
      </c>
    </row>
    <row spans="1:5" r="75">
      <c t="s" r="A75" s="4">
        <v>436</v>
      </c>
      <c t="n" r="B75" s="6">
        <v>0</v>
      </c>
      <c t="n" r="C75" s="6">
        <v>0</v>
      </c>
      <c t="n" r="D75" s="6">
        <v>0</v>
      </c>
    </row>
    <row spans="1:5" r="76">
      <c t="s" r="A76" s="4">
        <v>34</v>
      </c>
      <c t="n" r="B76" s="6">
        <v>766434</v>
      </c>
      <c t="n" r="C76" s="6">
        <v>119538</v>
      </c>
      <c t="n" r="D76" s="6">
        <v>120065</v>
      </c>
    </row>
    <row spans="1:5" r="77">
      <c t="s" r="A77" s="4">
        <v>35</v>
      </c>
      <c t="n" r="B77" s="6">
        <v>181809</v>
      </c>
      <c t="n" r="C77" s="6">
        <v>55585</v>
      </c>
      <c t="n" r="D77" s="6">
        <v>55908</v>
      </c>
    </row>
    <row spans="1:5" r="78">
      <c t="s" r="A78" s="4">
        <v>36</v>
      </c>
      <c t="n" r="B78" s="6">
        <v>751900</v>
      </c>
      <c t="n" r="C78" s="6">
        <v>196224</v>
      </c>
      <c t="n" r="D78" s="6">
        <v>195076</v>
      </c>
    </row>
    <row spans="1:5" r="79">
      <c t="s" r="A79" s="4">
        <v>37</v>
      </c>
      <c t="n" r="B79" s="6">
        <v>104938</v>
      </c>
      <c t="n" r="C79" s="6">
        <v>4418</v>
      </c>
      <c t="n" r="D79" s="6">
        <v>4674</v>
      </c>
    </row>
    <row spans="1:5" r="80">
      <c t="s" r="A80" s="4">
        <v>38</v>
      </c>
      <c t="n" r="B80" s="6">
        <v>63448</v>
      </c>
      <c t="n" r="C80" s="6">
        <v>475</v>
      </c>
      <c t="n" r="D80" s="6">
        <v>484</v>
      </c>
    </row>
    <row spans="1:5" r="81">
      <c t="s" r="A81" s="4">
        <v>39</v>
      </c>
      <c t="n" r="B81" s="6">
        <v>0</v>
      </c>
      <c t="n" r="C81" s="6">
        <v>0</v>
      </c>
      <c t="n" r="D81" s="6">
        <v>0</v>
      </c>
    </row>
    <row spans="1:5" r="82">
      <c t="s" r="A82" s="4">
        <v>437</v>
      </c>
      <c t="n" r="B82" s="6">
        <v>0</v>
      </c>
      <c t="n" r="C82" s="6">
        <v>0</v>
      </c>
      <c t="n" r="D82" s="6">
        <v>0</v>
      </c>
    </row>
    <row spans="1:5" r="83">
      <c t="s" r="A83" s="4">
        <v>40</v>
      </c>
      <c t="n" r="B83" s="6">
        <v>1868529</v>
      </c>
      <c t="n" r="C83" s="6">
        <v>376240</v>
      </c>
      <c t="n" r="D83" s="6">
        <v>376207</v>
      </c>
    </row>
    <row spans="1:5" r="84">
      <c t="s" r="A84" s="3">
        <v>41</v>
      </c>
    </row>
    <row spans="1:5" r="85">
      <c t="s" r="A85" s="4">
        <v>42</v>
      </c>
      <c t="n" r="B85" s="6">
        <v>95496</v>
      </c>
      <c t="n" r="C85" s="6">
        <v>1724</v>
      </c>
      <c t="n" r="D85" s="6">
        <v>2382</v>
      </c>
    </row>
    <row spans="1:5" r="86">
      <c t="s" r="A86" s="4">
        <v>43</v>
      </c>
      <c t="n" r="B86" s="6">
        <v>28437</v>
      </c>
      <c t="n" r="C86" s="6">
        <v>6205</v>
      </c>
      <c t="n" r="D86" s="6">
        <v>6106</v>
      </c>
    </row>
    <row spans="1:5" r="87">
      <c t="s" r="A87" s="4">
        <v>44</v>
      </c>
      <c t="n" r="B87" s="6">
        <v>0</v>
      </c>
      <c t="n" r="C87" s="6">
        <v>0</v>
      </c>
      <c t="n" r="D87" s="6">
        <v>0</v>
      </c>
    </row>
    <row spans="1:5" r="88">
      <c t="s" r="A88" s="4">
        <v>438</v>
      </c>
      <c t="n" r="B88" s="6">
        <v>0</v>
      </c>
      <c t="n" r="C88" s="6">
        <v>0</v>
      </c>
      <c t="n" r="D88" s="6">
        <v>0</v>
      </c>
    </row>
    <row spans="1:5" r="89">
      <c t="s" r="A89" s="4">
        <v>45</v>
      </c>
      <c t="n" r="B89" s="6">
        <v>123933</v>
      </c>
      <c t="n" r="C89" s="6">
        <v>7929</v>
      </c>
      <c t="n" r="D89" s="6">
        <v>8488</v>
      </c>
    </row>
    <row spans="1:5" r="90">
      <c t="s" r="A90" s="4">
        <v>46</v>
      </c>
      <c t="n" r="B90" s="6">
        <v>0</v>
      </c>
      <c t="n" r="C90" s="6">
        <v>0</v>
      </c>
      <c t="n" r="D90" s="6">
        <v>0</v>
      </c>
    </row>
    <row spans="1:5" r="91">
      <c t="s" r="A91" s="4">
        <v>47</v>
      </c>
      <c t="n" r="B91" s="6">
        <v>0</v>
      </c>
      <c t="n" r="C91" s="6">
        <v>0</v>
      </c>
      <c t="n" r="D91" s="6">
        <v>0</v>
      </c>
    </row>
    <row spans="1:5" r="92">
      <c t="s" r="A92" s="4">
        <v>48</v>
      </c>
      <c t="n" r="B92" s="6">
        <v>39315</v>
      </c>
      <c t="n" r="C92" s="6">
        <v>18880</v>
      </c>
      <c t="n" r="D92" s="6">
        <v>18658</v>
      </c>
    </row>
    <row spans="1:5" r="93">
      <c t="s" r="A93" s="4">
        <v>49</v>
      </c>
      <c t="n" r="B93" s="6">
        <v>77645</v>
      </c>
    </row>
    <row spans="1:5" r="94">
      <c t="s" r="A94" s="4">
        <v>50</v>
      </c>
      <c t="n" r="B94" s="6">
        <v>240893</v>
      </c>
      <c t="n" r="C94" s="6">
        <v>26809</v>
      </c>
      <c t="n" r="D94" s="6">
        <v>27146</v>
      </c>
    </row>
    <row spans="1:5" r="95">
      <c t="s" r="A95" s="4">
        <v>58</v>
      </c>
      <c t="n" r="B95" s="6">
        <v>1627636</v>
      </c>
      <c t="n" r="C95" s="6">
        <v>349431</v>
      </c>
      <c t="n" r="D95" s="6">
        <v>349061</v>
      </c>
    </row>
    <row spans="1:5" r="96">
      <c t="s" r="A96" s="4">
        <v>59</v>
      </c>
      <c t="n" r="B96" s="6">
        <v>1868529</v>
      </c>
      <c t="n" r="C96" s="6">
        <v>376240</v>
      </c>
      <c t="n" r="D96" s="6">
        <v>376207</v>
      </c>
    </row>
    <row spans="1:5" r="97">
      <c t="s" r="A97" s="4">
        <v>441</v>
      </c>
    </row>
    <row spans="1:5" r="98">
      <c t="s" r="A98" s="3">
        <v>25</v>
      </c>
    </row>
    <row spans="1:5" r="99">
      <c t="s" r="A99" s="4">
        <v>26</v>
      </c>
      <c t="n" r="B99" s="6">
        <v>17309</v>
      </c>
      <c t="n" r="C99" s="6">
        <v>77729</v>
      </c>
      <c t="n" r="D99" s="6">
        <v>59930</v>
      </c>
      <c t="n" r="E99" s="6">
        <v>57047</v>
      </c>
    </row>
    <row spans="1:5" r="100">
      <c t="s" r="A100" s="4">
        <v>27</v>
      </c>
      <c t="n" r="B100" s="6">
        <v>11950</v>
      </c>
      <c t="n" r="C100" s="6">
        <v>8810</v>
      </c>
      <c t="n" r="D100" s="6">
        <v>10221</v>
      </c>
    </row>
    <row spans="1:5" r="101">
      <c t="s" r="A101" s="4">
        <v>28</v>
      </c>
      <c t="n" r="B101" s="6">
        <v>80070</v>
      </c>
      <c t="n" r="C101" s="6">
        <v>56397</v>
      </c>
      <c t="n" r="D101" s="6">
        <v>65175</v>
      </c>
    </row>
    <row spans="1:5" r="102">
      <c t="s" r="A102" s="4">
        <v>29</v>
      </c>
      <c t="n" r="B102" s="6">
        <v>461</v>
      </c>
      <c t="n" r="C102" s="6">
        <v>494</v>
      </c>
      <c t="n" r="D102" s="6">
        <v>490</v>
      </c>
    </row>
    <row spans="1:5" r="103">
      <c t="s" r="A103" s="4">
        <v>30</v>
      </c>
      <c t="n" r="B103" s="6">
        <v>60962</v>
      </c>
      <c t="n" r="C103" s="6">
        <v>47109</v>
      </c>
      <c t="n" r="D103" s="6">
        <v>52849</v>
      </c>
    </row>
    <row spans="1:5" r="104">
      <c t="s" r="A104" s="4">
        <v>31</v>
      </c>
      <c t="n" r="B104" s="6">
        <v>0</v>
      </c>
      <c t="n" r="C104" s="6">
        <v>0</v>
      </c>
      <c t="n" r="D104" s="6">
        <v>0</v>
      </c>
    </row>
    <row spans="1:5" r="105">
      <c t="s" r="A105" s="4">
        <v>32</v>
      </c>
      <c t="n" r="B105" s="6">
        <v>2403</v>
      </c>
      <c t="n" r="C105" s="6">
        <v>3420</v>
      </c>
      <c t="n" r="D105" s="6">
        <v>1785</v>
      </c>
    </row>
    <row spans="1:5" r="106">
      <c t="s" r="A106" s="4">
        <v>33</v>
      </c>
      <c t="n" r="B106" s="6">
        <v>0</v>
      </c>
    </row>
    <row spans="1:5" r="107">
      <c t="s" r="A107" s="4">
        <v>436</v>
      </c>
      <c t="n" r="B107" s="6">
        <v>3708</v>
      </c>
      <c t="n" r="C107" s="6">
        <v>0</v>
      </c>
      <c t="n" r="D107" s="6">
        <v>0</v>
      </c>
    </row>
    <row spans="1:5" r="108">
      <c t="s" r="A108" s="4">
        <v>34</v>
      </c>
      <c t="n" r="B108" s="6">
        <v>176863</v>
      </c>
      <c t="n" r="C108" s="6">
        <v>193959</v>
      </c>
      <c t="n" r="D108" s="6">
        <v>190450</v>
      </c>
    </row>
    <row spans="1:5" r="109">
      <c t="s" r="A109" s="4">
        <v>35</v>
      </c>
      <c t="n" r="B109" s="6">
        <v>55123</v>
      </c>
      <c t="n" r="C109" s="6">
        <v>53294</v>
      </c>
      <c t="n" r="D109" s="6">
        <v>50887</v>
      </c>
    </row>
    <row spans="1:5" r="110">
      <c t="s" r="A110" s="4">
        <v>36</v>
      </c>
      <c t="n" r="B110" s="6">
        <v>113450</v>
      </c>
      <c t="n" r="C110" s="6">
        <v>99385</v>
      </c>
      <c t="n" r="D110" s="6">
        <v>96701</v>
      </c>
    </row>
    <row spans="1:5" r="111">
      <c t="s" r="A111" s="4">
        <v>37</v>
      </c>
      <c t="n" r="B111" s="6">
        <v>1564</v>
      </c>
      <c t="n" r="C111" s="6">
        <v>1763</v>
      </c>
      <c t="n" r="D111" s="6">
        <v>1814</v>
      </c>
    </row>
    <row spans="1:5" r="112">
      <c t="s" r="A112" s="4">
        <v>38</v>
      </c>
      <c t="n" r="B112" s="6">
        <v>2283</v>
      </c>
      <c t="n" r="C112" s="6">
        <v>2138</v>
      </c>
      <c t="n" r="D112" s="6">
        <v>2064</v>
      </c>
    </row>
    <row spans="1:5" r="113">
      <c t="s" r="A113" s="4">
        <v>39</v>
      </c>
      <c t="n" r="B113" s="6">
        <v>9912</v>
      </c>
      <c t="n" r="C113" s="6">
        <v>9321</v>
      </c>
      <c t="n" r="D113" s="6">
        <v>8322</v>
      </c>
    </row>
    <row spans="1:5" r="114">
      <c t="s" r="A114" s="4">
        <v>437</v>
      </c>
      <c t="n" r="B114" s="6">
        <v>0</v>
      </c>
      <c t="n" r="C114" s="6">
        <v>0</v>
      </c>
      <c t="n" r="D114" s="6">
        <v>0</v>
      </c>
    </row>
    <row spans="1:5" r="115">
      <c t="s" r="A115" s="4">
        <v>40</v>
      </c>
      <c t="n" r="B115" s="6">
        <v>359195</v>
      </c>
      <c t="n" r="C115" s="6">
        <v>359860</v>
      </c>
      <c t="n" r="D115" s="6">
        <v>350238</v>
      </c>
    </row>
    <row spans="1:5" r="116">
      <c t="s" r="A116" s="3">
        <v>41</v>
      </c>
    </row>
    <row spans="1:5" r="117">
      <c t="s" r="A117" s="4">
        <v>42</v>
      </c>
      <c t="n" r="B117" s="6">
        <v>14684</v>
      </c>
      <c t="n" r="C117" s="6">
        <v>11794</v>
      </c>
      <c t="n" r="D117" s="6">
        <v>9591</v>
      </c>
    </row>
    <row spans="1:5" r="118">
      <c t="s" r="A118" s="4">
        <v>43</v>
      </c>
      <c t="n" r="B118" s="6">
        <v>9154</v>
      </c>
      <c t="n" r="C118" s="6">
        <v>8221</v>
      </c>
      <c t="n" r="D118" s="6">
        <v>8434</v>
      </c>
    </row>
    <row spans="1:5" r="119">
      <c t="s" r="A119" s="4">
        <v>44</v>
      </c>
      <c t="n" r="B119" s="6">
        <v>910</v>
      </c>
      <c t="n" r="C119" s="6">
        <v>3923</v>
      </c>
      <c t="n" r="D119" s="6">
        <v>1233</v>
      </c>
    </row>
    <row spans="1:5" r="120">
      <c t="s" r="A120" s="4">
        <v>438</v>
      </c>
      <c t="n" r="B120" s="6">
        <v>5265</v>
      </c>
      <c t="n" r="C120" s="6">
        <v>7382</v>
      </c>
      <c t="n" r="D120" s="6">
        <v>11963</v>
      </c>
    </row>
    <row spans="1:5" r="121">
      <c t="s" r="A121" s="4">
        <v>45</v>
      </c>
      <c t="n" r="B121" s="6">
        <v>30013</v>
      </c>
      <c t="n" r="C121" s="6">
        <v>31320</v>
      </c>
      <c t="n" r="D121" s="6">
        <v>31221</v>
      </c>
    </row>
    <row spans="1:5" r="122">
      <c t="s" r="A122" s="4">
        <v>46</v>
      </c>
      <c t="n" r="B122" s="6">
        <v>0</v>
      </c>
      <c t="n" r="C122" s="6">
        <v>0</v>
      </c>
      <c t="n" r="D122" s="6">
        <v>0</v>
      </c>
    </row>
    <row spans="1:5" r="123">
      <c t="s" r="A123" s="4">
        <v>47</v>
      </c>
      <c t="n" r="B123" s="6">
        <v>0</v>
      </c>
      <c t="n" r="C123" s="6">
        <v>0</v>
      </c>
      <c t="n" r="D123" s="6">
        <v>0</v>
      </c>
    </row>
    <row spans="1:5" r="124">
      <c t="s" r="A124" s="4">
        <v>48</v>
      </c>
      <c t="n" r="B124" s="6">
        <v>2810</v>
      </c>
      <c t="n" r="C124" s="6">
        <v>2397</v>
      </c>
      <c t="n" r="D124" s="6">
        <v>2444</v>
      </c>
    </row>
    <row spans="1:5" r="125">
      <c t="s" r="A125" s="4">
        <v>49</v>
      </c>
      <c t="n" r="B125" s="6">
        <v>0</v>
      </c>
    </row>
    <row spans="1:5" r="126">
      <c t="s" r="A126" s="4">
        <v>50</v>
      </c>
      <c t="n" r="B126" s="6">
        <v>32823</v>
      </c>
      <c t="n" r="C126" s="6">
        <v>33717</v>
      </c>
      <c t="n" r="D126" s="6">
        <v>33665</v>
      </c>
    </row>
    <row spans="1:5" r="127">
      <c t="s" r="A127" s="4">
        <v>58</v>
      </c>
      <c t="n" r="B127" s="6">
        <v>326372</v>
      </c>
      <c t="n" r="C127" s="6">
        <v>326143</v>
      </c>
      <c t="n" r="D127" s="6">
        <v>316573</v>
      </c>
    </row>
    <row spans="1:5" r="128">
      <c t="s" r="A128" s="4">
        <v>59</v>
      </c>
      <c t="n" r="B128" s="6">
        <v>359195</v>
      </c>
      <c t="n" r="C128" s="6">
        <v>359860</v>
      </c>
      <c t="n" r="D128" s="6">
        <v>350238</v>
      </c>
    </row>
    <row spans="1:5" r="129">
      <c t="s" r="A129" s="4">
        <v>442</v>
      </c>
    </row>
    <row spans="1:5" r="130">
      <c t="s" r="A130" s="3">
        <v>25</v>
      </c>
    </row>
    <row spans="1:5" r="131">
      <c t="s" r="A131" s="4">
        <v>26</v>
      </c>
      <c t="n" r="B131" s="6">
        <v>0</v>
      </c>
      <c t="n" r="C131" s="6">
        <v>0</v>
      </c>
      <c t="n" r="D131" s="6">
        <v>0</v>
      </c>
      <c t="n" r="E131" s="7">
        <v>0</v>
      </c>
    </row>
    <row spans="1:5" r="132">
      <c t="s" r="A132" s="4">
        <v>27</v>
      </c>
      <c t="n" r="B132" s="6">
        <v>0</v>
      </c>
      <c t="n" r="C132" s="6">
        <v>0</v>
      </c>
      <c t="n" r="D132" s="6">
        <v>0</v>
      </c>
    </row>
    <row spans="1:5" r="133">
      <c t="s" r="A133" s="4">
        <v>28</v>
      </c>
      <c t="n" r="B133" s="6">
        <v>0</v>
      </c>
      <c t="n" r="C133" s="6">
        <v>0</v>
      </c>
      <c t="n" r="D133" s="6">
        <v>0</v>
      </c>
    </row>
    <row spans="1:5" r="134">
      <c t="s" r="A134" s="4">
        <v>29</v>
      </c>
      <c t="n" r="B134" s="6">
        <v>0</v>
      </c>
      <c t="n" r="C134" s="6">
        <v>0</v>
      </c>
      <c t="n" r="D134" s="6">
        <v>0</v>
      </c>
    </row>
    <row spans="1:5" r="135">
      <c t="s" r="A135" s="4">
        <v>30</v>
      </c>
      <c t="n" r="B135" s="6">
        <v>0</v>
      </c>
      <c t="n" r="C135" s="6">
        <v>0</v>
      </c>
      <c t="n" r="D135" s="6">
        <v>0</v>
      </c>
    </row>
    <row spans="1:5" r="136">
      <c t="s" r="A136" s="4">
        <v>31</v>
      </c>
      <c t="n" r="B136" s="6">
        <v>0</v>
      </c>
      <c t="n" r="C136" s="6">
        <v>0</v>
      </c>
      <c t="n" r="D136" s="6">
        <v>-390</v>
      </c>
    </row>
    <row spans="1:5" r="137">
      <c t="s" r="A137" s="4">
        <v>32</v>
      </c>
      <c t="n" r="B137" s="6">
        <v>0</v>
      </c>
      <c t="n" r="C137" s="6">
        <v>0</v>
      </c>
      <c t="n" r="D137" s="6">
        <v>0</v>
      </c>
    </row>
    <row spans="1:5" r="138">
      <c t="s" r="A138" s="4">
        <v>33</v>
      </c>
      <c t="n" r="B138" s="6">
        <v>0</v>
      </c>
    </row>
    <row spans="1:5" r="139">
      <c t="s" r="A139" s="4">
        <v>436</v>
      </c>
      <c t="n" r="B139" s="6">
        <v>-5265</v>
      </c>
      <c t="n" r="C139" s="6">
        <v>-7382</v>
      </c>
      <c t="n" r="D139" s="6">
        <v>-11963</v>
      </c>
    </row>
    <row spans="1:5" r="140">
      <c t="s" r="A140" s="4">
        <v>34</v>
      </c>
      <c t="n" r="B140" s="6">
        <v>-5265</v>
      </c>
      <c t="n" r="C140" s="6">
        <v>-7382</v>
      </c>
      <c t="n" r="D140" s="6">
        <v>-12353</v>
      </c>
    </row>
    <row spans="1:5" r="141">
      <c t="s" r="A141" s="4">
        <v>35</v>
      </c>
      <c t="n" r="B141" s="6">
        <v>0</v>
      </c>
      <c t="n" r="C141" s="6">
        <v>0</v>
      </c>
      <c t="n" r="D141" s="6">
        <v>0</v>
      </c>
    </row>
    <row spans="1:5" r="142">
      <c t="s" r="A142" s="4">
        <v>36</v>
      </c>
      <c t="n" r="B142" s="6">
        <v>0</v>
      </c>
      <c t="n" r="C142" s="6">
        <v>0</v>
      </c>
      <c t="n" r="D142" s="6">
        <v>0</v>
      </c>
    </row>
    <row spans="1:5" r="143">
      <c t="s" r="A143" s="4">
        <v>37</v>
      </c>
      <c t="n" r="B143" s="6">
        <v>0</v>
      </c>
      <c t="n" r="C143" s="6">
        <v>0</v>
      </c>
      <c t="n" r="D143" s="6">
        <v>0</v>
      </c>
    </row>
    <row spans="1:5" r="144">
      <c t="s" r="A144" s="4">
        <v>38</v>
      </c>
      <c t="n" r="B144" s="6">
        <v>0</v>
      </c>
      <c t="n" r="C144" s="6">
        <v>0</v>
      </c>
      <c t="n" r="D144" s="6">
        <v>0</v>
      </c>
    </row>
    <row spans="1:5" r="145">
      <c t="s" r="A145" s="4">
        <v>39</v>
      </c>
      <c t="n" r="B145" s="6">
        <v>0</v>
      </c>
      <c t="n" r="C145" s="6">
        <v>0</v>
      </c>
      <c t="n" r="D145" s="6">
        <v>-1069</v>
      </c>
    </row>
    <row spans="1:5" r="146">
      <c t="s" r="A146" s="4">
        <v>437</v>
      </c>
      <c t="n" r="B146" s="6">
        <v>-1954008</v>
      </c>
      <c t="n" r="C146" s="6">
        <v>-675574</v>
      </c>
      <c t="n" r="D146" s="6">
        <v>-665634</v>
      </c>
    </row>
    <row spans="1:5" r="147">
      <c t="s" r="A147" s="4">
        <v>40</v>
      </c>
      <c t="n" r="B147" s="6">
        <v>-1959273</v>
      </c>
      <c t="n" r="C147" s="6">
        <v>-682956</v>
      </c>
      <c t="n" r="D147" s="6">
        <v>-679056</v>
      </c>
    </row>
    <row spans="1:5" r="148">
      <c t="s" r="A148" s="3">
        <v>41</v>
      </c>
    </row>
    <row spans="1:5" r="149">
      <c t="s" r="A149" s="4">
        <v>42</v>
      </c>
      <c t="n" r="B149" s="6">
        <v>0</v>
      </c>
      <c t="n" r="C149" s="6">
        <v>0</v>
      </c>
      <c t="n" r="D149" s="6">
        <v>0</v>
      </c>
    </row>
    <row spans="1:5" r="150">
      <c t="s" r="A150" s="4">
        <v>43</v>
      </c>
      <c t="n" r="B150" s="6">
        <v>0</v>
      </c>
      <c t="n" r="C150" s="6">
        <v>0</v>
      </c>
      <c t="n" r="D150" s="6">
        <v>0</v>
      </c>
    </row>
    <row spans="1:5" r="151">
      <c t="s" r="A151" s="4">
        <v>44</v>
      </c>
      <c t="n" r="B151" s="6">
        <v>0</v>
      </c>
      <c t="n" r="C151" s="6">
        <v>0</v>
      </c>
      <c t="n" r="D151" s="6">
        <v>-390</v>
      </c>
    </row>
    <row spans="1:5" r="152">
      <c t="s" r="A152" s="4">
        <v>438</v>
      </c>
      <c t="n" r="B152" s="6">
        <v>-5265</v>
      </c>
      <c t="n" r="C152" s="6">
        <v>-7382</v>
      </c>
      <c t="n" r="D152" s="6">
        <v>-11963</v>
      </c>
    </row>
    <row spans="1:5" r="153">
      <c t="s" r="A153" s="4">
        <v>45</v>
      </c>
      <c t="n" r="B153" s="6">
        <v>-5265</v>
      </c>
      <c t="n" r="C153" s="6">
        <v>-7382</v>
      </c>
      <c t="n" r="D153" s="6">
        <v>-12353</v>
      </c>
    </row>
    <row spans="1:5" r="154">
      <c t="s" r="A154" s="4">
        <v>46</v>
      </c>
      <c t="n" r="B154" s="6">
        <v>0</v>
      </c>
      <c t="n" r="C154" s="6">
        <v>0</v>
      </c>
      <c t="n" r="D154" s="6">
        <v>0</v>
      </c>
    </row>
    <row spans="1:5" r="155">
      <c t="s" r="A155" s="4">
        <v>47</v>
      </c>
      <c t="n" r="B155" s="6">
        <v>0</v>
      </c>
      <c t="n" r="C155" s="6">
        <v>0</v>
      </c>
      <c t="n" r="D155" s="6">
        <v>0</v>
      </c>
    </row>
    <row spans="1:5" r="156">
      <c t="s" r="A156" s="4">
        <v>48</v>
      </c>
      <c t="n" r="B156" s="6">
        <v>0</v>
      </c>
      <c t="n" r="C156" s="6">
        <v>0</v>
      </c>
      <c t="n" r="D156" s="6">
        <v>-1069</v>
      </c>
    </row>
    <row spans="1:5" r="157">
      <c t="s" r="A157" s="4">
        <v>49</v>
      </c>
      <c t="n" r="B157" s="6">
        <v>0</v>
      </c>
    </row>
    <row spans="1:5" r="158">
      <c t="s" r="A158" s="4">
        <v>50</v>
      </c>
      <c t="n" r="B158" s="6">
        <v>-5265</v>
      </c>
      <c t="n" r="C158" s="6">
        <v>-7382</v>
      </c>
      <c t="n" r="D158" s="6">
        <v>-13422</v>
      </c>
    </row>
    <row spans="1:5" r="159">
      <c t="s" r="A159" s="4">
        <v>58</v>
      </c>
      <c t="n" r="B159" s="6">
        <v>-1954008</v>
      </c>
      <c t="n" r="C159" s="6">
        <v>-675574</v>
      </c>
      <c t="n" r="D159" s="6">
        <v>-665634</v>
      </c>
    </row>
    <row spans="1:5" r="160">
      <c t="s" r="A160" s="4">
        <v>59</v>
      </c>
      <c t="n" r="B160" s="7">
        <v>-1959273</v>
      </c>
      <c t="n" r="C160" s="7">
        <v>-682956</v>
      </c>
      <c t="n" r="D160" s="7">
        <v>-6790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1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r="A1" s="1">
        <v>443</v>
      </c>
      <c t="s" r="B1" s="2">
        <v>61</v>
      </c>
      <c t="s" r="E1" s="2">
        <v>1</v>
      </c>
    </row>
    <row spans="1:7" r="2">
      <c t="s" r="B2" s="2">
        <v>2</v>
      </c>
      <c t="s" r="D2" s="2">
        <v>24</v>
      </c>
      <c t="s" r="E2" s="2">
        <v>2</v>
      </c>
      <c t="s" r="G2" s="2">
        <v>24</v>
      </c>
    </row>
    <row spans="1:7" r="3">
      <c t="s" r="A3" s="3">
        <v>62</v>
      </c>
    </row>
    <row spans="1:7" r="4">
      <c t="s" r="A4" s="4">
        <v>63</v>
      </c>
      <c t="n" r="B4" s="7">
        <v>152215</v>
      </c>
      <c t="n" r="D4" s="7">
        <v>104937</v>
      </c>
      <c t="n" r="E4" s="7">
        <v>386534</v>
      </c>
      <c t="n" r="G4" s="7">
        <v>321016</v>
      </c>
    </row>
    <row spans="1:7" r="5">
      <c t="s" r="A5" s="4">
        <v>64</v>
      </c>
      <c t="n" r="B5" s="6">
        <v>79505</v>
      </c>
      <c t="n" r="D5" s="6">
        <v>49882</v>
      </c>
      <c t="n" r="E5" s="6">
        <v>182816</v>
      </c>
      <c t="n" r="G5" s="6">
        <v>146119</v>
      </c>
    </row>
    <row spans="1:7" r="6">
      <c t="s" r="A6" s="4">
        <v>65</v>
      </c>
      <c t="n" r="B6" s="6">
        <v>10477</v>
      </c>
      <c t="n" r="D6" s="6">
        <v>6995</v>
      </c>
      <c t="n" r="E6" s="6">
        <v>21079</v>
      </c>
      <c t="n" r="G6" s="6">
        <v>21300</v>
      </c>
    </row>
    <row spans="1:7" r="7">
      <c t="s" r="A7" s="4">
        <v>66</v>
      </c>
      <c t="n" r="B7" s="6">
        <v>18956</v>
      </c>
      <c t="n" r="D7" s="6">
        <v>7718</v>
      </c>
      <c t="n" r="E7" s="6">
        <v>35906</v>
      </c>
      <c t="n" r="G7" s="6">
        <v>24743</v>
      </c>
    </row>
    <row spans="1:7" r="8">
      <c t="s" r="A8" s="4">
        <v>67</v>
      </c>
      <c t="n" r="B8" s="6">
        <v>261153</v>
      </c>
      <c t="n" r="D8" s="6">
        <v>169532</v>
      </c>
      <c t="n" r="E8" s="6">
        <v>626335</v>
      </c>
      <c t="n" r="G8" s="6">
        <v>513178</v>
      </c>
    </row>
    <row spans="1:7" r="9">
      <c t="s" r="A9" s="3">
        <v>68</v>
      </c>
    </row>
    <row spans="1:7" r="10">
      <c t="s" r="A10" s="4">
        <v>69</v>
      </c>
      <c t="n" r="B10" s="6">
        <v>93399</v>
      </c>
      <c t="n" r="D10" s="6">
        <v>64875</v>
      </c>
      <c t="n" r="E10" s="6">
        <v>239166</v>
      </c>
      <c t="n" r="G10" s="6">
        <v>198757</v>
      </c>
    </row>
    <row spans="1:7" r="11">
      <c t="s" r="A11" s="4">
        <v>70</v>
      </c>
      <c t="n" r="B11" s="6">
        <v>3413</v>
      </c>
      <c t="n" r="D11" s="6">
        <v>2368</v>
      </c>
      <c t="n" r="E11" s="6">
        <v>5780</v>
      </c>
      <c t="n" r="G11" s="6">
        <v>5074</v>
      </c>
    </row>
    <row spans="1:7" r="12">
      <c t="s" r="A12" s="4">
        <v>71</v>
      </c>
      <c t="n" r="B12" s="6">
        <v>16977</v>
      </c>
      <c t="n" r="D12" s="6">
        <v>6847</v>
      </c>
      <c t="n" r="E12" s="6">
        <v>30701</v>
      </c>
      <c t="n" r="G12" s="6">
        <v>21088</v>
      </c>
    </row>
    <row spans="1:7" r="13">
      <c t="s" r="A13" s="4">
        <v>72</v>
      </c>
      <c t="n" r="B13" s="6">
        <v>113789</v>
      </c>
      <c t="n" r="D13" s="6">
        <v>74090</v>
      </c>
      <c t="n" r="E13" s="6">
        <v>275647</v>
      </c>
      <c t="n" r="G13" s="6">
        <v>224919</v>
      </c>
    </row>
    <row spans="1:7" r="14">
      <c t="s" r="A14" s="4">
        <v>73</v>
      </c>
      <c t="n" r="B14" s="6">
        <v>147364</v>
      </c>
      <c t="n" r="D14" s="6">
        <v>95442</v>
      </c>
      <c t="n" r="E14" s="6">
        <v>350688</v>
      </c>
      <c t="n" r="G14" s="6">
        <v>288259</v>
      </c>
    </row>
    <row spans="1:7" r="15">
      <c t="s" r="A15" s="3">
        <v>74</v>
      </c>
    </row>
    <row spans="1:7" r="16">
      <c t="s" r="A16" s="4">
        <v>75</v>
      </c>
      <c t="n" r="B16" s="6">
        <v>80574</v>
      </c>
      <c t="n" r="D16" s="6">
        <v>50995</v>
      </c>
      <c t="n" r="E16" s="6">
        <v>190563</v>
      </c>
      <c t="n" r="G16" s="6">
        <v>155062</v>
      </c>
    </row>
    <row spans="1:7" r="17">
      <c t="s" r="A17" s="4">
        <v>76</v>
      </c>
      <c t="n" r="B17" s="6">
        <v>24500</v>
      </c>
      <c t="n" r="D17" s="6">
        <v>11733</v>
      </c>
      <c t="n" r="E17" s="6">
        <v>58277</v>
      </c>
      <c t="n" r="G17" s="6">
        <v>39065</v>
      </c>
    </row>
    <row spans="1:7" r="18">
      <c t="s" r="A18" s="4">
        <v>77</v>
      </c>
      <c t="n" r="B18" s="6">
        <v>29398</v>
      </c>
      <c t="n" r="D18" s="6">
        <v>0</v>
      </c>
      <c t="n" r="E18" s="6">
        <v>33877</v>
      </c>
      <c t="n" r="G18" s="6">
        <v>1175</v>
      </c>
    </row>
    <row spans="1:7" r="19">
      <c t="s" r="A19" s="4">
        <v>78</v>
      </c>
      <c t="n" r="B19" s="6">
        <v>7281</v>
      </c>
      <c t="n" r="D19" s="6">
        <v>4637</v>
      </c>
      <c t="n" r="E19" s="6">
        <v>17165</v>
      </c>
      <c t="n" r="G19" s="6">
        <v>13651</v>
      </c>
    </row>
    <row spans="1:7" r="20">
      <c t="s" r="A20" s="4">
        <v>79</v>
      </c>
      <c t="n" r="B20" s="6">
        <v>0</v>
      </c>
      <c t="n" r="D20" s="6">
        <v>7913</v>
      </c>
      <c t="n" r="E20" s="6">
        <v>0</v>
      </c>
      <c t="n" r="G20" s="6">
        <v>7913</v>
      </c>
    </row>
    <row spans="1:7" r="21">
      <c t="s" r="A21" s="4">
        <v>80</v>
      </c>
      <c t="n" r="B21" s="6">
        <v>5073</v>
      </c>
      <c t="n" r="D21" s="6">
        <v>4336</v>
      </c>
      <c t="n" r="E21" s="6">
        <v>13859</v>
      </c>
      <c t="n" r="G21" s="6">
        <v>12482</v>
      </c>
    </row>
    <row spans="1:7" r="22">
      <c t="s" r="A22" s="4">
        <v>81</v>
      </c>
      <c t="n" r="B22" s="6">
        <v>-138</v>
      </c>
      <c t="n" r="D22" s="6">
        <v>-406</v>
      </c>
      <c t="n" r="E22" s="6">
        <v>-636</v>
      </c>
      <c t="n" r="G22" s="6">
        <v>-1143</v>
      </c>
    </row>
    <row spans="1:7" r="23">
      <c t="s" r="A23" s="4">
        <v>82</v>
      </c>
      <c t="n" r="B23" s="6">
        <v>253</v>
      </c>
      <c t="n" r="D23" s="6">
        <v>0</v>
      </c>
      <c t="n" r="E23" s="6">
        <v>253</v>
      </c>
      <c t="n" r="G23" s="6">
        <v>0</v>
      </c>
    </row>
    <row spans="1:7" r="24">
      <c t="s" r="A24" s="4">
        <v>83</v>
      </c>
      <c t="n" r="B24" s="6">
        <v>146941</v>
      </c>
      <c t="n" r="D24" s="6">
        <v>79208</v>
      </c>
      <c t="n" r="E24" s="6">
        <v>313358</v>
      </c>
      <c t="n" r="G24" s="6">
        <v>228205</v>
      </c>
    </row>
    <row spans="1:7" r="25">
      <c t="s" r="A25" s="4">
        <v>84</v>
      </c>
      <c t="n" r="B25" s="6">
        <v>423</v>
      </c>
      <c t="n" r="D25" s="6">
        <v>16234</v>
      </c>
      <c t="n" r="E25" s="6">
        <v>37330</v>
      </c>
      <c t="n" r="G25" s="6">
        <v>60054</v>
      </c>
    </row>
    <row spans="1:7" r="26">
      <c t="s" r="A26" s="4">
        <v>85</v>
      </c>
      <c t="n" r="B26" s="6">
        <v>1835</v>
      </c>
      <c t="n" r="D26" s="6">
        <v>5061</v>
      </c>
      <c t="n" r="E26" s="6">
        <v>13895</v>
      </c>
      <c t="n" r="G26" s="6">
        <v>18754</v>
      </c>
    </row>
    <row spans="1:7" r="27">
      <c t="s" r="A27" s="4">
        <v>444</v>
      </c>
      <c t="n" r="B27" s="6">
        <v>-1412</v>
      </c>
      <c t="n" r="D27" s="6">
        <v>11173</v>
      </c>
      <c t="n" r="E27" s="6">
        <v>23435</v>
      </c>
      <c t="n" r="G27" s="6">
        <v>41300</v>
      </c>
    </row>
    <row spans="1:7" r="28">
      <c t="s" r="A28" s="4">
        <v>445</v>
      </c>
      <c t="n" r="B28" s="6">
        <v>0</v>
      </c>
      <c t="n" r="D28" s="6">
        <v>0</v>
      </c>
      <c t="n" r="E28" s="6">
        <v>0</v>
      </c>
      <c t="n" r="G28" s="6">
        <v>0</v>
      </c>
    </row>
    <row spans="1:7" r="29">
      <c t="s" r="A29" s="4">
        <v>86</v>
      </c>
      <c t="n" r="B29" s="6">
        <v>-1412</v>
      </c>
      <c t="n" r="D29" s="6">
        <v>11173</v>
      </c>
      <c t="n" r="E29" s="6">
        <v>23435</v>
      </c>
      <c t="n" r="G29" s="6">
        <v>41300</v>
      </c>
    </row>
    <row spans="1:7" r="30">
      <c t="s" r="A30" s="4">
        <v>94</v>
      </c>
      <c t="n" r="B30" s="6">
        <v>-12248</v>
      </c>
      <c t="n" r="D30" s="6">
        <v>-21536</v>
      </c>
      <c t="n" r="E30" s="6">
        <v>-28951</v>
      </c>
      <c t="n" r="G30" s="6">
        <v>-35192</v>
      </c>
    </row>
    <row spans="1:7" r="31">
      <c t="s" r="A31" s="4">
        <v>120</v>
      </c>
      <c t="n" r="B31" s="6">
        <v>-1753</v>
      </c>
      <c t="s" r="C31" s="4">
        <v>96</v>
      </c>
      <c t="n" r="D31" s="6">
        <v>0</v>
      </c>
      <c t="n" r="E31" s="6">
        <v>-1753</v>
      </c>
      <c t="s" r="F31" s="4">
        <v>96</v>
      </c>
      <c t="n" r="G31" s="6">
        <v>0</v>
      </c>
    </row>
    <row spans="1:7" r="32">
      <c t="s" r="A32" s="4">
        <v>97</v>
      </c>
      <c t="n" r="B32" s="6">
        <v>-15413</v>
      </c>
      <c t="n" r="D32" s="6">
        <v>-10363</v>
      </c>
      <c t="n" r="E32" s="6">
        <v>-7269</v>
      </c>
      <c t="n" r="G32" s="6">
        <v>6108</v>
      </c>
    </row>
    <row spans="1:7" r="33">
      <c t="s" r="A33" s="4">
        <v>439</v>
      </c>
    </row>
    <row spans="1:7" r="34">
      <c t="s" r="A34" s="3">
        <v>62</v>
      </c>
    </row>
    <row spans="1:7" r="35">
      <c t="s" r="A35" s="4">
        <v>63</v>
      </c>
      <c t="n" r="B35" s="6">
        <v>0</v>
      </c>
      <c t="n" r="D35" s="6">
        <v>0</v>
      </c>
      <c t="n" r="E35" s="6">
        <v>0</v>
      </c>
      <c t="n" r="G35" s="6">
        <v>0</v>
      </c>
    </row>
    <row spans="1:7" r="36">
      <c t="s" r="A36" s="4">
        <v>64</v>
      </c>
      <c t="n" r="B36" s="6">
        <v>0</v>
      </c>
      <c t="n" r="D36" s="6">
        <v>0</v>
      </c>
      <c t="n" r="E36" s="6">
        <v>0</v>
      </c>
      <c t="n" r="G36" s="6">
        <v>0</v>
      </c>
    </row>
    <row spans="1:7" r="37">
      <c t="s" r="A37" s="4">
        <v>65</v>
      </c>
      <c t="n" r="B37" s="6">
        <v>0</v>
      </c>
      <c t="n" r="D37" s="6">
        <v>0</v>
      </c>
      <c t="n" r="E37" s="6">
        <v>0</v>
      </c>
      <c t="n" r="G37" s="6">
        <v>0</v>
      </c>
    </row>
    <row spans="1:7" r="38">
      <c t="s" r="A38" s="4">
        <v>66</v>
      </c>
      <c t="n" r="B38" s="6">
        <v>0</v>
      </c>
      <c t="n" r="D38" s="6">
        <v>0</v>
      </c>
      <c t="n" r="E38" s="6">
        <v>0</v>
      </c>
      <c t="n" r="G38" s="6">
        <v>0</v>
      </c>
    </row>
    <row spans="1:7" r="39">
      <c t="s" r="A39" s="4">
        <v>67</v>
      </c>
      <c t="n" r="B39" s="6">
        <v>0</v>
      </c>
      <c t="n" r="D39" s="6">
        <v>0</v>
      </c>
      <c t="n" r="E39" s="6">
        <v>0</v>
      </c>
      <c t="n" r="G39" s="6">
        <v>0</v>
      </c>
    </row>
    <row spans="1:7" r="40">
      <c t="s" r="A40" s="3">
        <v>68</v>
      </c>
    </row>
    <row spans="1:7" r="41">
      <c t="s" r="A41" s="4">
        <v>69</v>
      </c>
      <c t="n" r="B41" s="6">
        <v>0</v>
      </c>
      <c t="n" r="D41" s="6">
        <v>0</v>
      </c>
      <c t="n" r="E41" s="6">
        <v>0</v>
      </c>
      <c t="n" r="G41" s="6">
        <v>0</v>
      </c>
    </row>
    <row spans="1:7" r="42">
      <c t="s" r="A42" s="4">
        <v>70</v>
      </c>
      <c t="n" r="B42" s="6">
        <v>0</v>
      </c>
      <c t="n" r="D42" s="6">
        <v>0</v>
      </c>
      <c t="n" r="E42" s="6">
        <v>0</v>
      </c>
      <c t="n" r="G42" s="6">
        <v>0</v>
      </c>
    </row>
    <row spans="1:7" r="43">
      <c t="s" r="A43" s="4">
        <v>71</v>
      </c>
      <c t="n" r="B43" s="6">
        <v>0</v>
      </c>
      <c t="n" r="D43" s="6">
        <v>0</v>
      </c>
      <c t="n" r="E43" s="6">
        <v>0</v>
      </c>
      <c t="n" r="G43" s="6">
        <v>0</v>
      </c>
    </row>
    <row spans="1:7" r="44">
      <c t="s" r="A44" s="4">
        <v>72</v>
      </c>
      <c t="n" r="B44" s="6">
        <v>0</v>
      </c>
      <c t="n" r="D44" s="6">
        <v>0</v>
      </c>
      <c t="n" r="E44" s="6">
        <v>0</v>
      </c>
      <c t="n" r="G44" s="6">
        <v>0</v>
      </c>
    </row>
    <row spans="1:7" r="45">
      <c t="s" r="A45" s="4">
        <v>73</v>
      </c>
      <c t="n" r="B45" s="6">
        <v>0</v>
      </c>
      <c t="n" r="D45" s="6">
        <v>0</v>
      </c>
      <c t="n" r="E45" s="6">
        <v>0</v>
      </c>
      <c t="n" r="G45" s="6">
        <v>0</v>
      </c>
    </row>
    <row spans="1:7" r="46">
      <c t="s" r="A46" s="3">
        <v>74</v>
      </c>
    </row>
    <row spans="1:7" r="47">
      <c t="s" r="A47" s="4">
        <v>75</v>
      </c>
      <c t="n" r="B47" s="6">
        <v>0</v>
      </c>
      <c t="n" r="D47" s="6">
        <v>0</v>
      </c>
      <c t="n" r="E47" s="6">
        <v>0</v>
      </c>
      <c t="n" r="G47" s="6">
        <v>0</v>
      </c>
    </row>
    <row spans="1:7" r="48">
      <c t="s" r="A48" s="4">
        <v>76</v>
      </c>
      <c t="n" r="B48" s="6">
        <v>5508</v>
      </c>
      <c t="n" r="D48" s="6">
        <v>5318</v>
      </c>
      <c t="n" r="E48" s="6">
        <v>19900</v>
      </c>
      <c t="n" r="G48" s="6">
        <v>18015</v>
      </c>
    </row>
    <row spans="1:7" r="49">
      <c t="s" r="A49" s="4">
        <v>77</v>
      </c>
      <c t="n" r="B49" s="6">
        <v>14942</v>
      </c>
      <c t="n" r="E49" s="6">
        <v>19421</v>
      </c>
      <c t="n" r="G49" s="6">
        <v>1175</v>
      </c>
    </row>
    <row spans="1:7" r="50">
      <c t="s" r="A50" s="4">
        <v>78</v>
      </c>
      <c t="n" r="B50" s="6">
        <v>264</v>
      </c>
      <c t="n" r="D50" s="6">
        <v>176</v>
      </c>
      <c t="n" r="E50" s="6">
        <v>678</v>
      </c>
      <c t="n" r="G50" s="6">
        <v>581</v>
      </c>
    </row>
    <row spans="1:7" r="51">
      <c t="s" r="A51" s="4">
        <v>79</v>
      </c>
      <c t="n" r="D51" s="6">
        <v>0</v>
      </c>
      <c t="n" r="G51" s="6">
        <v>0</v>
      </c>
    </row>
    <row spans="1:7" r="52">
      <c t="s" r="A52" s="4">
        <v>80</v>
      </c>
      <c t="n" r="B52" s="6">
        <v>5058</v>
      </c>
      <c t="n" r="D52" s="6">
        <v>4336</v>
      </c>
      <c t="n" r="E52" s="6">
        <v>13774</v>
      </c>
      <c t="n" r="G52" s="6">
        <v>12482</v>
      </c>
    </row>
    <row spans="1:7" r="53">
      <c t="s" r="A53" s="4">
        <v>81</v>
      </c>
      <c t="n" r="B53" s="6">
        <v>-1</v>
      </c>
      <c t="n" r="D53" s="6">
        <v>-1</v>
      </c>
      <c t="n" r="E53" s="6">
        <v>-5</v>
      </c>
      <c t="n" r="G53" s="6">
        <v>-4</v>
      </c>
    </row>
    <row spans="1:7" r="54">
      <c t="s" r="A54" s="4">
        <v>82</v>
      </c>
      <c t="n" r="B54" s="6">
        <v>0</v>
      </c>
      <c t="n" r="E54" s="6">
        <v>0</v>
      </c>
    </row>
    <row spans="1:7" r="55">
      <c t="s" r="A55" s="4">
        <v>83</v>
      </c>
      <c t="n" r="B55" s="6">
        <v>25771</v>
      </c>
      <c t="n" r="D55" s="6">
        <v>9829</v>
      </c>
      <c t="n" r="E55" s="6">
        <v>53768</v>
      </c>
      <c t="n" r="G55" s="6">
        <v>32249</v>
      </c>
    </row>
    <row spans="1:7" r="56">
      <c t="s" r="A56" s="4">
        <v>84</v>
      </c>
      <c t="n" r="B56" s="6">
        <v>-25771</v>
      </c>
      <c t="n" r="D56" s="6">
        <v>-9829</v>
      </c>
      <c t="n" r="E56" s="6">
        <v>-53768</v>
      </c>
      <c t="n" r="G56" s="6">
        <v>-32249</v>
      </c>
    </row>
    <row spans="1:7" r="57">
      <c t="s" r="A57" s="4">
        <v>85</v>
      </c>
      <c t="n" r="B57" s="6">
        <v>-6682</v>
      </c>
      <c t="n" r="D57" s="6">
        <v>-3288</v>
      </c>
      <c t="n" r="E57" s="6">
        <v>-17245</v>
      </c>
      <c t="n" r="G57" s="6">
        <v>-11147</v>
      </c>
    </row>
    <row spans="1:7" r="58">
      <c t="s" r="A58" s="4">
        <v>444</v>
      </c>
      <c t="n" r="B58" s="6">
        <v>-19089</v>
      </c>
      <c t="n" r="D58" s="6">
        <v>-6541</v>
      </c>
      <c t="n" r="E58" s="6">
        <v>-36523</v>
      </c>
      <c t="n" r="G58" s="6">
        <v>-21102</v>
      </c>
    </row>
    <row spans="1:7" r="59">
      <c t="s" r="A59" s="4">
        <v>445</v>
      </c>
      <c t="n" r="B59" s="6">
        <v>17677</v>
      </c>
      <c t="n" r="D59" s="6">
        <v>17714</v>
      </c>
      <c t="n" r="E59" s="6">
        <v>59958</v>
      </c>
      <c t="n" r="G59" s="6">
        <v>62402</v>
      </c>
    </row>
    <row spans="1:7" r="60">
      <c t="s" r="A60" s="4">
        <v>86</v>
      </c>
      <c t="n" r="B60" s="6">
        <v>-1412</v>
      </c>
      <c t="n" r="D60" s="6">
        <v>11173</v>
      </c>
      <c t="n" r="E60" s="6">
        <v>23435</v>
      </c>
      <c t="n" r="G60" s="6">
        <v>41300</v>
      </c>
    </row>
    <row spans="1:7" r="61">
      <c t="s" r="A61" s="4">
        <v>94</v>
      </c>
      <c t="n" r="B61" s="6">
        <v>-12248</v>
      </c>
      <c t="n" r="D61" s="6">
        <v>-21536</v>
      </c>
      <c t="n" r="E61" s="6">
        <v>-28951</v>
      </c>
      <c t="n" r="G61" s="6">
        <v>-35192</v>
      </c>
    </row>
    <row spans="1:7" r="62">
      <c t="s" r="A62" s="4">
        <v>120</v>
      </c>
      <c t="n" r="B62" s="6">
        <v>0</v>
      </c>
      <c t="n" r="E62" s="6">
        <v>0</v>
      </c>
    </row>
    <row spans="1:7" r="63">
      <c t="s" r="A63" s="4">
        <v>97</v>
      </c>
      <c t="n" r="B63" s="6">
        <v>-13660</v>
      </c>
      <c t="n" r="D63" s="6">
        <v>-10363</v>
      </c>
      <c t="n" r="E63" s="6">
        <v>-5516</v>
      </c>
      <c t="n" r="G63" s="6">
        <v>6108</v>
      </c>
    </row>
    <row spans="1:7" r="64">
      <c t="s" r="A64" s="4">
        <v>440</v>
      </c>
    </row>
    <row spans="1:7" r="65">
      <c t="s" r="A65" s="3">
        <v>62</v>
      </c>
    </row>
    <row spans="1:7" r="66">
      <c t="s" r="A66" s="4">
        <v>63</v>
      </c>
      <c t="n" r="B66" s="6">
        <v>76413</v>
      </c>
      <c t="n" r="D66" s="6">
        <v>38860</v>
      </c>
      <c t="n" r="E66" s="6">
        <v>161697</v>
      </c>
      <c t="n" r="G66" s="6">
        <v>118642</v>
      </c>
    </row>
    <row spans="1:7" r="67">
      <c t="s" r="A67" s="4">
        <v>64</v>
      </c>
      <c t="n" r="B67" s="6">
        <v>46029</v>
      </c>
      <c t="n" r="D67" s="6">
        <v>21566</v>
      </c>
      <c t="n" r="E67" s="6">
        <v>86712</v>
      </c>
      <c t="n" r="G67" s="6">
        <v>62503</v>
      </c>
    </row>
    <row spans="1:7" r="68">
      <c t="s" r="A68" s="4">
        <v>65</v>
      </c>
      <c t="n" r="B68" s="6">
        <v>9907</v>
      </c>
      <c t="n" r="D68" s="6">
        <v>6394</v>
      </c>
      <c t="n" r="E68" s="6">
        <v>19372</v>
      </c>
      <c t="n" r="G68" s="6">
        <v>19427</v>
      </c>
    </row>
    <row spans="1:7" r="69">
      <c t="s" r="A69" s="4">
        <v>66</v>
      </c>
      <c t="n" r="B69" s="6">
        <v>14377</v>
      </c>
      <c t="n" r="D69" s="6">
        <v>4333</v>
      </c>
      <c t="n" r="E69" s="6">
        <v>23830</v>
      </c>
      <c t="n" r="G69" s="6">
        <v>13536</v>
      </c>
    </row>
    <row spans="1:7" r="70">
      <c t="s" r="A70" s="4">
        <v>67</v>
      </c>
      <c t="n" r="B70" s="6">
        <v>146726</v>
      </c>
      <c t="n" r="D70" s="6">
        <v>71153</v>
      </c>
      <c t="n" r="E70" s="6">
        <v>291611</v>
      </c>
      <c t="n" r="G70" s="6">
        <v>214108</v>
      </c>
    </row>
    <row spans="1:7" r="71">
      <c t="s" r="A71" s="3">
        <v>68</v>
      </c>
    </row>
    <row spans="1:7" r="72">
      <c t="s" r="A72" s="4">
        <v>69</v>
      </c>
      <c t="n" r="B72" s="6">
        <v>46448</v>
      </c>
      <c t="n" r="D72" s="6">
        <v>22646</v>
      </c>
      <c t="n" r="E72" s="6">
        <v>97888</v>
      </c>
      <c t="n" r="G72" s="6">
        <v>68685</v>
      </c>
    </row>
    <row spans="1:7" r="73">
      <c t="s" r="A73" s="4">
        <v>70</v>
      </c>
      <c t="n" r="B73" s="6">
        <v>3262</v>
      </c>
      <c t="n" r="D73" s="6">
        <v>2246</v>
      </c>
      <c t="n" r="E73" s="6">
        <v>5366</v>
      </c>
      <c t="n" r="G73" s="6">
        <v>4793</v>
      </c>
    </row>
    <row spans="1:7" r="74">
      <c t="s" r="A74" s="4">
        <v>71</v>
      </c>
      <c t="n" r="B74" s="6">
        <v>13452</v>
      </c>
      <c t="n" r="D74" s="6">
        <v>4069</v>
      </c>
      <c t="n" r="E74" s="6">
        <v>21235</v>
      </c>
      <c t="n" r="G74" s="6">
        <v>12261</v>
      </c>
    </row>
    <row spans="1:7" r="75">
      <c t="s" r="A75" s="4">
        <v>72</v>
      </c>
      <c t="n" r="B75" s="6">
        <v>63162</v>
      </c>
      <c t="n" r="D75" s="6">
        <v>28961</v>
      </c>
      <c t="n" r="E75" s="6">
        <v>124489</v>
      </c>
      <c t="n" r="G75" s="6">
        <v>85739</v>
      </c>
    </row>
    <row spans="1:7" r="76">
      <c t="s" r="A76" s="4">
        <v>73</v>
      </c>
      <c t="n" r="B76" s="6">
        <v>83564</v>
      </c>
      <c t="n" r="D76" s="6">
        <v>42192</v>
      </c>
      <c t="n" r="E76" s="6">
        <v>167122</v>
      </c>
      <c t="n" r="G76" s="6">
        <v>128369</v>
      </c>
    </row>
    <row spans="1:7" r="77">
      <c t="s" r="A77" s="3">
        <v>74</v>
      </c>
    </row>
    <row spans="1:7" r="78">
      <c t="s" r="A78" s="4">
        <v>75</v>
      </c>
      <c t="n" r="B78" s="6">
        <v>48659</v>
      </c>
      <c t="n" r="D78" s="6">
        <v>23429</v>
      </c>
      <c t="n" r="E78" s="6">
        <v>95722</v>
      </c>
      <c t="n" r="G78" s="6">
        <v>68389</v>
      </c>
    </row>
    <row spans="1:7" r="79">
      <c t="s" r="A79" s="4">
        <v>76</v>
      </c>
      <c t="n" r="B79" s="6">
        <v>7653</v>
      </c>
      <c t="n" r="D79" s="6">
        <v>0</v>
      </c>
      <c t="n" r="E79" s="6">
        <v>7653</v>
      </c>
      <c t="n" r="G79" s="6">
        <v>0</v>
      </c>
    </row>
    <row spans="1:7" r="80">
      <c t="s" r="A80" s="4">
        <v>77</v>
      </c>
      <c t="n" r="B80" s="6">
        <v>14456</v>
      </c>
      <c t="n" r="E80" s="6">
        <v>14456</v>
      </c>
      <c t="n" r="G80" s="6">
        <v>0</v>
      </c>
    </row>
    <row spans="1:7" r="81">
      <c t="s" r="A81" s="4">
        <v>78</v>
      </c>
      <c t="n" r="B81" s="6">
        <v>4020</v>
      </c>
      <c t="n" r="D81" s="6">
        <v>1891</v>
      </c>
      <c t="n" r="E81" s="6">
        <v>7346</v>
      </c>
      <c t="n" r="G81" s="6">
        <v>5218</v>
      </c>
    </row>
    <row spans="1:7" r="82">
      <c t="s" r="A82" s="4">
        <v>79</v>
      </c>
      <c t="n" r="D82" s="6">
        <v>7913</v>
      </c>
      <c t="n" r="G82" s="6">
        <v>7913</v>
      </c>
    </row>
    <row spans="1:7" r="83">
      <c t="s" r="A83" s="4">
        <v>80</v>
      </c>
      <c t="n" r="B83" s="6">
        <v>15</v>
      </c>
      <c t="n" r="D83" s="6">
        <v>0</v>
      </c>
      <c t="n" r="E83" s="6">
        <v>15</v>
      </c>
      <c t="n" r="G83" s="6">
        <v>0</v>
      </c>
    </row>
    <row spans="1:7" r="84">
      <c t="s" r="A84" s="4">
        <v>81</v>
      </c>
      <c t="n" r="B84" s="6">
        <v>0</v>
      </c>
      <c t="n" r="D84" s="6">
        <v>0</v>
      </c>
      <c t="n" r="E84" s="6">
        <v>0</v>
      </c>
      <c t="n" r="G84" s="6">
        <v>0</v>
      </c>
    </row>
    <row spans="1:7" r="85">
      <c t="s" r="A85" s="4">
        <v>82</v>
      </c>
      <c t="n" r="B85" s="6">
        <v>253</v>
      </c>
      <c t="n" r="E85" s="6">
        <v>253</v>
      </c>
    </row>
    <row spans="1:7" r="86">
      <c t="s" r="A86" s="4">
        <v>83</v>
      </c>
      <c t="n" r="B86" s="6">
        <v>75056</v>
      </c>
      <c t="n" r="D86" s="6">
        <v>33233</v>
      </c>
      <c t="n" r="E86" s="6">
        <v>125445</v>
      </c>
      <c t="n" r="G86" s="6">
        <v>81520</v>
      </c>
    </row>
    <row spans="1:7" r="87">
      <c t="s" r="A87" s="4">
        <v>84</v>
      </c>
      <c t="n" r="B87" s="6">
        <v>8508</v>
      </c>
      <c t="n" r="D87" s="6">
        <v>8959</v>
      </c>
      <c t="n" r="E87" s="6">
        <v>41677</v>
      </c>
      <c t="n" r="G87" s="6">
        <v>46849</v>
      </c>
    </row>
    <row spans="1:7" r="88">
      <c t="s" r="A88" s="4">
        <v>85</v>
      </c>
      <c t="n" r="B88" s="6">
        <v>3120</v>
      </c>
      <c t="n" r="D88" s="6">
        <v>3331</v>
      </c>
      <c t="n" r="E88" s="6">
        <v>15420</v>
      </c>
      <c t="n" r="G88" s="6">
        <v>17386</v>
      </c>
    </row>
    <row spans="1:7" r="89">
      <c t="s" r="A89" s="4">
        <v>444</v>
      </c>
      <c t="n" r="B89" s="6">
        <v>5388</v>
      </c>
      <c t="n" r="D89" s="6">
        <v>5628</v>
      </c>
      <c t="n" r="E89" s="6">
        <v>26257</v>
      </c>
      <c t="n" r="G89" s="6">
        <v>29463</v>
      </c>
    </row>
    <row spans="1:7" r="90">
      <c t="s" r="A90" s="4">
        <v>445</v>
      </c>
      <c t="n" r="B90" s="6">
        <v>0</v>
      </c>
      <c t="n" r="D90" s="6">
        <v>0</v>
      </c>
      <c t="n" r="E90" s="6">
        <v>0</v>
      </c>
      <c t="n" r="G90" s="6">
        <v>0</v>
      </c>
    </row>
    <row spans="1:7" r="91">
      <c t="s" r="A91" s="4">
        <v>86</v>
      </c>
      <c t="n" r="B91" s="6">
        <v>5388</v>
      </c>
      <c t="n" r="D91" s="6">
        <v>5628</v>
      </c>
      <c t="n" r="E91" s="6">
        <v>26257</v>
      </c>
      <c t="n" r="G91" s="6">
        <v>29463</v>
      </c>
    </row>
    <row spans="1:7" r="92">
      <c t="s" r="A92" s="4">
        <v>94</v>
      </c>
      <c t="n" r="B92" s="6">
        <v>0</v>
      </c>
      <c t="n" r="D92" s="6">
        <v>0</v>
      </c>
      <c t="n" r="E92" s="6">
        <v>0</v>
      </c>
      <c t="n" r="G92" s="6">
        <v>0</v>
      </c>
    </row>
    <row spans="1:7" r="93">
      <c t="s" r="A93" s="4">
        <v>120</v>
      </c>
      <c t="n" r="B93" s="6">
        <v>-1753</v>
      </c>
      <c t="n" r="E93" s="6">
        <v>-1753</v>
      </c>
    </row>
    <row spans="1:7" r="94">
      <c t="s" r="A94" s="4">
        <v>97</v>
      </c>
      <c t="n" r="B94" s="6">
        <v>3635</v>
      </c>
      <c t="n" r="D94" s="6">
        <v>5628</v>
      </c>
      <c t="n" r="E94" s="6">
        <v>24504</v>
      </c>
      <c t="n" r="G94" s="6">
        <v>29463</v>
      </c>
    </row>
    <row spans="1:7" r="95">
      <c t="s" r="A95" s="4">
        <v>441</v>
      </c>
    </row>
    <row spans="1:7" r="96">
      <c t="s" r="A96" s="3">
        <v>62</v>
      </c>
    </row>
    <row spans="1:7" r="97">
      <c t="s" r="A97" s="4">
        <v>63</v>
      </c>
      <c t="n" r="B97" s="6">
        <v>75802</v>
      </c>
      <c t="n" r="D97" s="6">
        <v>66077</v>
      </c>
      <c t="n" r="E97" s="6">
        <v>224837</v>
      </c>
      <c t="n" r="G97" s="6">
        <v>202374</v>
      </c>
    </row>
    <row spans="1:7" r="98">
      <c t="s" r="A98" s="4">
        <v>64</v>
      </c>
      <c t="n" r="B98" s="6">
        <v>33476</v>
      </c>
      <c t="n" r="D98" s="6">
        <v>28316</v>
      </c>
      <c t="n" r="E98" s="6">
        <v>96104</v>
      </c>
      <c t="n" r="G98" s="6">
        <v>83616</v>
      </c>
    </row>
    <row spans="1:7" r="99">
      <c t="s" r="A99" s="4">
        <v>65</v>
      </c>
      <c t="n" r="B99" s="6">
        <v>570</v>
      </c>
      <c t="n" r="D99" s="6">
        <v>601</v>
      </c>
      <c t="n" r="E99" s="6">
        <v>1707</v>
      </c>
      <c t="n" r="G99" s="6">
        <v>1873</v>
      </c>
    </row>
    <row spans="1:7" r="100">
      <c t="s" r="A100" s="4">
        <v>66</v>
      </c>
      <c t="n" r="B100" s="6">
        <v>4579</v>
      </c>
      <c t="n" r="D100" s="6">
        <v>3385</v>
      </c>
      <c t="n" r="E100" s="6">
        <v>12076</v>
      </c>
      <c t="n" r="G100" s="6">
        <v>11207</v>
      </c>
    </row>
    <row spans="1:7" r="101">
      <c t="s" r="A101" s="4">
        <v>67</v>
      </c>
      <c t="n" r="B101" s="6">
        <v>114427</v>
      </c>
      <c t="n" r="D101" s="6">
        <v>98379</v>
      </c>
      <c t="n" r="E101" s="6">
        <v>334724</v>
      </c>
      <c t="n" r="G101" s="6">
        <v>299070</v>
      </c>
    </row>
    <row spans="1:7" r="102">
      <c t="s" r="A102" s="3">
        <v>68</v>
      </c>
    </row>
    <row spans="1:7" r="103">
      <c t="s" r="A103" s="4">
        <v>69</v>
      </c>
      <c t="n" r="B103" s="6">
        <v>46951</v>
      </c>
      <c t="n" r="D103" s="6">
        <v>42229</v>
      </c>
      <c t="n" r="E103" s="6">
        <v>141278</v>
      </c>
      <c t="n" r="G103" s="6">
        <v>130072</v>
      </c>
    </row>
    <row spans="1:7" r="104">
      <c t="s" r="A104" s="4">
        <v>70</v>
      </c>
      <c t="n" r="B104" s="6">
        <v>151</v>
      </c>
      <c t="n" r="D104" s="6">
        <v>122</v>
      </c>
      <c t="n" r="E104" s="6">
        <v>414</v>
      </c>
      <c t="n" r="G104" s="6">
        <v>281</v>
      </c>
    </row>
    <row spans="1:7" r="105">
      <c t="s" r="A105" s="4">
        <v>71</v>
      </c>
      <c t="n" r="B105" s="6">
        <v>3525</v>
      </c>
      <c t="n" r="D105" s="6">
        <v>2778</v>
      </c>
      <c t="n" r="E105" s="6">
        <v>9466</v>
      </c>
      <c t="n" r="G105" s="6">
        <v>8827</v>
      </c>
    </row>
    <row spans="1:7" r="106">
      <c t="s" r="A106" s="4">
        <v>72</v>
      </c>
      <c t="n" r="B106" s="6">
        <v>50627</v>
      </c>
      <c t="n" r="D106" s="6">
        <v>45129</v>
      </c>
      <c t="n" r="E106" s="6">
        <v>151158</v>
      </c>
      <c t="n" r="G106" s="6">
        <v>139180</v>
      </c>
    </row>
    <row spans="1:7" r="107">
      <c t="s" r="A107" s="4">
        <v>73</v>
      </c>
      <c t="n" r="B107" s="6">
        <v>63800</v>
      </c>
      <c t="n" r="D107" s="6">
        <v>53250</v>
      </c>
      <c t="n" r="E107" s="6">
        <v>183566</v>
      </c>
      <c t="n" r="G107" s="6">
        <v>159890</v>
      </c>
    </row>
    <row spans="1:7" r="108">
      <c t="s" r="A108" s="3">
        <v>74</v>
      </c>
    </row>
    <row spans="1:7" r="109">
      <c t="s" r="A109" s="4">
        <v>75</v>
      </c>
      <c t="n" r="B109" s="6">
        <v>31915</v>
      </c>
      <c t="n" r="D109" s="6">
        <v>27566</v>
      </c>
      <c t="n" r="E109" s="6">
        <v>94841</v>
      </c>
      <c t="n" r="G109" s="6">
        <v>86673</v>
      </c>
    </row>
    <row spans="1:7" r="110">
      <c t="s" r="A110" s="4">
        <v>76</v>
      </c>
      <c t="n" r="B110" s="6">
        <v>11339</v>
      </c>
      <c t="n" r="D110" s="6">
        <v>6415</v>
      </c>
      <c t="n" r="E110" s="6">
        <v>30724</v>
      </c>
      <c t="n" r="G110" s="6">
        <v>21050</v>
      </c>
    </row>
    <row spans="1:7" r="111">
      <c t="s" r="A111" s="4">
        <v>77</v>
      </c>
      <c t="n" r="B111" s="6">
        <v>0</v>
      </c>
      <c t="n" r="E111" s="6">
        <v>0</v>
      </c>
      <c t="n" r="G111" s="6">
        <v>0</v>
      </c>
    </row>
    <row spans="1:7" r="112">
      <c t="s" r="A112" s="4">
        <v>78</v>
      </c>
      <c t="n" r="B112" s="6">
        <v>2997</v>
      </c>
      <c t="n" r="D112" s="6">
        <v>2570</v>
      </c>
      <c t="n" r="E112" s="6">
        <v>9141</v>
      </c>
      <c t="n" r="G112" s="6">
        <v>7852</v>
      </c>
    </row>
    <row spans="1:7" r="113">
      <c t="s" r="A113" s="4">
        <v>79</v>
      </c>
      <c t="n" r="D113" s="6">
        <v>0</v>
      </c>
      <c t="n" r="G113" s="6">
        <v>0</v>
      </c>
    </row>
    <row spans="1:7" r="114">
      <c t="s" r="A114" s="4">
        <v>80</v>
      </c>
      <c t="n" r="B114" s="6">
        <v>0</v>
      </c>
      <c t="n" r="D114" s="6">
        <v>0</v>
      </c>
      <c t="n" r="E114" s="6">
        <v>70</v>
      </c>
      <c t="n" r="G114" s="6">
        <v>0</v>
      </c>
    </row>
    <row spans="1:7" r="115">
      <c t="s" r="A115" s="4">
        <v>81</v>
      </c>
      <c t="n" r="B115" s="6">
        <v>-137</v>
      </c>
      <c t="n" r="D115" s="6">
        <v>-405</v>
      </c>
      <c t="n" r="E115" s="6">
        <v>-631</v>
      </c>
      <c t="n" r="G115" s="6">
        <v>-1139</v>
      </c>
    </row>
    <row spans="1:7" r="116">
      <c t="s" r="A116" s="4">
        <v>82</v>
      </c>
      <c t="n" r="B116" s="6">
        <v>0</v>
      </c>
      <c t="n" r="E116" s="6">
        <v>0</v>
      </c>
    </row>
    <row spans="1:7" r="117">
      <c t="s" r="A117" s="4">
        <v>83</v>
      </c>
      <c t="n" r="B117" s="6">
        <v>46114</v>
      </c>
      <c t="n" r="D117" s="6">
        <v>36146</v>
      </c>
      <c t="n" r="E117" s="6">
        <v>134145</v>
      </c>
      <c t="n" r="G117" s="6">
        <v>114436</v>
      </c>
    </row>
    <row spans="1:7" r="118">
      <c t="s" r="A118" s="4">
        <v>84</v>
      </c>
      <c t="n" r="B118" s="6">
        <v>17686</v>
      </c>
      <c t="n" r="D118" s="6">
        <v>17104</v>
      </c>
      <c t="n" r="E118" s="6">
        <v>49421</v>
      </c>
      <c t="n" r="G118" s="6">
        <v>45454</v>
      </c>
    </row>
    <row spans="1:7" r="119">
      <c t="s" r="A119" s="4">
        <v>85</v>
      </c>
      <c t="n" r="B119" s="6">
        <v>5397</v>
      </c>
      <c t="n" r="D119" s="6">
        <v>5018</v>
      </c>
      <c t="n" r="E119" s="6">
        <v>15720</v>
      </c>
      <c t="n" r="G119" s="6">
        <v>12515</v>
      </c>
    </row>
    <row spans="1:7" r="120">
      <c t="s" r="A120" s="4">
        <v>444</v>
      </c>
      <c t="n" r="B120" s="6">
        <v>12289</v>
      </c>
      <c t="n" r="D120" s="6">
        <v>12086</v>
      </c>
      <c t="n" r="E120" s="6">
        <v>33701</v>
      </c>
      <c t="n" r="G120" s="6">
        <v>32939</v>
      </c>
    </row>
    <row spans="1:7" r="121">
      <c t="s" r="A121" s="4">
        <v>445</v>
      </c>
      <c t="n" r="B121" s="6">
        <v>0</v>
      </c>
      <c t="n" r="D121" s="6">
        <v>0</v>
      </c>
      <c t="n" r="E121" s="6">
        <v>0</v>
      </c>
      <c t="n" r="G121" s="6">
        <v>0</v>
      </c>
    </row>
    <row spans="1:7" r="122">
      <c t="s" r="A122" s="4">
        <v>86</v>
      </c>
      <c t="n" r="B122" s="6">
        <v>12289</v>
      </c>
      <c t="n" r="D122" s="6">
        <v>12086</v>
      </c>
      <c t="n" r="E122" s="6">
        <v>33701</v>
      </c>
      <c t="n" r="G122" s="6">
        <v>32939</v>
      </c>
    </row>
    <row spans="1:7" r="123">
      <c t="s" r="A123" s="4">
        <v>94</v>
      </c>
      <c t="n" r="B123" s="6">
        <v>0</v>
      </c>
      <c t="n" r="D123" s="6">
        <v>0</v>
      </c>
      <c t="n" r="E123" s="6">
        <v>0</v>
      </c>
      <c t="n" r="G123" s="6">
        <v>0</v>
      </c>
    </row>
    <row spans="1:7" r="124">
      <c t="s" r="A124" s="4">
        <v>120</v>
      </c>
      <c t="n" r="B124" s="6">
        <v>0</v>
      </c>
      <c t="n" r="E124" s="6">
        <v>0</v>
      </c>
    </row>
    <row spans="1:7" r="125">
      <c t="s" r="A125" s="4">
        <v>97</v>
      </c>
      <c t="n" r="B125" s="6">
        <v>12289</v>
      </c>
      <c t="n" r="D125" s="6">
        <v>12086</v>
      </c>
      <c t="n" r="E125" s="6">
        <v>33701</v>
      </c>
      <c t="n" r="G125" s="6">
        <v>32939</v>
      </c>
    </row>
    <row spans="1:7" r="126">
      <c t="s" r="A126" s="4">
        <v>442</v>
      </c>
    </row>
    <row spans="1:7" r="127">
      <c t="s" r="A127" s="3">
        <v>62</v>
      </c>
    </row>
    <row spans="1:7" r="128">
      <c t="s" r="A128" s="4">
        <v>63</v>
      </c>
      <c t="n" r="B128" s="6">
        <v>0</v>
      </c>
      <c t="n" r="D128" s="6">
        <v>0</v>
      </c>
      <c t="n" r="E128" s="6">
        <v>0</v>
      </c>
      <c t="n" r="G128" s="6">
        <v>0</v>
      </c>
    </row>
    <row spans="1:7" r="129">
      <c t="s" r="A129" s="4">
        <v>64</v>
      </c>
      <c t="n" r="B129" s="6">
        <v>0</v>
      </c>
      <c t="n" r="D129" s="6">
        <v>0</v>
      </c>
      <c t="n" r="E129" s="6">
        <v>0</v>
      </c>
      <c t="n" r="G129" s="6">
        <v>0</v>
      </c>
    </row>
    <row spans="1:7" r="130">
      <c t="s" r="A130" s="4">
        <v>65</v>
      </c>
      <c t="n" r="B130" s="6">
        <v>0</v>
      </c>
      <c t="n" r="D130" s="6">
        <v>0</v>
      </c>
      <c t="n" r="E130" s="6">
        <v>0</v>
      </c>
      <c t="n" r="G130" s="6">
        <v>0</v>
      </c>
    </row>
    <row spans="1:7" r="131">
      <c t="s" r="A131" s="4">
        <v>66</v>
      </c>
      <c t="n" r="B131" s="6">
        <v>0</v>
      </c>
      <c t="n" r="D131" s="6">
        <v>0</v>
      </c>
      <c t="n" r="E131" s="6">
        <v>0</v>
      </c>
      <c t="n" r="G131" s="6">
        <v>0</v>
      </c>
    </row>
    <row spans="1:7" r="132">
      <c t="s" r="A132" s="4">
        <v>67</v>
      </c>
      <c t="n" r="B132" s="6">
        <v>0</v>
      </c>
      <c t="n" r="D132" s="6">
        <v>0</v>
      </c>
      <c t="n" r="E132" s="6">
        <v>0</v>
      </c>
      <c t="n" r="G132" s="6">
        <v>0</v>
      </c>
    </row>
    <row spans="1:7" r="133">
      <c t="s" r="A133" s="3">
        <v>68</v>
      </c>
    </row>
    <row spans="1:7" r="134">
      <c t="s" r="A134" s="4">
        <v>69</v>
      </c>
      <c t="n" r="B134" s="6">
        <v>0</v>
      </c>
      <c t="n" r="D134" s="6">
        <v>0</v>
      </c>
      <c t="n" r="E134" s="6">
        <v>0</v>
      </c>
      <c t="n" r="G134" s="6">
        <v>0</v>
      </c>
    </row>
    <row spans="1:7" r="135">
      <c t="s" r="A135" s="4">
        <v>70</v>
      </c>
      <c t="n" r="B135" s="6">
        <v>0</v>
      </c>
      <c t="n" r="D135" s="6">
        <v>0</v>
      </c>
      <c t="n" r="E135" s="6">
        <v>0</v>
      </c>
      <c t="n" r="G135" s="6">
        <v>0</v>
      </c>
    </row>
    <row spans="1:7" r="136">
      <c t="s" r="A136" s="4">
        <v>71</v>
      </c>
      <c t="n" r="B136" s="6">
        <v>0</v>
      </c>
      <c t="n" r="D136" s="6">
        <v>0</v>
      </c>
      <c t="n" r="E136" s="6">
        <v>0</v>
      </c>
      <c t="n" r="G136" s="6">
        <v>0</v>
      </c>
    </row>
    <row spans="1:7" r="137">
      <c t="s" r="A137" s="4">
        <v>72</v>
      </c>
      <c t="n" r="B137" s="6">
        <v>0</v>
      </c>
      <c t="n" r="D137" s="6">
        <v>0</v>
      </c>
      <c t="n" r="E137" s="6">
        <v>0</v>
      </c>
      <c t="n" r="G137" s="6">
        <v>0</v>
      </c>
    </row>
    <row spans="1:7" r="138">
      <c t="s" r="A138" s="4">
        <v>73</v>
      </c>
      <c t="n" r="B138" s="6">
        <v>0</v>
      </c>
      <c t="n" r="D138" s="6">
        <v>0</v>
      </c>
      <c t="n" r="E138" s="6">
        <v>0</v>
      </c>
      <c t="n" r="G138" s="6">
        <v>0</v>
      </c>
    </row>
    <row spans="1:7" r="139">
      <c t="s" r="A139" s="3">
        <v>74</v>
      </c>
    </row>
    <row spans="1:7" r="140">
      <c t="s" r="A140" s="4">
        <v>75</v>
      </c>
      <c t="n" r="B140" s="6">
        <v>0</v>
      </c>
      <c t="n" r="D140" s="6">
        <v>0</v>
      </c>
      <c t="n" r="E140" s="6">
        <v>0</v>
      </c>
      <c t="n" r="G140" s="6">
        <v>0</v>
      </c>
    </row>
    <row spans="1:7" r="141">
      <c t="s" r="A141" s="4">
        <v>76</v>
      </c>
      <c t="n" r="B141" s="6">
        <v>0</v>
      </c>
      <c t="n" r="D141" s="6">
        <v>0</v>
      </c>
      <c t="n" r="E141" s="6">
        <v>0</v>
      </c>
      <c t="n" r="G141" s="6">
        <v>0</v>
      </c>
    </row>
    <row spans="1:7" r="142">
      <c t="s" r="A142" s="4">
        <v>77</v>
      </c>
      <c t="n" r="B142" s="6">
        <v>0</v>
      </c>
      <c t="n" r="E142" s="6">
        <v>0</v>
      </c>
      <c t="n" r="G142" s="6">
        <v>0</v>
      </c>
    </row>
    <row spans="1:7" r="143">
      <c t="s" r="A143" s="4">
        <v>78</v>
      </c>
      <c t="n" r="B143" s="6">
        <v>0</v>
      </c>
      <c t="n" r="D143" s="6">
        <v>0</v>
      </c>
      <c t="n" r="E143" s="6">
        <v>0</v>
      </c>
      <c t="n" r="G143" s="6">
        <v>0</v>
      </c>
    </row>
    <row spans="1:7" r="144">
      <c t="s" r="A144" s="4">
        <v>79</v>
      </c>
      <c t="n" r="D144" s="6">
        <v>0</v>
      </c>
      <c t="n" r="G144" s="6">
        <v>0</v>
      </c>
    </row>
    <row spans="1:7" r="145">
      <c t="s" r="A145" s="4">
        <v>80</v>
      </c>
      <c t="n" r="B145" s="6">
        <v>0</v>
      </c>
      <c t="n" r="D145" s="6">
        <v>0</v>
      </c>
      <c t="n" r="E145" s="6">
        <v>0</v>
      </c>
      <c t="n" r="G145" s="6">
        <v>0</v>
      </c>
    </row>
    <row spans="1:7" r="146">
      <c t="s" r="A146" s="4">
        <v>81</v>
      </c>
      <c t="n" r="B146" s="6">
        <v>0</v>
      </c>
      <c t="n" r="D146" s="6">
        <v>0</v>
      </c>
      <c t="n" r="E146" s="6">
        <v>0</v>
      </c>
      <c t="n" r="G146" s="6">
        <v>0</v>
      </c>
    </row>
    <row spans="1:7" r="147">
      <c t="s" r="A147" s="4">
        <v>82</v>
      </c>
      <c t="n" r="B147" s="6">
        <v>0</v>
      </c>
      <c t="n" r="E147" s="6">
        <v>0</v>
      </c>
    </row>
    <row spans="1:7" r="148">
      <c t="s" r="A148" s="4">
        <v>83</v>
      </c>
      <c t="n" r="B148" s="6">
        <v>0</v>
      </c>
      <c t="n" r="D148" s="6">
        <v>0</v>
      </c>
      <c t="n" r="E148" s="6">
        <v>0</v>
      </c>
      <c t="n" r="G148" s="6">
        <v>0</v>
      </c>
    </row>
    <row spans="1:7" r="149">
      <c t="s" r="A149" s="4">
        <v>84</v>
      </c>
      <c t="n" r="B149" s="6">
        <v>0</v>
      </c>
      <c t="n" r="D149" s="6">
        <v>0</v>
      </c>
      <c t="n" r="E149" s="6">
        <v>0</v>
      </c>
      <c t="n" r="G149" s="6">
        <v>0</v>
      </c>
    </row>
    <row spans="1:7" r="150">
      <c t="s" r="A150" s="4">
        <v>85</v>
      </c>
      <c t="n" r="B150" s="6">
        <v>0</v>
      </c>
      <c t="n" r="D150" s="6">
        <v>0</v>
      </c>
      <c t="n" r="E150" s="6">
        <v>0</v>
      </c>
      <c t="n" r="G150" s="6">
        <v>0</v>
      </c>
    </row>
    <row spans="1:7" r="151">
      <c t="s" r="A151" s="4">
        <v>444</v>
      </c>
      <c t="n" r="B151" s="6">
        <v>0</v>
      </c>
      <c t="n" r="D151" s="6">
        <v>0</v>
      </c>
      <c t="n" r="E151" s="6">
        <v>0</v>
      </c>
      <c t="n" r="G151" s="6">
        <v>0</v>
      </c>
    </row>
    <row spans="1:7" r="152">
      <c t="s" r="A152" s="4">
        <v>445</v>
      </c>
      <c t="n" r="B152" s="6">
        <v>-17677</v>
      </c>
      <c t="n" r="D152" s="6">
        <v>-17714</v>
      </c>
      <c t="n" r="E152" s="6">
        <v>-59958</v>
      </c>
      <c t="n" r="G152" s="6">
        <v>-62402</v>
      </c>
    </row>
    <row spans="1:7" r="153">
      <c t="s" r="A153" s="4">
        <v>86</v>
      </c>
      <c t="n" r="B153" s="6">
        <v>-17677</v>
      </c>
      <c t="n" r="D153" s="6">
        <v>-17714</v>
      </c>
      <c t="n" r="E153" s="6">
        <v>-59958</v>
      </c>
      <c t="n" r="G153" s="6">
        <v>-62402</v>
      </c>
    </row>
    <row spans="1:7" r="154">
      <c t="s" r="A154" s="4">
        <v>94</v>
      </c>
      <c t="n" r="B154" s="6">
        <v>0</v>
      </c>
      <c t="n" r="D154" s="6">
        <v>0</v>
      </c>
      <c t="n" r="E154" s="6">
        <v>0</v>
      </c>
      <c t="n" r="G154" s="6">
        <v>0</v>
      </c>
    </row>
    <row spans="1:7" r="155">
      <c t="s" r="A155" s="4">
        <v>120</v>
      </c>
      <c t="n" r="B155" s="6">
        <v>0</v>
      </c>
      <c t="n" r="E155" s="6">
        <v>0</v>
      </c>
    </row>
    <row spans="1:7" r="156">
      <c t="s" r="A156" s="4">
        <v>97</v>
      </c>
      <c t="n" r="B156" s="7">
        <v>-17677</v>
      </c>
      <c t="n" r="D156" s="7">
        <v>-17714</v>
      </c>
      <c t="n" r="E156" s="7">
        <v>-59958</v>
      </c>
      <c t="n" r="G156" s="7">
        <v>-62402</v>
      </c>
    </row>
    <row spans="1:7" r="157">
      <c t="n" r="A157"/>
    </row>
    <row spans="1:7" r="158">
      <c t="s" r="A158" s="4">
        <v>96</v>
      </c>
      <c t="s" r="B158" s="4">
        <v>98</v>
      </c>
    </row>
  </sheetData>
  <mergeCells count="7">
    <mergeCell ref="A1:A2"/>
    <mergeCell ref="B1:D1"/>
    <mergeCell ref="E1:G1"/>
    <mergeCell ref="B2:C2"/>
    <mergeCell ref="E2:F2"/>
    <mergeCell ref="A157:G157"/>
    <mergeCell ref="B158:G1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r="A1" s="1">
        <v>91</v>
      </c>
      <c t="s" r="B1" s="2">
        <v>61</v>
      </c>
      <c t="s" r="E1" s="2">
        <v>1</v>
      </c>
    </row>
    <row spans="1:7" r="2">
      <c t="s" r="B2" s="2">
        <v>2</v>
      </c>
      <c t="s" r="D2" s="2">
        <v>24</v>
      </c>
      <c t="s" r="E2" s="2">
        <v>2</v>
      </c>
      <c t="s" r="G2" s="2">
        <v>24</v>
      </c>
    </row>
    <row spans="1:7" r="3">
      <c t="s" r="A3" s="3">
        <v>92</v>
      </c>
    </row>
    <row spans="1:7" r="4">
      <c t="s" r="A4" s="4">
        <v>86</v>
      </c>
      <c t="n" r="B4" s="7">
        <v>-1412</v>
      </c>
      <c t="n" r="D4" s="7">
        <v>11173</v>
      </c>
      <c t="n" r="E4" s="7">
        <v>23435</v>
      </c>
      <c t="n" r="G4" s="7">
        <v>41300</v>
      </c>
    </row>
    <row spans="1:7" r="5">
      <c t="s" r="A5" s="3">
        <v>93</v>
      </c>
    </row>
    <row spans="1:7" r="6">
      <c t="s" r="A6" s="4">
        <v>94</v>
      </c>
      <c t="n" r="B6" s="6">
        <v>-12248</v>
      </c>
      <c t="n" r="D6" s="6">
        <v>-21536</v>
      </c>
      <c t="n" r="E6" s="6">
        <v>-28951</v>
      </c>
      <c t="n" r="G6" s="6">
        <v>-35192</v>
      </c>
    </row>
    <row spans="1:7" r="7">
      <c t="s" r="A7" s="4">
        <v>95</v>
      </c>
      <c t="n" r="B7" s="6">
        <v>-1753</v>
      </c>
      <c t="s" r="C7" s="4">
        <v>96</v>
      </c>
      <c t="n" r="D7" s="6">
        <v>0</v>
      </c>
      <c t="n" r="E7" s="6">
        <v>-1753</v>
      </c>
      <c t="s" r="F7" s="4">
        <v>96</v>
      </c>
      <c t="n" r="G7" s="6">
        <v>0</v>
      </c>
    </row>
    <row spans="1:7" r="8">
      <c t="s" r="A8" s="4">
        <v>97</v>
      </c>
      <c t="n" r="B8" s="7">
        <v>-15413</v>
      </c>
      <c t="n" r="D8" s="7">
        <v>-10363</v>
      </c>
      <c t="n" r="E8" s="7">
        <v>-7269</v>
      </c>
      <c t="n" r="G8" s="7">
        <v>6108</v>
      </c>
    </row>
    <row spans="1:7" r="9">
      <c t="n" r="A9"/>
    </row>
    <row spans="1:7" r="10">
      <c t="s" r="A10" s="4">
        <v>96</v>
      </c>
      <c t="s" r="B10" s="4">
        <v>98</v>
      </c>
    </row>
  </sheetData>
  <mergeCells count="7">
    <mergeCell ref="A1:A2"/>
    <mergeCell ref="B1:D1"/>
    <mergeCell ref="E1:G1"/>
    <mergeCell ref="B2:C2"/>
    <mergeCell ref="E2:F2"/>
    <mergeCell ref="A9:G9"/>
    <mergeCell ref="B10:G1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24</v>
      </c>
    </row>
    <row spans="1:3" r="3">
      <c t="s" r="A3" s="3">
        <v>135</v>
      </c>
    </row>
    <row spans="1:3" r="4">
      <c t="s" r="A4" s="4">
        <v>447</v>
      </c>
      <c t="n" r="B4" s="7">
        <v>40474</v>
      </c>
      <c t="n" r="C4" s="7">
        <v>65122</v>
      </c>
    </row>
    <row spans="1:3" r="5">
      <c t="s" r="A5" s="3">
        <v>148</v>
      </c>
    </row>
    <row spans="1:3" r="6">
      <c t="s" r="A6" s="4">
        <v>149</v>
      </c>
      <c t="n" r="B6" s="6">
        <v>-31486</v>
      </c>
      <c t="n" r="C6" s="6">
        <v>-22299</v>
      </c>
    </row>
    <row spans="1:3" r="7">
      <c t="s" r="A7" s="4">
        <v>150</v>
      </c>
      <c t="n" r="B7" s="6">
        <v>-23426</v>
      </c>
      <c t="n" r="C7" s="6">
        <v>-15528</v>
      </c>
    </row>
    <row spans="1:3" r="8">
      <c t="s" r="A8" s="4">
        <v>151</v>
      </c>
      <c t="n" r="B8" s="6">
        <v>-8251</v>
      </c>
      <c t="n" r="C8" s="6">
        <v>0</v>
      </c>
    </row>
    <row spans="1:3" r="9">
      <c t="s" r="A9" s="4">
        <v>152</v>
      </c>
      <c t="n" r="B9" s="6">
        <v>-28756</v>
      </c>
      <c t="n" r="C9" s="6">
        <v>-33015</v>
      </c>
    </row>
    <row spans="1:3" r="10">
      <c t="s" r="A10" s="4">
        <v>153</v>
      </c>
      <c t="n" r="B10" s="6">
        <v>2962</v>
      </c>
      <c t="n" r="C10" s="6">
        <v>0</v>
      </c>
    </row>
    <row spans="1:3" r="11">
      <c t="s" r="A11" s="4">
        <v>448</v>
      </c>
      <c t="n" r="B11" s="6">
        <v>0</v>
      </c>
      <c t="n" r="C11" s="6">
        <v>0</v>
      </c>
    </row>
    <row spans="1:3" r="12">
      <c t="s" r="A12" s="4">
        <v>449</v>
      </c>
      <c t="n" r="B12" s="6">
        <v>88957</v>
      </c>
      <c t="n" r="C12" s="6">
        <v>70842</v>
      </c>
    </row>
    <row spans="1:3" r="13">
      <c t="s" r="A13" s="3">
        <v>155</v>
      </c>
    </row>
    <row spans="1:3" r="14">
      <c t="s" r="A14" s="4">
        <v>156</v>
      </c>
      <c t="n" r="B14" s="6">
        <v>396000</v>
      </c>
      <c t="n" r="C14" s="6">
        <v>82055</v>
      </c>
    </row>
    <row spans="1:3" r="15">
      <c t="s" r="A15" s="4">
        <v>157</v>
      </c>
      <c t="n" r="B15" s="6">
        <v>-94000</v>
      </c>
      <c t="n" r="C15" s="6">
        <v>-35955</v>
      </c>
    </row>
    <row spans="1:3" r="16">
      <c t="s" r="A16" s="4">
        <v>158</v>
      </c>
      <c t="n" r="B16" s="6">
        <v>-238532</v>
      </c>
      <c t="n" r="C16" s="6">
        <v>0</v>
      </c>
    </row>
    <row spans="1:3" r="17">
      <c t="s" r="A17" s="4">
        <v>159</v>
      </c>
      <c t="n" r="B17" s="6">
        <v>2340</v>
      </c>
      <c t="n" r="C17" s="6">
        <v>0</v>
      </c>
    </row>
    <row spans="1:3" r="18">
      <c t="s" r="A18" s="4">
        <v>160</v>
      </c>
      <c t="n" r="B18" s="6">
        <v>0</v>
      </c>
      <c t="n" r="C18" s="6">
        <v>-31974</v>
      </c>
    </row>
    <row spans="1:3" r="19">
      <c t="s" r="A19" s="4">
        <v>161</v>
      </c>
      <c t="n" r="B19" s="6">
        <v>0</v>
      </c>
      <c t="n" r="C19" s="6">
        <v>2901</v>
      </c>
    </row>
    <row spans="1:3" r="20">
      <c t="s" r="A20" s="4">
        <v>162</v>
      </c>
      <c t="n" r="B20" s="6">
        <v>0</v>
      </c>
      <c t="n" r="C20" s="6">
        <v>1617</v>
      </c>
    </row>
    <row spans="1:3" r="21">
      <c t="s" r="A21" s="4">
        <v>450</v>
      </c>
      <c t="n" r="B21" s="6">
        <v>0</v>
      </c>
      <c t="n" r="C21" s="6">
        <v>0</v>
      </c>
    </row>
    <row spans="1:3" r="22">
      <c t="s" r="A22" s="4">
        <v>451</v>
      </c>
      <c t="n" r="B22" s="6">
        <v>0</v>
      </c>
      <c t="n" r="C22" s="6">
        <v>0</v>
      </c>
    </row>
    <row spans="1:3" r="23">
      <c t="s" r="A23" s="4">
        <v>129</v>
      </c>
      <c t="n" r="B23" s="6">
        <v>-10591</v>
      </c>
      <c t="n" r="C23" s="6">
        <v>0</v>
      </c>
    </row>
    <row spans="1:3" r="24">
      <c t="s" r="A24" s="4">
        <v>163</v>
      </c>
      <c t="n" r="B24" s="6">
        <v>50537</v>
      </c>
      <c t="n" r="C24" s="6">
        <v>18644</v>
      </c>
    </row>
    <row spans="1:3" r="25">
      <c t="s" r="A25" s="4">
        <v>164</v>
      </c>
      <c t="n" r="B25" s="6">
        <v>-5652</v>
      </c>
      <c t="n" r="C25" s="6">
        <v>-8393</v>
      </c>
    </row>
    <row spans="1:3" r="26">
      <c t="s" r="A26" s="4">
        <v>165</v>
      </c>
      <c t="n" r="B26" s="6">
        <v>-3598</v>
      </c>
      <c t="n" r="C26" s="6">
        <v>4531</v>
      </c>
    </row>
    <row spans="1:3" r="27">
      <c t="s" r="A27" s="4">
        <v>166</v>
      </c>
      <c t="n" r="B27" s="6">
        <v>86954</v>
      </c>
      <c t="n" r="C27" s="6">
        <v>67992</v>
      </c>
    </row>
    <row spans="1:3" r="28">
      <c t="s" r="A28" s="4">
        <v>167</v>
      </c>
      <c t="n" r="B28" s="6">
        <v>83356</v>
      </c>
      <c t="n" r="C28" s="6">
        <v>72523</v>
      </c>
    </row>
    <row spans="1:3" r="29">
      <c t="s" r="A29" s="4">
        <v>439</v>
      </c>
    </row>
    <row spans="1:3" r="30">
      <c t="s" r="A30" s="3">
        <v>135</v>
      </c>
    </row>
    <row spans="1:3" r="31">
      <c t="s" r="A31" s="4">
        <v>447</v>
      </c>
      <c t="n" r="B31" s="6">
        <v>38726</v>
      </c>
      <c t="n" r="C31" s="6">
        <v>22675</v>
      </c>
    </row>
    <row spans="1:3" r="32">
      <c t="s" r="A32" s="3">
        <v>148</v>
      </c>
    </row>
    <row spans="1:3" r="33">
      <c t="s" r="A33" s="4">
        <v>149</v>
      </c>
      <c t="n" r="B33" s="6">
        <v>0</v>
      </c>
      <c t="n" r="C33" s="6">
        <v>0</v>
      </c>
    </row>
    <row spans="1:3" r="34">
      <c t="s" r="A34" s="4">
        <v>150</v>
      </c>
      <c t="n" r="B34" s="6">
        <v>-927</v>
      </c>
      <c t="n" r="C34" s="6">
        <v>-74</v>
      </c>
    </row>
    <row spans="1:3" r="35">
      <c t="s" r="A35" s="4">
        <v>151</v>
      </c>
      <c t="n" r="B35" s="6">
        <v>0</v>
      </c>
    </row>
    <row spans="1:3" r="36">
      <c t="s" r="A36" s="4">
        <v>152</v>
      </c>
      <c t="n" r="B36" s="6">
        <v>0</v>
      </c>
      <c t="n" r="C36" s="6">
        <v>0</v>
      </c>
    </row>
    <row spans="1:3" r="37">
      <c t="s" r="A37" s="4">
        <v>153</v>
      </c>
      <c t="n" r="B37" s="6">
        <v>0</v>
      </c>
    </row>
    <row spans="1:3" r="38">
      <c t="s" r="A38" s="4">
        <v>448</v>
      </c>
      <c t="n" r="B38" s="6">
        <v>-303004</v>
      </c>
      <c t="n" r="C38" s="6">
        <v>-39463</v>
      </c>
    </row>
    <row spans="1:3" r="39">
      <c t="s" r="A39" s="4">
        <v>449</v>
      </c>
      <c t="n" r="B39" s="6">
        <v>303931</v>
      </c>
      <c t="n" r="C39" s="6">
        <v>39537</v>
      </c>
    </row>
    <row spans="1:3" r="40">
      <c t="s" r="A40" s="3">
        <v>155</v>
      </c>
    </row>
    <row spans="1:3" r="41">
      <c t="s" r="A41" s="4">
        <v>156</v>
      </c>
      <c t="n" r="B41" s="6">
        <v>396000</v>
      </c>
      <c t="n" r="C41" s="6">
        <v>82055</v>
      </c>
    </row>
    <row spans="1:3" r="42">
      <c t="s" r="A42" s="4">
        <v>157</v>
      </c>
      <c t="n" r="B42" s="6">
        <v>-94000</v>
      </c>
      <c t="n" r="C42" s="6">
        <v>-35955</v>
      </c>
    </row>
    <row spans="1:3" r="43">
      <c t="s" r="A43" s="4">
        <v>158</v>
      </c>
      <c t="n" r="B43" s="6">
        <v>0</v>
      </c>
    </row>
    <row spans="1:3" r="44">
      <c t="s" r="A44" s="4">
        <v>159</v>
      </c>
      <c t="n" r="B44" s="6">
        <v>2340</v>
      </c>
    </row>
    <row spans="1:3" r="45">
      <c t="s" r="A45" s="4">
        <v>160</v>
      </c>
      <c t="n" r="C45" s="6">
        <v>-31974</v>
      </c>
    </row>
    <row spans="1:3" r="46">
      <c t="s" r="A46" s="4">
        <v>161</v>
      </c>
      <c t="n" r="C46" s="6">
        <v>2901</v>
      </c>
    </row>
    <row spans="1:3" r="47">
      <c t="s" r="A47" s="4">
        <v>162</v>
      </c>
      <c t="n" r="C47" s="6">
        <v>1617</v>
      </c>
    </row>
    <row spans="1:3" r="48">
      <c t="s" r="A48" s="4">
        <v>450</v>
      </c>
      <c t="n" r="B48" s="6">
        <v>0</v>
      </c>
      <c t="n" r="C48" s="6">
        <v>0</v>
      </c>
    </row>
    <row spans="1:3" r="49">
      <c t="s" r="A49" s="4">
        <v>451</v>
      </c>
      <c t="n" r="B49" s="6">
        <v>0</v>
      </c>
      <c t="n" r="C49" s="6">
        <v>0</v>
      </c>
    </row>
    <row spans="1:3" r="50">
      <c t="s" r="A50" s="4">
        <v>129</v>
      </c>
      <c t="n" r="B50" s="6">
        <v>-10591</v>
      </c>
    </row>
    <row spans="1:3" r="51">
      <c t="s" r="A51" s="4">
        <v>163</v>
      </c>
      <c t="n" r="B51" s="6">
        <v>289069</v>
      </c>
      <c t="n" r="C51" s="6">
        <v>18644</v>
      </c>
    </row>
    <row spans="1:3" r="52">
      <c t="s" r="A52" s="4">
        <v>164</v>
      </c>
      <c t="n" r="B52" s="6">
        <v>0</v>
      </c>
      <c t="n" r="C52" s="6">
        <v>0</v>
      </c>
    </row>
    <row spans="1:3" r="53">
      <c t="s" r="A53" s="4">
        <v>165</v>
      </c>
      <c t="n" r="B53" s="6">
        <v>23864</v>
      </c>
      <c t="n" r="C53" s="6">
        <v>1782</v>
      </c>
    </row>
    <row spans="1:3" r="54">
      <c t="s" r="A54" s="4">
        <v>166</v>
      </c>
      <c t="n" r="B54" s="6">
        <v>5460</v>
      </c>
      <c t="n" r="C54" s="6">
        <v>7799</v>
      </c>
    </row>
    <row spans="1:3" r="55">
      <c t="s" r="A55" s="4">
        <v>167</v>
      </c>
      <c t="n" r="B55" s="6">
        <v>29324</v>
      </c>
      <c t="n" r="C55" s="6">
        <v>9581</v>
      </c>
    </row>
    <row spans="1:3" r="56">
      <c t="s" r="A56" s="4">
        <v>440</v>
      </c>
    </row>
    <row spans="1:3" r="57">
      <c t="s" r="A57" s="3">
        <v>135</v>
      </c>
    </row>
    <row spans="1:3" r="58">
      <c t="s" r="A58" s="4">
        <v>447</v>
      </c>
      <c t="n" r="B58" s="6">
        <v>46136</v>
      </c>
      <c t="n" r="C58" s="6">
        <v>45799</v>
      </c>
    </row>
    <row spans="1:3" r="59">
      <c t="s" r="A59" s="3">
        <v>148</v>
      </c>
    </row>
    <row spans="1:3" r="60">
      <c t="s" r="A60" s="4">
        <v>149</v>
      </c>
      <c t="n" r="B60" s="6">
        <v>1619</v>
      </c>
      <c t="n" r="C60" s="6">
        <v>-542</v>
      </c>
    </row>
    <row spans="1:3" r="61">
      <c t="s" r="A61" s="4">
        <v>150</v>
      </c>
      <c t="n" r="B61" s="6">
        <v>-12644</v>
      </c>
      <c t="n" r="C61" s="6">
        <v>-5990</v>
      </c>
    </row>
    <row spans="1:3" r="62">
      <c t="s" r="A62" s="4">
        <v>151</v>
      </c>
      <c t="n" r="B62" s="6">
        <v>-8251</v>
      </c>
    </row>
    <row spans="1:3" r="63">
      <c t="s" r="A63" s="4">
        <v>152</v>
      </c>
      <c t="n" r="B63" s="6">
        <v>-1324</v>
      </c>
      <c t="n" r="C63" s="6">
        <v>-26765</v>
      </c>
    </row>
    <row spans="1:3" r="64">
      <c t="s" r="A64" s="4">
        <v>153</v>
      </c>
      <c t="n" r="B64" s="6">
        <v>2962</v>
      </c>
    </row>
    <row spans="1:3" r="65">
      <c t="s" r="A65" s="4">
        <v>448</v>
      </c>
      <c t="n" r="B65" s="6">
        <v>0</v>
      </c>
      <c t="n" r="C65" s="6">
        <v>0</v>
      </c>
    </row>
    <row spans="1:3" r="66">
      <c t="s" r="A66" s="4">
        <v>449</v>
      </c>
      <c t="n" r="B66" s="6">
        <v>17638</v>
      </c>
      <c t="n" r="C66" s="6">
        <v>33297</v>
      </c>
    </row>
    <row spans="1:3" r="67">
      <c t="s" r="A67" s="3">
        <v>155</v>
      </c>
    </row>
    <row spans="1:3" r="68">
      <c t="s" r="A68" s="4">
        <v>156</v>
      </c>
      <c t="n" r="B68" s="6">
        <v>0</v>
      </c>
      <c t="n" r="C68" s="6">
        <v>0</v>
      </c>
    </row>
    <row spans="1:3" r="69">
      <c t="s" r="A69" s="4">
        <v>157</v>
      </c>
      <c t="n" r="B69" s="6">
        <v>0</v>
      </c>
      <c t="n" r="C69" s="6">
        <v>0</v>
      </c>
    </row>
    <row spans="1:3" r="70">
      <c t="s" r="A70" s="4">
        <v>158</v>
      </c>
      <c t="n" r="B70" s="6">
        <v>-232000</v>
      </c>
    </row>
    <row spans="1:3" r="71">
      <c t="s" r="A71" s="4">
        <v>159</v>
      </c>
      <c t="n" r="B71" s="6">
        <v>0</v>
      </c>
    </row>
    <row spans="1:3" r="72">
      <c t="s" r="A72" s="4">
        <v>160</v>
      </c>
      <c t="n" r="C72" s="6">
        <v>0</v>
      </c>
    </row>
    <row spans="1:3" r="73">
      <c t="s" r="A73" s="4">
        <v>161</v>
      </c>
      <c t="n" r="C73" s="6">
        <v>0</v>
      </c>
    </row>
    <row spans="1:3" r="74">
      <c t="s" r="A74" s="4">
        <v>162</v>
      </c>
      <c t="n" r="C74" s="6">
        <v>0</v>
      </c>
    </row>
    <row spans="1:3" r="75">
      <c t="s" r="A75" s="4">
        <v>450</v>
      </c>
      <c t="n" r="B75" s="6">
        <v>302705</v>
      </c>
      <c t="n" r="C75" s="6">
        <v>32755</v>
      </c>
    </row>
    <row spans="1:3" r="76">
      <c t="s" r="A76" s="4">
        <v>451</v>
      </c>
      <c t="n" r="B76" s="6">
        <v>-66245</v>
      </c>
      <c t="n" r="C76" s="6">
        <v>-45391</v>
      </c>
    </row>
    <row spans="1:3" r="77">
      <c t="s" r="A77" s="4">
        <v>129</v>
      </c>
      <c t="n" r="B77" s="6">
        <v>0</v>
      </c>
    </row>
    <row spans="1:3" r="78">
      <c t="s" r="A78" s="4">
        <v>163</v>
      </c>
      <c t="n" r="B78" s="6">
        <v>4460</v>
      </c>
      <c t="n" r="C78" s="6">
        <v>-12636</v>
      </c>
    </row>
    <row spans="1:3" r="79">
      <c t="s" r="A79" s="4">
        <v>164</v>
      </c>
      <c t="n" r="B79" s="6">
        <v>0</v>
      </c>
      <c t="n" r="C79" s="6">
        <v>0</v>
      </c>
    </row>
    <row spans="1:3" r="80">
      <c t="s" r="A80" s="4">
        <v>165</v>
      </c>
      <c t="n" r="B80" s="6">
        <v>32958</v>
      </c>
      <c t="n" r="C80" s="6">
        <v>-134</v>
      </c>
    </row>
    <row spans="1:3" r="81">
      <c t="s" r="A81" s="4">
        <v>166</v>
      </c>
      <c t="n" r="B81" s="6">
        <v>3765</v>
      </c>
      <c t="n" r="C81" s="6">
        <v>3146</v>
      </c>
    </row>
    <row spans="1:3" r="82">
      <c t="s" r="A82" s="4">
        <v>167</v>
      </c>
      <c t="n" r="B82" s="6">
        <v>36723</v>
      </c>
      <c t="n" r="C82" s="6">
        <v>3012</v>
      </c>
    </row>
    <row spans="1:3" r="83">
      <c t="s" r="A83" s="4">
        <v>441</v>
      </c>
    </row>
    <row spans="1:3" r="84">
      <c t="s" r="A84" s="3">
        <v>135</v>
      </c>
    </row>
    <row spans="1:3" r="85">
      <c t="s" r="A85" s="4">
        <v>447</v>
      </c>
      <c t="n" r="B85" s="6">
        <v>26677</v>
      </c>
      <c t="n" r="C85" s="6">
        <v>45206</v>
      </c>
    </row>
    <row spans="1:3" r="86">
      <c t="s" r="A86" s="3">
        <v>148</v>
      </c>
    </row>
    <row spans="1:3" r="87">
      <c t="s" r="A87" s="4">
        <v>149</v>
      </c>
      <c t="n" r="B87" s="6">
        <v>-33105</v>
      </c>
      <c t="n" r="C87" s="6">
        <v>-21757</v>
      </c>
    </row>
    <row spans="1:3" r="88">
      <c t="s" r="A88" s="4">
        <v>150</v>
      </c>
      <c t="n" r="B88" s="6">
        <v>-9855</v>
      </c>
      <c t="n" r="C88" s="6">
        <v>-9464</v>
      </c>
    </row>
    <row spans="1:3" r="89">
      <c t="s" r="A89" s="4">
        <v>151</v>
      </c>
      <c t="n" r="B89" s="6">
        <v>0</v>
      </c>
    </row>
    <row spans="1:3" r="90">
      <c t="s" r="A90" s="4">
        <v>152</v>
      </c>
      <c t="n" r="B90" s="6">
        <v>-27432</v>
      </c>
      <c t="n" r="C90" s="6">
        <v>-6250</v>
      </c>
    </row>
    <row spans="1:3" r="91">
      <c t="s" r="A91" s="4">
        <v>153</v>
      </c>
      <c t="n" r="B91" s="6">
        <v>0</v>
      </c>
    </row>
    <row spans="1:3" r="92">
      <c t="s" r="A92" s="4">
        <v>448</v>
      </c>
      <c t="n" r="B92" s="6">
        <v>0</v>
      </c>
      <c t="n" r="C92" s="6">
        <v>0</v>
      </c>
    </row>
    <row spans="1:3" r="93">
      <c t="s" r="A93" s="4">
        <v>449</v>
      </c>
      <c t="n" r="B93" s="6">
        <v>70392</v>
      </c>
      <c t="n" r="C93" s="6">
        <v>37471</v>
      </c>
    </row>
    <row spans="1:3" r="94">
      <c t="s" r="A94" s="3">
        <v>155</v>
      </c>
    </row>
    <row spans="1:3" r="95">
      <c t="s" r="A95" s="4">
        <v>156</v>
      </c>
      <c t="n" r="B95" s="6">
        <v>0</v>
      </c>
      <c t="n" r="C95" s="6">
        <v>0</v>
      </c>
    </row>
    <row spans="1:3" r="96">
      <c t="s" r="A96" s="4">
        <v>157</v>
      </c>
      <c t="n" r="B96" s="6">
        <v>0</v>
      </c>
      <c t="n" r="C96" s="6">
        <v>0</v>
      </c>
    </row>
    <row spans="1:3" r="97">
      <c t="s" r="A97" s="4">
        <v>158</v>
      </c>
      <c t="n" r="B97" s="6">
        <v>-6532</v>
      </c>
    </row>
    <row spans="1:3" r="98">
      <c t="s" r="A98" s="4">
        <v>159</v>
      </c>
      <c t="n" r="B98" s="6">
        <v>0</v>
      </c>
    </row>
    <row spans="1:3" r="99">
      <c t="s" r="A99" s="4">
        <v>160</v>
      </c>
      <c t="n" r="C99" s="6">
        <v>0</v>
      </c>
    </row>
    <row spans="1:3" r="100">
      <c t="s" r="A100" s="4">
        <v>161</v>
      </c>
      <c t="n" r="C100" s="6">
        <v>0</v>
      </c>
    </row>
    <row spans="1:3" r="101">
      <c t="s" r="A101" s="4">
        <v>162</v>
      </c>
      <c t="n" r="C101" s="6">
        <v>0</v>
      </c>
    </row>
    <row spans="1:3" r="102">
      <c t="s" r="A102" s="4">
        <v>450</v>
      </c>
      <c t="n" r="B102" s="6">
        <v>299</v>
      </c>
      <c t="n" r="C102" s="6">
        <v>6708</v>
      </c>
    </row>
    <row spans="1:3" r="103">
      <c t="s" r="A103" s="4">
        <v>451</v>
      </c>
      <c t="n" r="B103" s="6">
        <v>-4820</v>
      </c>
      <c t="n" r="C103" s="6">
        <v>-3167</v>
      </c>
    </row>
    <row spans="1:3" r="104">
      <c t="s" r="A104" s="4">
        <v>129</v>
      </c>
      <c t="n" r="B104" s="6">
        <v>0</v>
      </c>
    </row>
    <row spans="1:3" r="105">
      <c t="s" r="A105" s="4">
        <v>163</v>
      </c>
      <c t="n" r="B105" s="6">
        <v>-11053</v>
      </c>
      <c t="n" r="C105" s="6">
        <v>3541</v>
      </c>
    </row>
    <row spans="1:3" r="106">
      <c t="s" r="A106" s="4">
        <v>164</v>
      </c>
      <c t="n" r="B106" s="6">
        <v>-5652</v>
      </c>
      <c t="n" r="C106" s="6">
        <v>-8393</v>
      </c>
    </row>
    <row spans="1:3" r="107">
      <c t="s" r="A107" s="4">
        <v>165</v>
      </c>
      <c t="n" r="B107" s="6">
        <v>-60420</v>
      </c>
      <c t="n" r="C107" s="6">
        <v>2883</v>
      </c>
    </row>
    <row spans="1:3" r="108">
      <c t="s" r="A108" s="4">
        <v>166</v>
      </c>
      <c t="n" r="B108" s="6">
        <v>77729</v>
      </c>
      <c t="n" r="C108" s="6">
        <v>57047</v>
      </c>
    </row>
    <row spans="1:3" r="109">
      <c t="s" r="A109" s="4">
        <v>167</v>
      </c>
      <c t="n" r="B109" s="6">
        <v>17309</v>
      </c>
      <c t="n" r="C109" s="6">
        <v>59930</v>
      </c>
    </row>
    <row spans="1:3" r="110">
      <c t="s" r="A110" s="4">
        <v>442</v>
      </c>
    </row>
    <row spans="1:3" r="111">
      <c t="s" r="A111" s="3">
        <v>135</v>
      </c>
    </row>
    <row spans="1:3" r="112">
      <c t="s" r="A112" s="4">
        <v>447</v>
      </c>
      <c t="n" r="B112" s="6">
        <v>-71065</v>
      </c>
      <c t="n" r="C112" s="6">
        <v>-48558</v>
      </c>
    </row>
    <row spans="1:3" r="113">
      <c t="s" r="A113" s="3">
        <v>148</v>
      </c>
    </row>
    <row spans="1:3" r="114">
      <c t="s" r="A114" s="4">
        <v>149</v>
      </c>
      <c t="n" r="B114" s="6">
        <v>0</v>
      </c>
      <c t="n" r="C114" s="6">
        <v>0</v>
      </c>
    </row>
    <row spans="1:3" r="115">
      <c t="s" r="A115" s="4">
        <v>150</v>
      </c>
      <c t="n" r="B115" s="6">
        <v>0</v>
      </c>
      <c t="n" r="C115" s="6">
        <v>0</v>
      </c>
    </row>
    <row spans="1:3" r="116">
      <c t="s" r="A116" s="4">
        <v>151</v>
      </c>
      <c t="n" r="B116" s="6">
        <v>0</v>
      </c>
    </row>
    <row spans="1:3" r="117">
      <c t="s" r="A117" s="4">
        <v>152</v>
      </c>
      <c t="n" r="B117" s="6">
        <v>0</v>
      </c>
      <c t="n" r="C117" s="6">
        <v>0</v>
      </c>
    </row>
    <row spans="1:3" r="118">
      <c t="s" r="A118" s="4">
        <v>153</v>
      </c>
      <c t="n" r="B118" s="6">
        <v>0</v>
      </c>
    </row>
    <row spans="1:3" r="119">
      <c t="s" r="A119" s="4">
        <v>448</v>
      </c>
      <c t="n" r="B119" s="6">
        <v>303004</v>
      </c>
      <c t="n" r="C119" s="6">
        <v>39463</v>
      </c>
    </row>
    <row spans="1:3" r="120">
      <c t="s" r="A120" s="4">
        <v>449</v>
      </c>
      <c t="n" r="B120" s="6">
        <v>-303004</v>
      </c>
      <c t="n" r="C120" s="6">
        <v>-39463</v>
      </c>
    </row>
    <row spans="1:3" r="121">
      <c t="s" r="A121" s="3">
        <v>155</v>
      </c>
    </row>
    <row spans="1:3" r="122">
      <c t="s" r="A122" s="4">
        <v>156</v>
      </c>
      <c t="n" r="B122" s="6">
        <v>0</v>
      </c>
      <c t="n" r="C122" s="6">
        <v>0</v>
      </c>
    </row>
    <row spans="1:3" r="123">
      <c t="s" r="A123" s="4">
        <v>157</v>
      </c>
      <c t="n" r="B123" s="6">
        <v>0</v>
      </c>
      <c t="n" r="C123" s="6">
        <v>0</v>
      </c>
    </row>
    <row spans="1:3" r="124">
      <c t="s" r="A124" s="4">
        <v>158</v>
      </c>
      <c t="n" r="B124" s="6">
        <v>0</v>
      </c>
    </row>
    <row spans="1:3" r="125">
      <c t="s" r="A125" s="4">
        <v>159</v>
      </c>
      <c t="n" r="B125" s="6">
        <v>0</v>
      </c>
    </row>
    <row spans="1:3" r="126">
      <c t="s" r="A126" s="4">
        <v>160</v>
      </c>
      <c t="n" r="C126" s="6">
        <v>0</v>
      </c>
    </row>
    <row spans="1:3" r="127">
      <c t="s" r="A127" s="4">
        <v>161</v>
      </c>
      <c t="n" r="C127" s="6">
        <v>0</v>
      </c>
    </row>
    <row spans="1:3" r="128">
      <c t="s" r="A128" s="4">
        <v>162</v>
      </c>
      <c t="n" r="C128" s="6">
        <v>0</v>
      </c>
    </row>
    <row spans="1:3" r="129">
      <c t="s" r="A129" s="4">
        <v>450</v>
      </c>
      <c t="n" r="B129" s="6">
        <v>-303004</v>
      </c>
      <c t="n" r="C129" s="6">
        <v>-39463</v>
      </c>
    </row>
    <row spans="1:3" r="130">
      <c t="s" r="A130" s="4">
        <v>451</v>
      </c>
      <c t="n" r="B130" s="6">
        <v>71065</v>
      </c>
      <c t="n" r="C130" s="6">
        <v>48558</v>
      </c>
    </row>
    <row spans="1:3" r="131">
      <c t="s" r="A131" s="4">
        <v>129</v>
      </c>
      <c t="n" r="B131" s="6">
        <v>0</v>
      </c>
    </row>
    <row spans="1:3" r="132">
      <c t="s" r="A132" s="4">
        <v>163</v>
      </c>
      <c t="n" r="B132" s="6">
        <v>-231939</v>
      </c>
      <c t="n" r="C132" s="6">
        <v>9095</v>
      </c>
    </row>
    <row spans="1:3" r="133">
      <c t="s" r="A133" s="4">
        <v>164</v>
      </c>
      <c t="n" r="B133" s="6">
        <v>0</v>
      </c>
      <c t="n" r="C133" s="6">
        <v>0</v>
      </c>
    </row>
    <row spans="1:3" r="134">
      <c t="s" r="A134" s="4">
        <v>165</v>
      </c>
      <c t="n" r="B134" s="6">
        <v>0</v>
      </c>
      <c t="n" r="C134" s="6">
        <v>0</v>
      </c>
    </row>
    <row spans="1:3" r="135">
      <c t="s" r="A135" s="4">
        <v>166</v>
      </c>
      <c t="n" r="B135" s="6">
        <v>0</v>
      </c>
      <c t="n" r="C135" s="6">
        <v>0</v>
      </c>
    </row>
    <row spans="1:3" r="136">
      <c t="s" r="A136" s="4">
        <v>167</v>
      </c>
      <c t="n" r="B136" s="7">
        <v>0</v>
      </c>
      <c t="n" r="C136"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2</v>
      </c>
      <c t="s" r="B1" s="2">
        <v>2</v>
      </c>
      <c t="s" r="C1" s="2">
        <v>23</v>
      </c>
      <c t="s" r="D1" s="2">
        <v>24</v>
      </c>
    </row>
    <row spans="1:4" r="2">
      <c t="s" r="A2" s="3">
        <v>453</v>
      </c>
    </row>
    <row spans="1:4" r="3">
      <c t="s" r="A3" s="4">
        <v>454</v>
      </c>
      <c t="n" r="B3" s="7">
        <v>2277695</v>
      </c>
      <c t="n" r="C3" s="7">
        <v>752895</v>
      </c>
      <c t="n" r="D3" s="7">
        <v>744519</v>
      </c>
    </row>
    <row spans="1:4" r="4">
      <c t="s" r="A4" s="4">
        <v>455</v>
      </c>
      <c t="n" r="B4" s="6">
        <v>844641</v>
      </c>
      <c t="n" r="C4" s="6">
        <v>321513</v>
      </c>
      <c t="n" r="D4" s="6">
        <v>331217</v>
      </c>
    </row>
    <row spans="1:4" r="5">
      <c t="s" r="A5" s="4">
        <v>456</v>
      </c>
      <c t="n" r="B5" s="6">
        <v>1433054</v>
      </c>
      <c t="n" r="C5" s="6">
        <v>431382</v>
      </c>
      <c t="n" r="D5" s="6">
        <v>413302</v>
      </c>
    </row>
    <row spans="1:4" r="6">
      <c t="s" r="A6" s="4">
        <v>242</v>
      </c>
    </row>
    <row spans="1:4" r="7">
      <c t="s" r="A7" s="3">
        <v>453</v>
      </c>
    </row>
    <row spans="1:4" r="8">
      <c t="s" r="A8" s="4">
        <v>454</v>
      </c>
      <c t="n" r="D8" s="6">
        <v>-6395</v>
      </c>
    </row>
    <row spans="1:4" r="9">
      <c t="s" r="A9" s="4">
        <v>455</v>
      </c>
      <c t="n" r="D9" s="6">
        <v>20033</v>
      </c>
    </row>
    <row spans="1:4" r="10">
      <c t="s" r="A10" s="4">
        <v>456</v>
      </c>
      <c t="n" r="D10" s="6">
        <v>-26428</v>
      </c>
    </row>
    <row spans="1:4" r="11">
      <c t="s" r="A11" s="4">
        <v>457</v>
      </c>
    </row>
    <row spans="1:4" r="12">
      <c t="s" r="A12" s="3">
        <v>453</v>
      </c>
    </row>
    <row spans="1:4" r="13">
      <c t="s" r="A13" s="4">
        <v>454</v>
      </c>
      <c t="n" r="D13" s="6">
        <v>755202</v>
      </c>
    </row>
    <row spans="1:4" r="14">
      <c t="s" r="A14" s="4">
        <v>455</v>
      </c>
      <c t="n" r="D14" s="6">
        <v>315472</v>
      </c>
    </row>
    <row spans="1:4" r="15">
      <c t="s" r="A15" s="4">
        <v>456</v>
      </c>
      <c t="n" r="D15" s="6">
        <v>439730</v>
      </c>
    </row>
    <row spans="1:4" r="16">
      <c t="s" r="A16" s="4">
        <v>440</v>
      </c>
    </row>
    <row spans="1:4" r="17">
      <c t="s" r="A17" s="3">
        <v>453</v>
      </c>
    </row>
    <row spans="1:4" r="18">
      <c t="s" r="A18" s="4">
        <v>454</v>
      </c>
      <c t="n" r="B18" s="6">
        <v>1868529</v>
      </c>
      <c t="n" r="C18" s="6">
        <v>376240</v>
      </c>
      <c t="n" r="D18" s="6">
        <v>376207</v>
      </c>
    </row>
    <row spans="1:4" r="19">
      <c t="s" r="A19" s="4">
        <v>455</v>
      </c>
      <c t="n" r="B19" s="6">
        <v>240893</v>
      </c>
      <c t="n" r="C19" s="6">
        <v>26809</v>
      </c>
      <c t="n" r="D19" s="6">
        <v>27146</v>
      </c>
    </row>
    <row spans="1:4" r="20">
      <c t="s" r="A20" s="4">
        <v>456</v>
      </c>
      <c t="n" r="B20" s="6">
        <v>1627636</v>
      </c>
      <c t="n" r="C20" s="6">
        <v>349431</v>
      </c>
      <c t="n" r="D20" s="6">
        <v>349061</v>
      </c>
    </row>
    <row spans="1:4" r="21">
      <c t="s" r="A21" s="4">
        <v>458</v>
      </c>
    </row>
    <row spans="1:4" r="22">
      <c t="s" r="A22" s="3">
        <v>453</v>
      </c>
    </row>
    <row spans="1:4" r="23">
      <c t="s" r="A23" s="4">
        <v>454</v>
      </c>
      <c t="n" r="D23" s="6">
        <v>0</v>
      </c>
    </row>
    <row spans="1:4" r="24">
      <c t="s" r="A24" s="4">
        <v>455</v>
      </c>
      <c t="n" r="D24" s="6">
        <v>0</v>
      </c>
    </row>
    <row spans="1:4" r="25">
      <c t="s" r="A25" s="4">
        <v>456</v>
      </c>
      <c t="n" r="D25" s="6">
        <v>0</v>
      </c>
    </row>
    <row spans="1:4" r="26">
      <c t="s" r="A26" s="4">
        <v>459</v>
      </c>
    </row>
    <row spans="1:4" r="27">
      <c t="s" r="A27" s="3">
        <v>453</v>
      </c>
    </row>
    <row spans="1:4" r="28">
      <c t="s" r="A28" s="4">
        <v>454</v>
      </c>
      <c t="n" r="D28" s="6">
        <v>309194</v>
      </c>
    </row>
    <row spans="1:4" r="29">
      <c t="s" r="A29" s="4">
        <v>455</v>
      </c>
      <c t="n" r="D29" s="6">
        <v>21919</v>
      </c>
    </row>
    <row spans="1:4" r="30">
      <c t="s" r="A30" s="4">
        <v>456</v>
      </c>
      <c t="n" r="D30" s="6">
        <v>287275</v>
      </c>
    </row>
    <row spans="1:4" r="31">
      <c t="s" r="A31" s="4">
        <v>441</v>
      </c>
    </row>
    <row spans="1:4" r="32">
      <c t="s" r="A32" s="3">
        <v>453</v>
      </c>
    </row>
    <row spans="1:4" r="33">
      <c t="s" r="A33" s="4">
        <v>454</v>
      </c>
      <c t="n" r="B33" s="6">
        <v>359195</v>
      </c>
      <c t="n" r="C33" s="6">
        <v>359860</v>
      </c>
      <c t="n" r="D33" s="6">
        <v>350238</v>
      </c>
    </row>
    <row spans="1:4" r="34">
      <c t="s" r="A34" s="4">
        <v>455</v>
      </c>
      <c t="n" r="B34" s="6">
        <v>32823</v>
      </c>
      <c t="n" r="C34" s="6">
        <v>33717</v>
      </c>
      <c t="n" r="D34" s="6">
        <v>33665</v>
      </c>
    </row>
    <row spans="1:4" r="35">
      <c t="s" r="A35" s="4">
        <v>456</v>
      </c>
      <c t="n" r="B35" s="6">
        <v>326372</v>
      </c>
      <c t="n" r="C35" s="6">
        <v>326143</v>
      </c>
      <c t="n" r="D35" s="6">
        <v>316573</v>
      </c>
    </row>
    <row spans="1:4" r="36">
      <c t="s" r="A36" s="4">
        <v>460</v>
      </c>
    </row>
    <row spans="1:4" r="37">
      <c t="s" r="A37" s="3">
        <v>453</v>
      </c>
    </row>
    <row spans="1:4" r="38">
      <c t="s" r="A38" s="4">
        <v>454</v>
      </c>
      <c t="n" r="D38" s="6">
        <v>-202651</v>
      </c>
    </row>
    <row spans="1:4" r="39">
      <c t="s" r="A39" s="4">
        <v>455</v>
      </c>
      <c t="n" r="D39" s="6">
        <v>12207</v>
      </c>
    </row>
    <row spans="1:4" r="40">
      <c t="s" r="A40" s="4">
        <v>456</v>
      </c>
      <c t="n" r="D40" s="6">
        <v>-214858</v>
      </c>
    </row>
    <row spans="1:4" r="41">
      <c t="s" r="A41" s="4">
        <v>461</v>
      </c>
    </row>
    <row spans="1:4" r="42">
      <c t="s" r="A42" s="3">
        <v>453</v>
      </c>
    </row>
    <row spans="1:4" r="43">
      <c t="s" r="A43" s="4">
        <v>454</v>
      </c>
      <c t="n" r="D43" s="6">
        <v>619902</v>
      </c>
    </row>
    <row spans="1:4" r="44">
      <c t="s" r="A44" s="4">
        <v>455</v>
      </c>
      <c t="n" r="D44" s="6">
        <v>26685</v>
      </c>
    </row>
    <row spans="1:4" r="45">
      <c t="s" r="A45" s="4">
        <v>456</v>
      </c>
      <c t="n" r="D45" s="6">
        <v>593217</v>
      </c>
    </row>
    <row spans="1:4" r="46">
      <c t="s" r="A46" s="4">
        <v>439</v>
      </c>
    </row>
    <row spans="1:4" r="47">
      <c t="s" r="A47" s="3">
        <v>453</v>
      </c>
    </row>
    <row spans="1:4" r="48">
      <c t="s" r="A48" s="4">
        <v>454</v>
      </c>
      <c t="n" r="B48" s="6">
        <v>2009244</v>
      </c>
      <c t="n" r="C48" s="6">
        <v>699751</v>
      </c>
      <c t="n" r="D48" s="6">
        <v>697130</v>
      </c>
    </row>
    <row spans="1:4" r="49">
      <c t="s" r="A49" s="4">
        <v>455</v>
      </c>
      <c t="n" r="B49" s="6">
        <v>576190</v>
      </c>
      <c t="n" r="C49" s="6">
        <v>268369</v>
      </c>
      <c t="n" r="D49" s="6">
        <v>283828</v>
      </c>
    </row>
    <row spans="1:4" r="50">
      <c t="s" r="A50" s="4">
        <v>456</v>
      </c>
      <c t="n" r="B50" s="6">
        <v>1433054</v>
      </c>
      <c t="n" r="C50" s="6">
        <v>431382</v>
      </c>
      <c t="n" r="D50" s="6">
        <v>413302</v>
      </c>
    </row>
    <row spans="1:4" r="51">
      <c t="s" r="A51" s="4">
        <v>462</v>
      </c>
    </row>
    <row spans="1:4" r="52">
      <c t="s" r="A52" s="3">
        <v>453</v>
      </c>
    </row>
    <row spans="1:4" r="53">
      <c t="s" r="A53" s="4">
        <v>454</v>
      </c>
      <c t="n" r="D53" s="6">
        <v>-202327</v>
      </c>
    </row>
    <row spans="1:4" r="54">
      <c t="s" r="A54" s="4">
        <v>455</v>
      </c>
      <c t="n" r="D54" s="6">
        <v>-176467</v>
      </c>
    </row>
    <row spans="1:4" r="55">
      <c t="s" r="A55" s="4">
        <v>456</v>
      </c>
      <c t="n" r="D55" s="6">
        <v>-25860</v>
      </c>
    </row>
    <row spans="1:4" r="56">
      <c t="s" r="A56" s="4">
        <v>463</v>
      </c>
    </row>
    <row spans="1:4" r="57">
      <c t="s" r="A57" s="3">
        <v>453</v>
      </c>
    </row>
    <row spans="1:4" r="58">
      <c t="s" r="A58" s="4">
        <v>454</v>
      </c>
      <c t="n" r="D58" s="6">
        <v>903745</v>
      </c>
    </row>
    <row spans="1:4" r="59">
      <c t="s" r="A59" s="4">
        <v>455</v>
      </c>
      <c t="n" r="D59" s="6">
        <v>464583</v>
      </c>
    </row>
    <row spans="1:4" r="60">
      <c t="s" r="A60" s="4">
        <v>456</v>
      </c>
      <c t="n" r="D60" s="6">
        <v>439162</v>
      </c>
    </row>
    <row spans="1:4" r="61">
      <c t="s" r="A61" s="4">
        <v>464</v>
      </c>
    </row>
    <row spans="1:4" r="62">
      <c t="s" r="A62" s="3">
        <v>453</v>
      </c>
    </row>
    <row spans="1:4" r="63">
      <c t="s" r="A63" s="4">
        <v>454</v>
      </c>
      <c t="n" r="D63" s="6">
        <v>-4288</v>
      </c>
    </row>
    <row spans="1:4" r="64">
      <c t="s" r="A64" s="4">
        <v>455</v>
      </c>
      <c t="n" r="D64" s="6">
        <v>-4288</v>
      </c>
    </row>
    <row spans="1:4" r="65">
      <c t="s" r="A65" s="4">
        <v>456</v>
      </c>
      <c t="n" r="D65" s="6">
        <v>0</v>
      </c>
    </row>
    <row spans="1:4" r="66">
      <c t="s" r="A66" s="4">
        <v>465</v>
      </c>
    </row>
    <row spans="1:4" r="67">
      <c t="s" r="A67" s="3">
        <v>453</v>
      </c>
    </row>
    <row spans="1:4" r="68">
      <c t="s" r="A68" s="4">
        <v>454</v>
      </c>
      <c t="n" r="D68" s="6">
        <v>67013</v>
      </c>
    </row>
    <row spans="1:4" r="69">
      <c t="s" r="A69" s="4">
        <v>455</v>
      </c>
      <c t="n" r="D69" s="6">
        <v>5227</v>
      </c>
    </row>
    <row spans="1:4" r="70">
      <c t="s" r="A70" s="4">
        <v>456</v>
      </c>
      <c t="n" r="D70" s="6">
        <v>61786</v>
      </c>
    </row>
    <row spans="1:4" r="71">
      <c t="s" r="A71" s="4">
        <v>466</v>
      </c>
    </row>
    <row spans="1:4" r="72">
      <c t="s" r="A72" s="3">
        <v>453</v>
      </c>
    </row>
    <row spans="1:4" r="73">
      <c t="s" r="A73" s="4">
        <v>454</v>
      </c>
      <c t="n" r="D73" s="6">
        <v>-67013</v>
      </c>
    </row>
    <row spans="1:4" r="74">
      <c t="s" r="A74" s="4">
        <v>455</v>
      </c>
      <c t="n" r="D74" s="6">
        <v>-5227</v>
      </c>
    </row>
    <row spans="1:4" r="75">
      <c t="s" r="A75" s="4">
        <v>456</v>
      </c>
      <c t="n" r="D75" s="6">
        <v>-61786</v>
      </c>
    </row>
    <row spans="1:4" r="76">
      <c t="s" r="A76" s="4">
        <v>467</v>
      </c>
    </row>
    <row spans="1:4" r="77">
      <c t="s" r="A77" s="3">
        <v>453</v>
      </c>
    </row>
    <row spans="1:4" r="78">
      <c t="s" r="A78" s="4">
        <v>454</v>
      </c>
      <c t="n" r="D78" s="6">
        <v>-4288</v>
      </c>
    </row>
    <row spans="1:4" r="79">
      <c t="s" r="A79" s="4">
        <v>455</v>
      </c>
      <c t="n" r="D79" s="6">
        <v>-4288</v>
      </c>
    </row>
    <row spans="1:4" r="80">
      <c t="s" r="A80" s="4">
        <v>456</v>
      </c>
      <c t="n" r="D80" s="6">
        <v>0</v>
      </c>
    </row>
    <row spans="1:4" r="81">
      <c t="s" r="A81" s="4">
        <v>442</v>
      </c>
    </row>
    <row spans="1:4" r="82">
      <c t="s" r="A82" s="3">
        <v>453</v>
      </c>
    </row>
    <row spans="1:4" r="83">
      <c t="s" r="A83" s="4">
        <v>454</v>
      </c>
      <c t="n" r="B83" s="6">
        <v>-1959273</v>
      </c>
      <c t="n" r="C83" s="6">
        <v>-682956</v>
      </c>
      <c t="n" r="D83" s="6">
        <v>-679056</v>
      </c>
    </row>
    <row spans="1:4" r="84">
      <c t="s" r="A84" s="4">
        <v>455</v>
      </c>
      <c t="n" r="B84" s="6">
        <v>-5265</v>
      </c>
      <c t="n" r="C84" s="6">
        <v>-7382</v>
      </c>
      <c t="n" r="D84" s="6">
        <v>-13422</v>
      </c>
    </row>
    <row spans="1:4" r="85">
      <c t="s" r="A85" s="4">
        <v>456</v>
      </c>
      <c t="n" r="B85" s="7">
        <v>-1954008</v>
      </c>
      <c t="n" r="C85" s="7">
        <v>-675574</v>
      </c>
      <c t="n" r="D85" s="6">
        <v>-665634</v>
      </c>
    </row>
    <row spans="1:4" r="86">
      <c t="s" r="A86" s="4">
        <v>468</v>
      </c>
    </row>
    <row spans="1:4" r="87">
      <c t="s" r="A87" s="3">
        <v>453</v>
      </c>
    </row>
    <row spans="1:4" r="88">
      <c t="s" r="A88" s="4">
        <v>454</v>
      </c>
      <c t="n" r="D88" s="6">
        <v>398583</v>
      </c>
    </row>
    <row spans="1:4" r="89">
      <c t="s" r="A89" s="4">
        <v>455</v>
      </c>
      <c t="n" r="D89" s="6">
        <v>184293</v>
      </c>
    </row>
    <row spans="1:4" r="90">
      <c t="s" r="A90" s="4">
        <v>456</v>
      </c>
      <c t="n" r="D90" s="6">
        <v>214290</v>
      </c>
    </row>
    <row spans="1:4" r="91">
      <c t="s" r="A91" s="4">
        <v>469</v>
      </c>
    </row>
    <row spans="1:4" r="92">
      <c t="s" r="A92" s="3">
        <v>453</v>
      </c>
    </row>
    <row spans="1:4" r="93">
      <c t="s" r="A93" s="4">
        <v>454</v>
      </c>
      <c t="n" r="D93" s="6">
        <v>-1077639</v>
      </c>
    </row>
    <row spans="1:4" r="94">
      <c t="s" r="A94" s="4">
        <v>455</v>
      </c>
      <c t="n" r="D94" s="6">
        <v>-197715</v>
      </c>
    </row>
    <row spans="1:4" r="95">
      <c t="s" r="A95" s="4">
        <v>456</v>
      </c>
      <c t="n" r="D95" s="6">
        <v>-879924</v>
      </c>
    </row>
    <row spans="1:4" r="96">
      <c t="s" r="A96" s="4">
        <v>470</v>
      </c>
    </row>
    <row spans="1:4" r="97">
      <c t="s" r="A97" s="3">
        <v>453</v>
      </c>
    </row>
    <row spans="1:4" r="98">
      <c t="s" r="A98" s="4">
        <v>454</v>
      </c>
      <c t="n" r="D98" s="6">
        <v>0</v>
      </c>
    </row>
    <row spans="1:4" r="99">
      <c t="s" r="A99" s="4">
        <v>455</v>
      </c>
      <c t="n" r="D99" s="6">
        <v>0</v>
      </c>
    </row>
    <row spans="1:4" r="100">
      <c t="s" r="A100" s="4">
        <v>456</v>
      </c>
      <c t="n" r="D100"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1</v>
      </c>
      <c t="s" r="B1" s="2">
        <v>61</v>
      </c>
      <c t="s" r="D1" s="2">
        <v>1</v>
      </c>
    </row>
    <row spans="1:5" r="2">
      <c t="s" r="B2" s="2">
        <v>2</v>
      </c>
      <c t="s" r="C2" s="2">
        <v>24</v>
      </c>
      <c t="s" r="D2" s="2">
        <v>2</v>
      </c>
      <c t="s" r="E2" s="2">
        <v>24</v>
      </c>
    </row>
    <row spans="1:5" r="3">
      <c t="s" r="A3" s="3">
        <v>453</v>
      </c>
    </row>
    <row spans="1:5" r="4">
      <c t="s" r="A4" s="4">
        <v>86</v>
      </c>
      <c t="n" r="B4" s="7">
        <v>-1412</v>
      </c>
      <c t="n" r="C4" s="7">
        <v>11173</v>
      </c>
      <c t="n" r="D4" s="7">
        <v>23435</v>
      </c>
      <c t="n" r="E4" s="7">
        <v>41300</v>
      </c>
    </row>
    <row spans="1:5" r="5">
      <c t="s" r="A5" s="4">
        <v>472</v>
      </c>
      <c t="n" r="B5" s="6">
        <v>-15413</v>
      </c>
      <c t="n" r="C5" s="6">
        <v>-10363</v>
      </c>
      <c t="n" r="D5" s="6">
        <v>-7269</v>
      </c>
      <c t="n" r="E5" s="6">
        <v>6108</v>
      </c>
    </row>
    <row spans="1:5" r="6">
      <c t="s" r="A6" s="4">
        <v>457</v>
      </c>
    </row>
    <row spans="1:5" r="7">
      <c t="s" r="A7" s="3">
        <v>453</v>
      </c>
    </row>
    <row spans="1:5" r="8">
      <c t="s" r="A8" s="4">
        <v>86</v>
      </c>
      <c t="n" r="C8" s="6">
        <v>11173</v>
      </c>
      <c t="n" r="E8" s="6">
        <v>41300</v>
      </c>
    </row>
    <row spans="1:5" r="9">
      <c t="s" r="A9" s="4">
        <v>472</v>
      </c>
      <c t="n" r="C9" s="6">
        <v>-2825</v>
      </c>
      <c t="n" r="E9" s="6">
        <v>18426</v>
      </c>
    </row>
    <row spans="1:5" r="10">
      <c t="s" r="A10" s="4">
        <v>242</v>
      </c>
    </row>
    <row spans="1:5" r="11">
      <c t="s" r="A11" s="3">
        <v>453</v>
      </c>
    </row>
    <row spans="1:5" r="12">
      <c t="s" r="A12" s="4">
        <v>472</v>
      </c>
      <c t="n" r="C12" s="6">
        <v>-7538</v>
      </c>
      <c t="n" r="E12" s="6">
        <v>-12318</v>
      </c>
    </row>
    <row spans="1:5" r="13">
      <c t="s" r="A13" s="4">
        <v>440</v>
      </c>
    </row>
    <row spans="1:5" r="14">
      <c t="s" r="A14" s="3">
        <v>453</v>
      </c>
    </row>
    <row spans="1:5" r="15">
      <c t="s" r="A15" s="4">
        <v>86</v>
      </c>
      <c t="n" r="B15" s="6">
        <v>5388</v>
      </c>
      <c t="n" r="C15" s="6">
        <v>5628</v>
      </c>
      <c t="n" r="D15" s="6">
        <v>26257</v>
      </c>
      <c t="n" r="E15" s="6">
        <v>29463</v>
      </c>
    </row>
    <row spans="1:5" r="16">
      <c t="s" r="A16" s="4">
        <v>472</v>
      </c>
      <c t="n" r="B16" s="6">
        <v>3635</v>
      </c>
      <c t="n" r="C16" s="6">
        <v>5628</v>
      </c>
      <c t="n" r="D16" s="6">
        <v>24504</v>
      </c>
      <c t="n" r="E16" s="6">
        <v>29463</v>
      </c>
    </row>
    <row spans="1:5" r="17">
      <c t="s" r="A17" s="4">
        <v>459</v>
      </c>
    </row>
    <row spans="1:5" r="18">
      <c t="s" r="A18" s="3">
        <v>453</v>
      </c>
    </row>
    <row spans="1:5" r="19">
      <c t="s" r="A19" s="4">
        <v>86</v>
      </c>
      <c t="n" r="C19" s="6">
        <v>4531</v>
      </c>
      <c t="n" r="E19" s="6">
        <v>26590</v>
      </c>
    </row>
    <row spans="1:5" r="20">
      <c t="s" r="A20" s="4">
        <v>472</v>
      </c>
      <c t="n" r="C20" s="6">
        <v>4531</v>
      </c>
      <c t="n" r="E20" s="6">
        <v>26590</v>
      </c>
    </row>
    <row spans="1:5" r="21">
      <c t="s" r="A21" s="4">
        <v>458</v>
      </c>
    </row>
    <row spans="1:5" r="22">
      <c t="s" r="A22" s="3">
        <v>453</v>
      </c>
    </row>
    <row spans="1:5" r="23">
      <c t="s" r="A23" s="4">
        <v>472</v>
      </c>
      <c t="n" r="C23" s="6">
        <v>0</v>
      </c>
      <c t="n" r="E23" s="6">
        <v>0</v>
      </c>
    </row>
    <row spans="1:5" r="24">
      <c t="s" r="A24" s="4">
        <v>441</v>
      </c>
    </row>
    <row spans="1:5" r="25">
      <c t="s" r="A25" s="3">
        <v>453</v>
      </c>
    </row>
    <row spans="1:5" r="26">
      <c t="s" r="A26" s="4">
        <v>86</v>
      </c>
      <c t="n" r="B26" s="6">
        <v>12289</v>
      </c>
      <c t="n" r="C26" s="6">
        <v>12086</v>
      </c>
      <c t="n" r="D26" s="6">
        <v>33701</v>
      </c>
      <c t="n" r="E26" s="6">
        <v>32939</v>
      </c>
    </row>
    <row spans="1:5" r="27">
      <c t="s" r="A27" s="4">
        <v>472</v>
      </c>
      <c t="n" r="B27" s="6">
        <v>12289</v>
      </c>
      <c t="n" r="C27" s="6">
        <v>12086</v>
      </c>
      <c t="n" r="D27" s="6">
        <v>33701</v>
      </c>
      <c t="n" r="E27" s="6">
        <v>32939</v>
      </c>
    </row>
    <row spans="1:5" r="28">
      <c t="s" r="A28" s="4">
        <v>461</v>
      </c>
    </row>
    <row spans="1:5" r="29">
      <c t="s" r="A29" s="3">
        <v>453</v>
      </c>
    </row>
    <row spans="1:5" r="30">
      <c t="s" r="A30" s="4">
        <v>86</v>
      </c>
      <c t="n" r="C30" s="6">
        <v>13183</v>
      </c>
      <c t="n" r="E30" s="6">
        <v>35812</v>
      </c>
    </row>
    <row spans="1:5" r="31">
      <c t="s" r="A31" s="4">
        <v>472</v>
      </c>
      <c t="n" r="C31" s="6">
        <v>-815</v>
      </c>
      <c t="n" r="E31" s="6">
        <v>12938</v>
      </c>
    </row>
    <row spans="1:5" r="32">
      <c t="s" r="A32" s="4">
        <v>460</v>
      </c>
    </row>
    <row spans="1:5" r="33">
      <c t="s" r="A33" s="3">
        <v>453</v>
      </c>
    </row>
    <row spans="1:5" r="34">
      <c t="s" r="A34" s="4">
        <v>472</v>
      </c>
      <c t="n" r="C34" s="6">
        <v>13998</v>
      </c>
      <c t="n" r="E34" s="6">
        <v>22874</v>
      </c>
    </row>
    <row spans="1:5" r="35">
      <c t="s" r="A35" s="4">
        <v>439</v>
      </c>
    </row>
    <row spans="1:5" r="36">
      <c t="s" r="A36" s="3">
        <v>453</v>
      </c>
    </row>
    <row spans="1:5" r="37">
      <c t="s" r="A37" s="4">
        <v>86</v>
      </c>
      <c t="n" r="B37" s="6">
        <v>-1412</v>
      </c>
      <c t="n" r="C37" s="6">
        <v>11173</v>
      </c>
      <c t="n" r="D37" s="6">
        <v>23435</v>
      </c>
      <c t="n" r="E37" s="6">
        <v>41300</v>
      </c>
    </row>
    <row spans="1:5" r="38">
      <c t="s" r="A38" s="4">
        <v>472</v>
      </c>
      <c t="n" r="B38" s="6">
        <v>-13660</v>
      </c>
      <c t="n" r="C38" s="6">
        <v>-10363</v>
      </c>
      <c t="n" r="D38" s="6">
        <v>-5516</v>
      </c>
      <c t="n" r="E38" s="6">
        <v>6108</v>
      </c>
    </row>
    <row spans="1:5" r="39">
      <c t="s" r="A39" s="4">
        <v>463</v>
      </c>
    </row>
    <row spans="1:5" r="40">
      <c t="s" r="A40" s="3">
        <v>453</v>
      </c>
    </row>
    <row spans="1:5" r="41">
      <c t="s" r="A41" s="4">
        <v>86</v>
      </c>
      <c t="n" r="C41" s="6">
        <v>-6541</v>
      </c>
      <c t="n" r="E41" s="6">
        <v>-21102</v>
      </c>
    </row>
    <row spans="1:5" r="42">
      <c t="s" r="A42" s="4">
        <v>472</v>
      </c>
      <c t="n" r="C42" s="6">
        <v>-6541</v>
      </c>
      <c t="n" r="E42" s="6">
        <v>-21102</v>
      </c>
    </row>
    <row spans="1:5" r="43">
      <c t="s" r="A43" s="4">
        <v>462</v>
      </c>
    </row>
    <row spans="1:5" r="44">
      <c t="s" r="A44" s="3">
        <v>453</v>
      </c>
    </row>
    <row spans="1:5" r="45">
      <c t="s" r="A45" s="4">
        <v>472</v>
      </c>
      <c t="n" r="C45" s="6">
        <v>-21536</v>
      </c>
      <c t="n" r="E45" s="6">
        <v>-35192</v>
      </c>
    </row>
    <row spans="1:5" r="46">
      <c t="s" r="A46" s="4">
        <v>464</v>
      </c>
    </row>
    <row spans="1:5" r="47">
      <c t="s" r="A47" s="3">
        <v>453</v>
      </c>
    </row>
    <row spans="1:5" r="48">
      <c t="s" r="A48" s="4">
        <v>86</v>
      </c>
      <c t="n" r="C48" s="6">
        <v>0</v>
      </c>
      <c t="n" r="E48" s="6">
        <v>0</v>
      </c>
    </row>
    <row spans="1:5" r="49">
      <c t="s" r="A49" s="4">
        <v>472</v>
      </c>
      <c t="n" r="C49" s="6">
        <v>0</v>
      </c>
      <c t="n" r="E49" s="6">
        <v>0</v>
      </c>
    </row>
    <row spans="1:5" r="50">
      <c t="s" r="A50" s="4">
        <v>465</v>
      </c>
    </row>
    <row spans="1:5" r="51">
      <c t="s" r="A51" s="3">
        <v>453</v>
      </c>
    </row>
    <row spans="1:5" r="52">
      <c t="s" r="A52" s="4">
        <v>86</v>
      </c>
      <c t="n" r="C52" s="6">
        <v>1097</v>
      </c>
      <c t="n" r="E52" s="6">
        <v>2873</v>
      </c>
    </row>
    <row spans="1:5" r="53">
      <c t="s" r="A53" s="4">
        <v>472</v>
      </c>
      <c t="n" r="C53" s="6">
        <v>1097</v>
      </c>
      <c t="n" r="E53" s="6">
        <v>2873</v>
      </c>
    </row>
    <row spans="1:5" r="54">
      <c t="s" r="A54" s="4">
        <v>466</v>
      </c>
    </row>
    <row spans="1:5" r="55">
      <c t="s" r="A55" s="3">
        <v>453</v>
      </c>
    </row>
    <row spans="1:5" r="56">
      <c t="s" r="A56" s="4">
        <v>86</v>
      </c>
      <c t="n" r="C56" s="6">
        <v>-1097</v>
      </c>
      <c t="n" r="E56" s="6">
        <v>-2873</v>
      </c>
    </row>
    <row spans="1:5" r="57">
      <c t="s" r="A57" s="4">
        <v>472</v>
      </c>
      <c t="n" r="C57" s="6">
        <v>-1097</v>
      </c>
      <c t="n" r="E57" s="6">
        <v>-2873</v>
      </c>
    </row>
    <row spans="1:5" r="58">
      <c t="s" r="A58" s="4">
        <v>467</v>
      </c>
    </row>
    <row spans="1:5" r="59">
      <c t="s" r="A59" s="3">
        <v>453</v>
      </c>
    </row>
    <row spans="1:5" r="60">
      <c t="s" r="A60" s="4">
        <v>86</v>
      </c>
      <c t="n" r="C60" s="6">
        <v>17714</v>
      </c>
      <c t="n" r="E60" s="6">
        <v>62402</v>
      </c>
    </row>
    <row spans="1:5" r="61">
      <c t="s" r="A61" s="4">
        <v>472</v>
      </c>
      <c t="n" r="C61" s="6">
        <v>17714</v>
      </c>
      <c t="n" r="E61" s="6">
        <v>62402</v>
      </c>
    </row>
    <row spans="1:5" r="62">
      <c t="s" r="A62" s="4">
        <v>442</v>
      </c>
    </row>
    <row spans="1:5" r="63">
      <c t="s" r="A63" s="3">
        <v>453</v>
      </c>
    </row>
    <row spans="1:5" r="64">
      <c t="s" r="A64" s="4">
        <v>86</v>
      </c>
      <c t="n" r="B64" s="6">
        <v>-17677</v>
      </c>
      <c t="n" r="C64" s="6">
        <v>-17714</v>
      </c>
      <c t="n" r="D64" s="6">
        <v>-59958</v>
      </c>
      <c t="n" r="E64" s="6">
        <v>-62402</v>
      </c>
    </row>
    <row spans="1:5" r="65">
      <c t="s" r="A65" s="4">
        <v>472</v>
      </c>
      <c t="n" r="B65" s="7">
        <v>-17677</v>
      </c>
      <c t="n" r="C65" s="6">
        <v>-17714</v>
      </c>
      <c t="n" r="D65" s="7">
        <v>-59958</v>
      </c>
      <c t="n" r="E65" s="6">
        <v>-62402</v>
      </c>
    </row>
    <row spans="1:5" r="66">
      <c t="s" r="A66" s="4">
        <v>469</v>
      </c>
    </row>
    <row spans="1:5" r="67">
      <c t="s" r="A67" s="3">
        <v>453</v>
      </c>
    </row>
    <row spans="1:5" r="68">
      <c t="s" r="A68" s="4">
        <v>86</v>
      </c>
      <c t="n" r="C68" s="6">
        <v>0</v>
      </c>
      <c t="n" r="E68" s="6">
        <v>0</v>
      </c>
    </row>
    <row spans="1:5" r="69">
      <c t="s" r="A69" s="4">
        <v>472</v>
      </c>
      <c t="n" r="C69" s="6">
        <v>0</v>
      </c>
      <c t="n" r="E69" s="6">
        <v>0</v>
      </c>
    </row>
    <row spans="1:5" r="70">
      <c t="s" r="A70" s="4">
        <v>468</v>
      </c>
    </row>
    <row spans="1:5" r="71">
      <c t="s" r="A71" s="3">
        <v>453</v>
      </c>
    </row>
    <row spans="1:5" r="72">
      <c t="s" r="A72" s="4">
        <v>472</v>
      </c>
      <c t="n" r="C72" s="6">
        <v>0</v>
      </c>
      <c t="n" r="E72" s="6">
        <v>0</v>
      </c>
    </row>
    <row spans="1:5" r="73">
      <c t="s" r="A73" s="4">
        <v>470</v>
      </c>
    </row>
    <row spans="1:5" r="74">
      <c t="s" r="A74" s="3">
        <v>453</v>
      </c>
    </row>
    <row spans="1:5" r="75">
      <c t="s" r="A75" s="4">
        <v>86</v>
      </c>
      <c t="n" r="C75" s="6">
        <v>-17714</v>
      </c>
      <c t="n" r="E75" s="6">
        <v>-62402</v>
      </c>
    </row>
    <row spans="1:5" r="76">
      <c t="s" r="A76" s="4">
        <v>472</v>
      </c>
      <c t="n" r="C76" s="7">
        <v>-17714</v>
      </c>
      <c t="n" r="E76" s="7">
        <v>-624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3</v>
      </c>
      <c t="s" r="B1" s="2">
        <v>1</v>
      </c>
    </row>
    <row spans="1:3" r="2">
      <c t="s" r="B2" s="2">
        <v>2</v>
      </c>
      <c t="s" r="C2" s="2">
        <v>24</v>
      </c>
    </row>
    <row spans="1:3" r="3">
      <c t="s" r="A3" s="3">
        <v>453</v>
      </c>
    </row>
    <row spans="1:3" r="4">
      <c t="s" r="A4" s="4">
        <v>474</v>
      </c>
      <c t="n" r="B4" s="7">
        <v>40474</v>
      </c>
      <c t="n" r="C4" s="7">
        <v>65122</v>
      </c>
    </row>
    <row spans="1:3" r="5">
      <c t="s" r="A5" s="4">
        <v>475</v>
      </c>
      <c t="n" r="B5" s="6">
        <v>-88957</v>
      </c>
      <c t="n" r="C5" s="6">
        <v>-70842</v>
      </c>
    </row>
    <row spans="1:3" r="6">
      <c t="s" r="A6" s="4">
        <v>476</v>
      </c>
      <c t="n" r="B6" s="6">
        <v>50537</v>
      </c>
      <c t="n" r="C6" s="6">
        <v>18644</v>
      </c>
    </row>
    <row spans="1:3" r="7">
      <c t="s" r="A7" s="4">
        <v>242</v>
      </c>
    </row>
    <row spans="1:3" r="8">
      <c t="s" r="A8" s="3">
        <v>453</v>
      </c>
    </row>
    <row spans="1:3" r="9">
      <c t="s" r="A9" s="4">
        <v>474</v>
      </c>
      <c t="n" r="C9" s="6">
        <v>0</v>
      </c>
    </row>
    <row spans="1:3" r="10">
      <c t="s" r="A10" s="4">
        <v>475</v>
      </c>
      <c t="n" r="C10" s="6">
        <v>0</v>
      </c>
    </row>
    <row spans="1:3" r="11">
      <c t="s" r="A11" s="4">
        <v>457</v>
      </c>
    </row>
    <row spans="1:3" r="12">
      <c t="s" r="A12" s="3">
        <v>453</v>
      </c>
    </row>
    <row spans="1:3" r="13">
      <c t="s" r="A13" s="4">
        <v>474</v>
      </c>
      <c t="n" r="C13" s="6">
        <v>65122</v>
      </c>
    </row>
    <row spans="1:3" r="14">
      <c t="s" r="A14" s="4">
        <v>475</v>
      </c>
      <c t="n" r="C14" s="6">
        <v>-70842</v>
      </c>
    </row>
    <row spans="1:3" r="15">
      <c t="s" r="A15" s="4">
        <v>476</v>
      </c>
      <c t="n" r="C15" s="6">
        <v>18644</v>
      </c>
    </row>
    <row spans="1:3" r="16">
      <c t="s" r="A16" s="4">
        <v>440</v>
      </c>
    </row>
    <row spans="1:3" r="17">
      <c t="s" r="A17" s="3">
        <v>453</v>
      </c>
    </row>
    <row spans="1:3" r="18">
      <c t="s" r="A18" s="4">
        <v>474</v>
      </c>
      <c t="n" r="B18" s="6">
        <v>46136</v>
      </c>
      <c t="n" r="C18" s="6">
        <v>45799</v>
      </c>
    </row>
    <row spans="1:3" r="19">
      <c t="s" r="A19" s="4">
        <v>475</v>
      </c>
      <c t="n" r="B19" s="6">
        <v>-17638</v>
      </c>
      <c t="n" r="C19" s="6">
        <v>-33297</v>
      </c>
    </row>
    <row spans="1:3" r="20">
      <c t="s" r="A20" s="4">
        <v>476</v>
      </c>
      <c t="n" r="B20" s="6">
        <v>4460</v>
      </c>
      <c t="n" r="C20" s="6">
        <v>-12636</v>
      </c>
    </row>
    <row spans="1:3" r="21">
      <c t="s" r="A21" s="4">
        <v>458</v>
      </c>
    </row>
    <row spans="1:3" r="22">
      <c t="s" r="A22" s="3">
        <v>453</v>
      </c>
    </row>
    <row spans="1:3" r="23">
      <c t="s" r="A23" s="4">
        <v>474</v>
      </c>
      <c t="n" r="C23" s="6">
        <v>38274</v>
      </c>
    </row>
    <row spans="1:3" r="24">
      <c t="s" r="A24" s="4">
        <v>475</v>
      </c>
      <c t="n" r="C24" s="6">
        <v>0</v>
      </c>
    </row>
    <row spans="1:3" r="25">
      <c t="s" r="A25" s="4">
        <v>459</v>
      </c>
    </row>
    <row spans="1:3" r="26">
      <c t="s" r="A26" s="3">
        <v>453</v>
      </c>
    </row>
    <row spans="1:3" r="27">
      <c t="s" r="A27" s="4">
        <v>474</v>
      </c>
      <c t="n" r="C27" s="6">
        <v>7381</v>
      </c>
    </row>
    <row spans="1:3" r="28">
      <c t="s" r="A28" s="4">
        <v>475</v>
      </c>
      <c t="n" r="C28" s="6">
        <v>-7659</v>
      </c>
    </row>
    <row spans="1:3" r="29">
      <c t="s" r="A29" s="4">
        <v>476</v>
      </c>
      <c t="n" r="C29" s="6">
        <v>0</v>
      </c>
    </row>
    <row spans="1:3" r="30">
      <c t="s" r="A30" s="4">
        <v>441</v>
      </c>
    </row>
    <row spans="1:3" r="31">
      <c t="s" r="A31" s="3">
        <v>453</v>
      </c>
    </row>
    <row spans="1:3" r="32">
      <c t="s" r="A32" s="4">
        <v>474</v>
      </c>
      <c t="n" r="B32" s="6">
        <v>26677</v>
      </c>
      <c t="n" r="C32" s="6">
        <v>45206</v>
      </c>
    </row>
    <row spans="1:3" r="33">
      <c t="s" r="A33" s="4">
        <v>475</v>
      </c>
      <c t="n" r="B33" s="6">
        <v>-70392</v>
      </c>
      <c t="n" r="C33" s="6">
        <v>-37471</v>
      </c>
    </row>
    <row spans="1:3" r="34">
      <c t="s" r="A34" s="4">
        <v>476</v>
      </c>
      <c t="n" r="B34" s="6">
        <v>-11053</v>
      </c>
      <c t="n" r="C34" s="6">
        <v>3541</v>
      </c>
    </row>
    <row spans="1:3" r="35">
      <c t="s" r="A35" s="4">
        <v>460</v>
      </c>
    </row>
    <row spans="1:3" r="36">
      <c t="s" r="A36" s="3">
        <v>453</v>
      </c>
    </row>
    <row spans="1:3" r="37">
      <c t="s" r="A37" s="4">
        <v>474</v>
      </c>
      <c t="n" r="C37" s="6">
        <v>-35270</v>
      </c>
    </row>
    <row spans="1:3" r="38">
      <c t="s" r="A38" s="4">
        <v>475</v>
      </c>
      <c t="n" r="C38" s="6">
        <v>6091</v>
      </c>
    </row>
    <row spans="1:3" r="39">
      <c t="s" r="A39" s="4">
        <v>461</v>
      </c>
    </row>
    <row spans="1:3" r="40">
      <c t="s" r="A40" s="3">
        <v>453</v>
      </c>
    </row>
    <row spans="1:3" r="41">
      <c t="s" r="A41" s="4">
        <v>474</v>
      </c>
      <c t="n" r="C41" s="6">
        <v>80620</v>
      </c>
    </row>
    <row spans="1:3" r="42">
      <c t="s" r="A42" s="4">
        <v>475</v>
      </c>
      <c t="n" r="C42" s="6">
        <v>-69200</v>
      </c>
    </row>
    <row spans="1:3" r="43">
      <c t="s" r="A43" s="4">
        <v>476</v>
      </c>
      <c t="n" r="C43" s="6">
        <v>0</v>
      </c>
    </row>
    <row spans="1:3" r="44">
      <c t="s" r="A44" s="4">
        <v>439</v>
      </c>
    </row>
    <row spans="1:3" r="45">
      <c t="s" r="A45" s="3">
        <v>453</v>
      </c>
    </row>
    <row spans="1:3" r="46">
      <c t="s" r="A46" s="4">
        <v>474</v>
      </c>
      <c t="n" r="B46" s="6">
        <v>38726</v>
      </c>
      <c t="n" r="C46" s="6">
        <v>22675</v>
      </c>
    </row>
    <row spans="1:3" r="47">
      <c t="s" r="A47" s="4">
        <v>475</v>
      </c>
      <c t="n" r="B47" s="6">
        <v>-303931</v>
      </c>
      <c t="n" r="C47" s="6">
        <v>-39537</v>
      </c>
    </row>
    <row spans="1:3" r="48">
      <c t="s" r="A48" s="4">
        <v>476</v>
      </c>
      <c t="n" r="B48" s="6">
        <v>289069</v>
      </c>
      <c t="n" r="C48" s="6">
        <v>18644</v>
      </c>
    </row>
    <row spans="1:3" r="49">
      <c t="s" r="A49" s="4">
        <v>462</v>
      </c>
    </row>
    <row spans="1:3" r="50">
      <c t="s" r="A50" s="3">
        <v>453</v>
      </c>
    </row>
    <row spans="1:3" r="51">
      <c t="s" r="A51" s="4">
        <v>474</v>
      </c>
      <c t="n" r="C51" s="6">
        <v>45554</v>
      </c>
    </row>
    <row spans="1:3" r="52">
      <c t="s" r="A52" s="4">
        <v>475</v>
      </c>
      <c t="n" r="C52" s="6">
        <v>-45554</v>
      </c>
    </row>
    <row spans="1:3" r="53">
      <c t="s" r="A53" s="4">
        <v>463</v>
      </c>
    </row>
    <row spans="1:3" r="54">
      <c t="s" r="A54" s="3">
        <v>453</v>
      </c>
    </row>
    <row spans="1:3" r="55">
      <c t="s" r="A55" s="4">
        <v>474</v>
      </c>
      <c t="n" r="C55" s="6">
        <v>-22879</v>
      </c>
    </row>
    <row spans="1:3" r="56">
      <c t="s" r="A56" s="4">
        <v>475</v>
      </c>
      <c t="n" r="C56" s="6">
        <v>6017</v>
      </c>
    </row>
    <row spans="1:3" r="57">
      <c t="s" r="A57" s="4">
        <v>476</v>
      </c>
      <c t="n" r="C57" s="6">
        <v>18644</v>
      </c>
    </row>
    <row spans="1:3" r="58">
      <c t="s" r="A58" s="4">
        <v>477</v>
      </c>
    </row>
    <row spans="1:3" r="59">
      <c t="s" r="A59" s="3">
        <v>453</v>
      </c>
    </row>
    <row spans="1:3" r="60">
      <c t="s" r="A60" s="4">
        <v>474</v>
      </c>
      <c t="n" r="C60" s="6">
        <v>0</v>
      </c>
    </row>
    <row spans="1:3" r="61">
      <c t="s" r="A61" s="4">
        <v>475</v>
      </c>
      <c t="n" r="C61" s="6">
        <v>0</v>
      </c>
    </row>
    <row spans="1:3" r="62">
      <c t="s" r="A62" s="4">
        <v>476</v>
      </c>
      <c t="n" r="C62" s="6">
        <v>0</v>
      </c>
    </row>
    <row spans="1:3" r="63">
      <c t="s" r="A63" s="4">
        <v>478</v>
      </c>
    </row>
    <row spans="1:3" r="64">
      <c t="s" r="A64" s="3">
        <v>453</v>
      </c>
    </row>
    <row spans="1:3" r="65">
      <c t="s" r="A65" s="4">
        <v>474</v>
      </c>
      <c t="n" r="C65" s="6">
        <v>144</v>
      </c>
    </row>
    <row spans="1:3" r="66">
      <c t="s" r="A66" s="4">
        <v>475</v>
      </c>
      <c t="n" r="C66" s="6">
        <v>-25638</v>
      </c>
    </row>
    <row spans="1:3" r="67">
      <c t="s" r="A67" s="4">
        <v>476</v>
      </c>
      <c t="n" r="C67" s="6">
        <v>-12636</v>
      </c>
    </row>
    <row spans="1:3" r="68">
      <c t="s" r="A68" s="4">
        <v>479</v>
      </c>
    </row>
    <row spans="1:3" r="69">
      <c t="s" r="A69" s="3">
        <v>453</v>
      </c>
    </row>
    <row spans="1:3" r="70">
      <c t="s" r="A70" s="4">
        <v>474</v>
      </c>
      <c t="n" r="C70" s="6">
        <v>-144</v>
      </c>
    </row>
    <row spans="1:3" r="71">
      <c t="s" r="A71" s="4">
        <v>475</v>
      </c>
      <c t="n" r="C71" s="6">
        <v>25638</v>
      </c>
    </row>
    <row spans="1:3" r="72">
      <c t="s" r="A72" s="4">
        <v>476</v>
      </c>
      <c t="n" r="C72" s="6">
        <v>3541</v>
      </c>
    </row>
    <row spans="1:3" r="73">
      <c t="s" r="A73" s="4">
        <v>480</v>
      </c>
    </row>
    <row spans="1:3" r="74">
      <c t="s" r="A74" s="3">
        <v>453</v>
      </c>
    </row>
    <row spans="1:3" r="75">
      <c t="s" r="A75" s="4">
        <v>474</v>
      </c>
      <c t="n" r="C75" s="6">
        <v>0</v>
      </c>
    </row>
    <row spans="1:3" r="76">
      <c t="s" r="A76" s="4">
        <v>475</v>
      </c>
      <c t="n" r="C76" s="6">
        <v>0</v>
      </c>
    </row>
    <row spans="1:3" r="77">
      <c t="s" r="A77" s="4">
        <v>476</v>
      </c>
      <c t="n" r="C77" s="6">
        <v>0</v>
      </c>
    </row>
    <row spans="1:3" r="78">
      <c t="s" r="A78" s="4">
        <v>442</v>
      </c>
    </row>
    <row spans="1:3" r="79">
      <c t="s" r="A79" s="3">
        <v>453</v>
      </c>
    </row>
    <row spans="1:3" r="80">
      <c t="s" r="A80" s="4">
        <v>474</v>
      </c>
      <c t="n" r="B80" s="6">
        <v>-71065</v>
      </c>
      <c t="n" r="C80" s="6">
        <v>-48558</v>
      </c>
    </row>
    <row spans="1:3" r="81">
      <c t="s" r="A81" s="4">
        <v>475</v>
      </c>
      <c t="n" r="B81" s="6">
        <v>303004</v>
      </c>
      <c t="n" r="C81" s="6">
        <v>39463</v>
      </c>
    </row>
    <row spans="1:3" r="82">
      <c t="s" r="A82" s="4">
        <v>476</v>
      </c>
      <c t="n" r="B82" s="7">
        <v>-231939</v>
      </c>
      <c t="n" r="C82" s="6">
        <v>9095</v>
      </c>
    </row>
    <row spans="1:3" r="83">
      <c t="s" r="A83" s="4">
        <v>468</v>
      </c>
    </row>
    <row spans="1:3" r="84">
      <c t="s" r="A84" s="3">
        <v>453</v>
      </c>
    </row>
    <row spans="1:3" r="85">
      <c t="s" r="A85" s="4">
        <v>474</v>
      </c>
      <c t="n" r="C85" s="6">
        <v>-48558</v>
      </c>
    </row>
    <row spans="1:3" r="86">
      <c t="s" r="A86" s="4">
        <v>475</v>
      </c>
      <c t="n" r="C86" s="6">
        <v>39463</v>
      </c>
    </row>
    <row spans="1:3" r="87">
      <c t="s" r="A87" s="4">
        <v>469</v>
      </c>
    </row>
    <row spans="1:3" r="88">
      <c t="s" r="A88" s="3">
        <v>453</v>
      </c>
    </row>
    <row spans="1:3" r="89">
      <c t="s" r="A89" s="4">
        <v>474</v>
      </c>
      <c t="n" r="C89" s="6">
        <v>0</v>
      </c>
    </row>
    <row spans="1:3" r="90">
      <c t="s" r="A90" s="4">
        <v>475</v>
      </c>
      <c t="n" r="C90" s="6">
        <v>0</v>
      </c>
    </row>
    <row spans="1:3" r="91">
      <c t="s" r="A91" s="4">
        <v>476</v>
      </c>
      <c t="n" r="C91" s="6">
        <v>0</v>
      </c>
    </row>
    <row spans="1:3" r="92">
      <c t="s" r="A92" s="4">
        <v>481</v>
      </c>
    </row>
    <row spans="1:3" r="93">
      <c t="s" r="A93" s="3">
        <v>453</v>
      </c>
    </row>
    <row spans="1:3" r="94">
      <c t="s" r="A94" s="4">
        <v>474</v>
      </c>
      <c t="n" r="C94" s="6">
        <v>0</v>
      </c>
    </row>
    <row spans="1:3" r="95">
      <c t="s" r="A95" s="4">
        <v>475</v>
      </c>
      <c t="n" r="C95" s="6">
        <v>0</v>
      </c>
    </row>
    <row spans="1:3" r="96">
      <c t="s" r="A96" s="4">
        <v>476</v>
      </c>
      <c t="n" r="C96" s="7">
        <v>90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9</v>
      </c>
      <c t="s" r="B1" s="2">
        <v>61</v>
      </c>
      <c t="s" r="C1" s="2">
        <v>1</v>
      </c>
    </row>
    <row spans="1:3" r="2">
      <c t="s" r="B2" s="2">
        <v>2</v>
      </c>
      <c t="s" r="C2" s="2">
        <v>2</v>
      </c>
    </row>
    <row spans="1:3" r="3">
      <c t="s" r="A3" s="3">
        <v>100</v>
      </c>
    </row>
    <row spans="1:3" r="4">
      <c t="s" r="A4" s="4">
        <v>101</v>
      </c>
      <c t="n" r="B4" s="7">
        <v>-1835</v>
      </c>
      <c t="n" r="C4" s="7">
        <v>-13895</v>
      </c>
    </row>
    <row spans="1:3" r="5">
      <c t="s" r="A5" s="4">
        <v>102</v>
      </c>
    </row>
    <row spans="1:3" r="6">
      <c t="s" r="A6" s="3">
        <v>100</v>
      </c>
    </row>
    <row spans="1:3" r="7">
      <c t="s" r="A7" s="4">
        <v>101</v>
      </c>
      <c t="n" r="B7" s="7">
        <v>1031</v>
      </c>
      <c t="n" r="C7" s="7">
        <v>1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37"/>
    <col customWidth="1" max="9" min="9" width="30"/>
  </cols>
  <sheetData>
    <row spans="1:9" r="1">
      <c t="s" r="A1" s="1">
        <v>103</v>
      </c>
      <c t="s" r="B1" s="2">
        <v>104</v>
      </c>
      <c t="s" r="D1" s="2">
        <v>105</v>
      </c>
      <c t="s" r="E1" s="2">
        <v>106</v>
      </c>
      <c t="s" r="F1" s="2">
        <v>107</v>
      </c>
      <c t="s" r="G1" s="2">
        <v>108</v>
      </c>
      <c t="s" r="H1" s="2">
        <v>109</v>
      </c>
      <c t="s" r="I1" s="2">
        <v>110</v>
      </c>
    </row>
    <row spans="1:9" r="2">
      <c t="s" r="A2" s="4">
        <v>111</v>
      </c>
      <c t="n" r="D2" s="6">
        <v>0</v>
      </c>
      <c t="n" r="E2" s="6">
        <v>39708</v>
      </c>
      <c t="n" r="I2" s="6">
        <v>11200</v>
      </c>
    </row>
    <row spans="1:9" r="3">
      <c t="s" r="A3" s="4">
        <v>112</v>
      </c>
      <c t="n" r="B3" s="7">
        <v>434441</v>
      </c>
      <c t="n" r="D3" s="7">
        <v>0</v>
      </c>
      <c t="n" r="E3" s="7">
        <v>397</v>
      </c>
      <c t="n" r="F3" s="7">
        <v>188062</v>
      </c>
      <c t="n" r="G3" s="7">
        <v>582894</v>
      </c>
      <c t="n" r="H3" s="7">
        <v>-40278</v>
      </c>
      <c t="n" r="I3" s="7">
        <v>-296634</v>
      </c>
    </row>
    <row spans="1:9" r="4">
      <c t="s" r="A4" s="3">
        <v>113</v>
      </c>
    </row>
    <row spans="1:9" r="5">
      <c t="s" r="A5" s="4">
        <v>114</v>
      </c>
      <c t="n" r="E5" s="6">
        <v>5</v>
      </c>
    </row>
    <row spans="1:9" r="6">
      <c t="s" r="A6" s="4">
        <v>115</v>
      </c>
      <c t="n" r="B6" s="6">
        <v>0</v>
      </c>
      <c t="n" r="E6" s="7">
        <v>0</v>
      </c>
    </row>
    <row spans="1:9" r="7">
      <c t="s" r="A7" s="4">
        <v>116</v>
      </c>
      <c t="n" r="E7" s="6">
        <v>145</v>
      </c>
    </row>
    <row spans="1:9" r="8">
      <c t="s" r="A8" s="4">
        <v>117</v>
      </c>
      <c t="n" r="B8" s="6">
        <v>2901</v>
      </c>
      <c t="n" r="E8" s="7">
        <v>2</v>
      </c>
      <c t="n" r="F8" s="6">
        <v>2899</v>
      </c>
    </row>
    <row spans="1:9" r="9">
      <c t="s" r="A9" s="4">
        <v>118</v>
      </c>
      <c t="n" r="B9" s="6">
        <v>1617</v>
      </c>
      <c t="n" r="F9" s="6">
        <v>1617</v>
      </c>
    </row>
    <row spans="1:9" r="10">
      <c t="s" r="A10" s="4">
        <v>119</v>
      </c>
      <c t="n" r="B10" s="6">
        <v>209</v>
      </c>
      <c t="n" r="F10" s="6">
        <v>209</v>
      </c>
    </row>
    <row spans="1:9" r="11">
      <c t="s" r="A11" s="4">
        <v>86</v>
      </c>
      <c t="n" r="B11" s="6">
        <v>41300</v>
      </c>
      <c t="n" r="G11" s="6">
        <v>41300</v>
      </c>
    </row>
    <row spans="1:9" r="12">
      <c t="s" r="A12" s="4">
        <v>120</v>
      </c>
      <c t="n" r="B12" s="6">
        <v>0</v>
      </c>
    </row>
    <row spans="1:9" r="13">
      <c t="s" r="A13" s="4">
        <v>94</v>
      </c>
      <c t="n" r="B13" s="6">
        <v>-35192</v>
      </c>
      <c t="n" r="H13" s="6">
        <v>-35192</v>
      </c>
    </row>
    <row spans="1:9" r="14">
      <c t="s" r="A14" s="4">
        <v>121</v>
      </c>
      <c t="n" r="I14" s="6">
        <v>661</v>
      </c>
    </row>
    <row spans="1:9" r="15">
      <c t="s" r="A15" s="4">
        <v>122</v>
      </c>
      <c t="n" r="B15" s="6">
        <v>-31974</v>
      </c>
      <c t="n" r="I15" s="7">
        <v>-31974</v>
      </c>
    </row>
    <row spans="1:9" r="16">
      <c t="s" r="A16" s="4">
        <v>123</v>
      </c>
      <c t="n" r="D16" s="6">
        <v>0</v>
      </c>
      <c t="n" r="E16" s="6">
        <v>39858</v>
      </c>
      <c t="n" r="I16" s="6">
        <v>11861</v>
      </c>
    </row>
    <row spans="1:9" r="17">
      <c t="s" r="A17" s="4">
        <v>124</v>
      </c>
      <c t="n" r="B17" s="6">
        <v>413302</v>
      </c>
      <c t="n" r="D17" s="7">
        <v>0</v>
      </c>
      <c t="n" r="E17" s="7">
        <v>399</v>
      </c>
      <c t="n" r="F17" s="6">
        <v>192787</v>
      </c>
      <c t="n" r="G17" s="6">
        <v>624194</v>
      </c>
      <c t="n" r="H17" s="6">
        <v>-75470</v>
      </c>
      <c t="n" r="I17" s="7">
        <v>-328608</v>
      </c>
    </row>
    <row spans="1:9" r="18">
      <c t="s" r="A18" s="4">
        <v>125</v>
      </c>
      <c t="n" r="D18" s="6">
        <v>0</v>
      </c>
      <c t="n" r="E18" s="6">
        <v>40288</v>
      </c>
      <c t="n" r="I18" s="6">
        <v>12052</v>
      </c>
    </row>
    <row spans="1:9" r="19">
      <c t="s" r="A19" s="4">
        <v>126</v>
      </c>
      <c t="n" r="B19" s="6">
        <v>431382</v>
      </c>
      <c t="n" r="D19" s="7">
        <v>0</v>
      </c>
      <c t="n" r="E19" s="7">
        <v>403</v>
      </c>
      <c t="n" r="F19" s="6">
        <v>202393</v>
      </c>
      <c t="n" r="G19" s="6">
        <v>643604</v>
      </c>
      <c t="n" r="H19" s="6">
        <v>-78410</v>
      </c>
      <c t="n" r="I19" s="7">
        <v>-336608</v>
      </c>
    </row>
    <row spans="1:9" r="20">
      <c t="s" r="A20" s="3">
        <v>113</v>
      </c>
    </row>
    <row spans="1:9" r="21">
      <c t="s" r="A21" s="4">
        <v>114</v>
      </c>
      <c t="n" r="E21" s="6">
        <v>7</v>
      </c>
      <c t="n" r="I21" s="6">
        <v>-83</v>
      </c>
    </row>
    <row spans="1:9" r="22">
      <c t="s" r="A22" s="4">
        <v>115</v>
      </c>
      <c t="n" r="B22" s="6">
        <v>0</v>
      </c>
      <c t="n" r="E22" s="7">
        <v>0</v>
      </c>
      <c t="n" r="F22" s="6">
        <v>-3903</v>
      </c>
      <c t="n" r="I22" s="7">
        <v>3903</v>
      </c>
    </row>
    <row spans="1:9" r="23">
      <c t="s" r="A23" s="4">
        <v>127</v>
      </c>
      <c t="n" r="E23" s="6">
        <v>20181</v>
      </c>
    </row>
    <row spans="1:9" r="24">
      <c t="s" r="A24" s="4">
        <v>128</v>
      </c>
      <c t="n" r="B24" s="6">
        <v>1015507</v>
      </c>
      <c t="n" r="E24" s="7">
        <v>202</v>
      </c>
      <c t="n" r="F24" s="6">
        <v>1015305</v>
      </c>
    </row>
    <row spans="1:9" r="25">
      <c t="s" r="A25" s="4">
        <v>119</v>
      </c>
      <c t="n" r="B25" s="6">
        <v>4025</v>
      </c>
      <c t="n" r="F25" s="6">
        <v>4025</v>
      </c>
    </row>
    <row spans="1:9" r="26">
      <c t="s" r="A26" s="4">
        <v>86</v>
      </c>
      <c t="n" r="B26" s="6">
        <v>23435</v>
      </c>
      <c t="n" r="G26" s="6">
        <v>23435</v>
      </c>
    </row>
    <row spans="1:9" r="27">
      <c t="s" r="A27" s="4">
        <v>129</v>
      </c>
      <c t="n" r="B27" s="6">
        <v>-10591</v>
      </c>
      <c t="n" r="G27" s="6">
        <v>-10591</v>
      </c>
    </row>
    <row spans="1:9" r="28">
      <c t="s" r="A28" s="4">
        <v>120</v>
      </c>
      <c t="n" r="B28" s="6">
        <v>-1753</v>
      </c>
      <c t="s" r="C28" s="4">
        <v>96</v>
      </c>
      <c t="n" r="H28" s="6">
        <v>-1753</v>
      </c>
    </row>
    <row spans="1:9" r="29">
      <c t="s" r="A29" s="4">
        <v>94</v>
      </c>
      <c t="n" r="B29" s="6">
        <v>-28951</v>
      </c>
      <c t="n" r="H29" s="6">
        <v>-28951</v>
      </c>
    </row>
    <row spans="1:9" r="30">
      <c t="s" r="A30" s="4">
        <v>130</v>
      </c>
      <c t="n" r="E30" s="6">
        <v>-11200</v>
      </c>
      <c t="n" r="I30" s="6">
        <v>-11200</v>
      </c>
    </row>
    <row spans="1:9" r="31">
      <c t="s" r="A31" s="4">
        <v>131</v>
      </c>
      <c t="n" r="E31" s="7">
        <v>-112</v>
      </c>
      <c t="n" r="G31" s="6">
        <v>-296522</v>
      </c>
      <c t="n" r="I31" s="7">
        <v>296634</v>
      </c>
    </row>
    <row spans="1:9" r="32">
      <c t="s" r="A32" s="4">
        <v>132</v>
      </c>
      <c t="n" r="D32" s="6">
        <v>0</v>
      </c>
      <c t="n" r="E32" s="6">
        <v>49276</v>
      </c>
      <c t="n" r="I32" s="6">
        <v>769</v>
      </c>
    </row>
    <row spans="1:9" r="33">
      <c t="s" r="A33" s="4">
        <v>133</v>
      </c>
      <c t="n" r="B33" s="7">
        <v>1433054</v>
      </c>
      <c t="n" r="D33" s="7">
        <v>0</v>
      </c>
      <c t="n" r="E33" s="7">
        <v>493</v>
      </c>
      <c t="n" r="F33" s="7">
        <v>1217820</v>
      </c>
      <c t="n" r="G33" s="7">
        <v>359926</v>
      </c>
      <c t="n" r="H33" s="7">
        <v>-109114</v>
      </c>
      <c t="n" r="I33" s="7">
        <v>-36071</v>
      </c>
    </row>
    <row spans="1:9" r="34">
      <c t="n" r="A34"/>
    </row>
    <row spans="1:9" r="35">
      <c t="s" r="A35" s="4">
        <v>96</v>
      </c>
      <c t="s" r="B35" s="4">
        <v>98</v>
      </c>
    </row>
  </sheetData>
  <mergeCells count="3">
    <mergeCell ref="B1:C1"/>
    <mergeCell ref="A34:I34"/>
    <mergeCell ref="B35:I3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24</v>
      </c>
    </row>
    <row spans="1:3" r="3">
      <c t="s" r="A3" s="3">
        <v>135</v>
      </c>
    </row>
    <row spans="1:3" r="4">
      <c t="s" r="A4" s="4">
        <v>86</v>
      </c>
      <c t="n" r="B4" s="7">
        <v>23435</v>
      </c>
      <c t="n" r="C4" s="7">
        <v>41300</v>
      </c>
    </row>
    <row spans="1:3" r="5">
      <c t="s" r="A5" s="3">
        <v>136</v>
      </c>
    </row>
    <row spans="1:3" r="6">
      <c t="s" r="A6" s="4">
        <v>137</v>
      </c>
      <c t="n" r="B6" s="6">
        <v>2368</v>
      </c>
      <c t="n" r="C6" s="6">
        <v>466</v>
      </c>
    </row>
    <row spans="1:3" r="7">
      <c t="s" r="A7" s="4">
        <v>138</v>
      </c>
      <c t="n" r="B7" s="6">
        <v>4025</v>
      </c>
      <c t="n" r="C7" s="6">
        <v>209</v>
      </c>
    </row>
    <row spans="1:3" r="8">
      <c t="s" r="A8" s="4">
        <v>82</v>
      </c>
      <c t="n" r="B8" s="6">
        <v>253</v>
      </c>
      <c t="n" r="C8" s="6">
        <v>0</v>
      </c>
    </row>
    <row spans="1:3" r="9">
      <c t="s" r="A9" s="4">
        <v>139</v>
      </c>
      <c t="n" r="B9" s="6">
        <v>17165</v>
      </c>
      <c t="n" r="C9" s="6">
        <v>13651</v>
      </c>
    </row>
    <row spans="1:3" r="10">
      <c t="s" r="A10" s="4">
        <v>140</v>
      </c>
      <c t="n" r="B10" s="6">
        <v>1083</v>
      </c>
      <c t="n" r="C10" s="6">
        <v>715</v>
      </c>
    </row>
    <row spans="1:3" r="11">
      <c t="s" r="A11" s="4">
        <v>141</v>
      </c>
      <c t="n" r="B11" s="6">
        <v>8665</v>
      </c>
      <c t="n" r="C11" s="6">
        <v>2293</v>
      </c>
    </row>
    <row spans="1:3" r="12">
      <c t="s" r="A12" s="3">
        <v>142</v>
      </c>
    </row>
    <row spans="1:3" r="13">
      <c t="s" r="A13" s="4">
        <v>143</v>
      </c>
      <c t="n" r="B13" s="6">
        <v>-2630</v>
      </c>
      <c t="n" r="C13" s="6">
        <v>-2203</v>
      </c>
    </row>
    <row spans="1:3" r="14">
      <c t="s" r="A14" s="4">
        <v>144</v>
      </c>
      <c t="n" r="B14" s="6">
        <v>-4924</v>
      </c>
      <c t="n" r="C14" s="6">
        <v>-3310</v>
      </c>
    </row>
    <row spans="1:3" r="15">
      <c t="s" r="A15" s="4">
        <v>145</v>
      </c>
      <c t="n" r="B15" s="6">
        <v>1774</v>
      </c>
      <c t="n" r="C15" s="6">
        <v>-1731</v>
      </c>
    </row>
    <row spans="1:3" r="16">
      <c t="s" r="A16" s="4">
        <v>146</v>
      </c>
      <c t="n" r="B16" s="6">
        <v>2990</v>
      </c>
      <c t="n" r="C16" s="6">
        <v>4428</v>
      </c>
    </row>
    <row spans="1:3" r="17">
      <c t="s" r="A17" s="4">
        <v>44</v>
      </c>
      <c t="n" r="B17" s="6">
        <v>-13672</v>
      </c>
      <c t="n" r="C17" s="6">
        <v>1391</v>
      </c>
    </row>
    <row spans="1:3" r="18">
      <c t="s" r="A18" s="4">
        <v>147</v>
      </c>
      <c t="n" r="B18" s="6">
        <v>40474</v>
      </c>
      <c t="n" r="C18" s="6">
        <v>65122</v>
      </c>
    </row>
    <row spans="1:3" r="19">
      <c t="s" r="A19" s="3">
        <v>148</v>
      </c>
    </row>
    <row spans="1:3" r="20">
      <c t="s" r="A20" s="4">
        <v>149</v>
      </c>
      <c t="n" r="B20" s="6">
        <v>-31486</v>
      </c>
      <c t="n" r="C20" s="6">
        <v>-22299</v>
      </c>
    </row>
    <row spans="1:3" r="21">
      <c t="s" r="A21" s="4">
        <v>150</v>
      </c>
      <c t="n" r="B21" s="6">
        <v>-23426</v>
      </c>
      <c t="n" r="C21" s="6">
        <v>-15528</v>
      </c>
    </row>
    <row spans="1:3" r="22">
      <c t="s" r="A22" s="4">
        <v>151</v>
      </c>
      <c t="n" r="B22" s="6">
        <v>-8251</v>
      </c>
      <c t="n" r="C22" s="6">
        <v>0</v>
      </c>
    </row>
    <row spans="1:3" r="23">
      <c t="s" r="A23" s="4">
        <v>152</v>
      </c>
      <c t="n" r="B23" s="6">
        <v>-28756</v>
      </c>
      <c t="n" r="C23" s="6">
        <v>-33015</v>
      </c>
    </row>
    <row spans="1:3" r="24">
      <c t="s" r="A24" s="4">
        <v>153</v>
      </c>
      <c t="n" r="B24" s="6">
        <v>2962</v>
      </c>
      <c t="n" r="C24" s="6">
        <v>0</v>
      </c>
    </row>
    <row spans="1:3" r="25">
      <c t="s" r="A25" s="4">
        <v>154</v>
      </c>
      <c t="n" r="B25" s="6">
        <v>-88957</v>
      </c>
      <c t="n" r="C25" s="6">
        <v>-70842</v>
      </c>
    </row>
    <row spans="1:3" r="26">
      <c t="s" r="A26" s="3">
        <v>155</v>
      </c>
    </row>
    <row spans="1:3" r="27">
      <c t="s" r="A27" s="4">
        <v>156</v>
      </c>
      <c t="n" r="B27" s="6">
        <v>396000</v>
      </c>
      <c t="n" r="C27" s="6">
        <v>82055</v>
      </c>
    </row>
    <row spans="1:3" r="28">
      <c t="s" r="A28" s="4">
        <v>157</v>
      </c>
      <c t="n" r="B28" s="6">
        <v>-94000</v>
      </c>
      <c t="n" r="C28" s="6">
        <v>-35955</v>
      </c>
    </row>
    <row spans="1:3" r="29">
      <c t="s" r="A29" s="4">
        <v>158</v>
      </c>
      <c t="n" r="B29" s="6">
        <v>-238532</v>
      </c>
      <c t="n" r="C29" s="6">
        <v>0</v>
      </c>
    </row>
    <row spans="1:3" r="30">
      <c t="s" r="A30" s="4">
        <v>159</v>
      </c>
      <c t="n" r="B30" s="6">
        <v>-2340</v>
      </c>
      <c t="n" r="C30" s="6">
        <v>0</v>
      </c>
    </row>
    <row spans="1:3" r="31">
      <c t="s" r="A31" s="4">
        <v>160</v>
      </c>
      <c t="n" r="B31" s="6">
        <v>0</v>
      </c>
      <c t="n" r="C31" s="6">
        <v>-31974</v>
      </c>
    </row>
    <row spans="1:3" r="32">
      <c t="s" r="A32" s="4">
        <v>161</v>
      </c>
      <c t="n" r="B32" s="6">
        <v>0</v>
      </c>
      <c t="n" r="C32" s="6">
        <v>2901</v>
      </c>
    </row>
    <row spans="1:3" r="33">
      <c t="s" r="A33" s="4">
        <v>162</v>
      </c>
      <c t="n" r="B33" s="6">
        <v>0</v>
      </c>
      <c t="n" r="C33" s="6">
        <v>1617</v>
      </c>
    </row>
    <row spans="1:3" r="34">
      <c t="s" r="A34" s="4">
        <v>129</v>
      </c>
      <c t="n" r="B34" s="6">
        <v>-10591</v>
      </c>
      <c t="n" r="C34" s="6">
        <v>0</v>
      </c>
    </row>
    <row spans="1:3" r="35">
      <c t="s" r="A35" s="4">
        <v>163</v>
      </c>
      <c t="n" r="B35" s="6">
        <v>50537</v>
      </c>
      <c t="n" r="C35" s="6">
        <v>18644</v>
      </c>
    </row>
    <row spans="1:3" r="36">
      <c t="s" r="A36" s="4">
        <v>164</v>
      </c>
      <c t="n" r="B36" s="6">
        <v>-5652</v>
      </c>
      <c t="n" r="C36" s="6">
        <v>-8393</v>
      </c>
    </row>
    <row spans="1:3" r="37">
      <c t="s" r="A37" s="4">
        <v>165</v>
      </c>
      <c t="n" r="B37" s="6">
        <v>-3598</v>
      </c>
      <c t="n" r="C37" s="6">
        <v>4531</v>
      </c>
    </row>
    <row spans="1:3" r="38">
      <c t="s" r="A38" s="4">
        <v>166</v>
      </c>
      <c t="n" r="B38" s="6">
        <v>86954</v>
      </c>
      <c t="n" r="C38" s="6">
        <v>67992</v>
      </c>
    </row>
    <row spans="1:3" r="39">
      <c t="s" r="A39" s="4">
        <v>167</v>
      </c>
      <c t="n" r="B39" s="6">
        <v>83356</v>
      </c>
      <c t="n" r="C39" s="6">
        <v>72523</v>
      </c>
    </row>
    <row spans="1:3" r="40">
      <c t="s" r="A40" s="4">
        <v>140</v>
      </c>
      <c t="n" r="B40" s="6">
        <v>-58</v>
      </c>
      <c t="n" r="C40" s="6">
        <v>0</v>
      </c>
    </row>
    <row spans="1:3" r="41">
      <c t="s" r="A41" s="4">
        <v>79</v>
      </c>
      <c t="n" r="B41" s="7">
        <v>0</v>
      </c>
      <c t="n" r="C41" s="7">
        <v>7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Merger and Other Acquisitions (</vt:lpstr>
      <vt:lpstr>Earnings Per Share</vt:lpstr>
      <vt:lpstr>Merger and Other Acquisition Ex</vt:lpstr>
      <vt:lpstr>Investment in Enova (Notes)</vt:lpstr>
      <vt:lpstr>Long-Term Debt</vt:lpstr>
      <vt:lpstr>Fair Value of Financial Instrum</vt:lpstr>
      <vt:lpstr>Commitments and Contingencies</vt:lpstr>
      <vt:lpstr>Condensed Consolidating Guarant</vt:lpstr>
      <vt:lpstr>Significant Accounting Polici17</vt:lpstr>
      <vt:lpstr>Merger and Other Acquisitions18</vt:lpstr>
      <vt:lpstr>Earnings Per Share (Tables)</vt:lpstr>
      <vt:lpstr>Merger and Other Acquisition 20</vt:lpstr>
      <vt:lpstr>Fair Value of Financial Instr21</vt:lpstr>
      <vt:lpstr>Condensed Consolidating Guara22</vt:lpstr>
      <vt:lpstr>Significant Accounting Polici23</vt:lpstr>
      <vt:lpstr>Merger and Other Acquisitions -</vt:lpstr>
      <vt:lpstr>Merger and Other Acquisitions25</vt:lpstr>
      <vt:lpstr>Merger and Other Acquisitions26</vt:lpstr>
      <vt:lpstr>Merger and Other Acquisitions27</vt:lpstr>
      <vt:lpstr>Merger and Other Acquisitions28</vt:lpstr>
      <vt:lpstr>Merger and Other Acquisitions29</vt:lpstr>
      <vt:lpstr>Merger and Other Acquisitions30</vt:lpstr>
      <vt:lpstr>Earnings Per Share (Details)</vt:lpstr>
      <vt:lpstr>Merger and Other Acquisition 32</vt:lpstr>
      <vt:lpstr>Investment in Enova (Details)</vt:lpstr>
      <vt:lpstr>Long-Term Debt (Details)</vt:lpstr>
      <vt:lpstr>Fair Value of Financial Instr35</vt:lpstr>
      <vt:lpstr>Fair Value of Financial Instr36</vt:lpstr>
      <vt:lpstr>Condensed Consolidating Guara37</vt:lpstr>
      <vt:lpstr>Condensed Consolidating Guara38</vt:lpstr>
      <vt:lpstr>Condensed Consolidating Guara39</vt:lpstr>
      <vt:lpstr>Condensed Consolidating Guara40</vt:lpstr>
      <vt:lpstr>Condensed Consolidating Guara41</vt:lpstr>
      <vt:lpstr>Condensed Consolidating Guara42</vt:lpstr>
      <vt:lpstr>Condensed Consolidating Guar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0:23Z</dcterms:created>
  <dcterms:modified xmlns:dcterms="http://purl.org/dc/terms/" xmlns:xsi="http://www.w3.org/2001/XMLSchema-instance" xsi:type="dcterms:W3CDTF">2016-11-09T16:40:23Z</dcterms:modified>
  <dc:title xmlns:dc="http://purl.org/dc/elements/1.1/">Untitled</dc:title>
  <dc:description xmlns:dc="http://purl.org/dc/elements/1.1/"/>
  <dc:subject xmlns:dc="http://purl.org/dc/elements/1.1/"/>
  <cp:keywords/>
  <cp:category/>
</cp:coreProperties>
</file>